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Receivable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Leases" sheetId="20" state="visible" r:id="rId20"/>
    <sheet xmlns:r="http://schemas.openxmlformats.org/officeDocument/2006/relationships" name="Accounts Payable and Accrued Ex"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Government Regulation and Finan" sheetId="31" state="visible" r:id="rId31"/>
    <sheet xmlns:r="http://schemas.openxmlformats.org/officeDocument/2006/relationships" name="Higher Education Emergency Re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Revenue from Contracts with C_2" sheetId="37" state="visible" r:id="rId37"/>
    <sheet xmlns:r="http://schemas.openxmlformats.org/officeDocument/2006/relationships" name="Receivables, net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Leases (Tables)"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Business Description - Narrativ"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Acquisitions - Narrative (Detai" sheetId="55" state="visible" r:id="rId55"/>
    <sheet xmlns:r="http://schemas.openxmlformats.org/officeDocument/2006/relationships" name="Acquisitions - Preliminary Allo" sheetId="56" state="visible" r:id="rId56"/>
    <sheet xmlns:r="http://schemas.openxmlformats.org/officeDocument/2006/relationships" name="Acquisitions - Schedule of Inta" sheetId="57" state="visible" r:id="rId57"/>
    <sheet xmlns:r="http://schemas.openxmlformats.org/officeDocument/2006/relationships" name="Acquisitions - Pro Forma Financ" sheetId="58" state="visible" r:id="rId58"/>
    <sheet xmlns:r="http://schemas.openxmlformats.org/officeDocument/2006/relationships" name="Acquisitions - Preliminary Al_2" sheetId="59" state="visible" r:id="rId59"/>
    <sheet xmlns:r="http://schemas.openxmlformats.org/officeDocument/2006/relationships" name="Revenue from Contracts with C_3" sheetId="60" state="visible" r:id="rId60"/>
    <sheet xmlns:r="http://schemas.openxmlformats.org/officeDocument/2006/relationships" name="Receivables, net - Schedule of " sheetId="61" state="visible" r:id="rId61"/>
    <sheet xmlns:r="http://schemas.openxmlformats.org/officeDocument/2006/relationships" name="Receivables, net - Allowance fo" sheetId="62" state="visible" r:id="rId62"/>
    <sheet xmlns:r="http://schemas.openxmlformats.org/officeDocument/2006/relationships" name="Investments - Narrative (Detail" sheetId="63" state="visible" r:id="rId63"/>
    <sheet xmlns:r="http://schemas.openxmlformats.org/officeDocument/2006/relationships" name="Investments - Schedule of Held-" sheetId="64" state="visible" r:id="rId64"/>
    <sheet xmlns:r="http://schemas.openxmlformats.org/officeDocument/2006/relationships" name="Fair Value Measurements - Asset" sheetId="65" state="visible" r:id="rId65"/>
    <sheet xmlns:r="http://schemas.openxmlformats.org/officeDocument/2006/relationships" name="Property and Equipment, net (De" sheetId="66" state="visible" r:id="rId66"/>
    <sheet xmlns:r="http://schemas.openxmlformats.org/officeDocument/2006/relationships" name="Property and Equipment, net - N" sheetId="67" state="visible" r:id="rId67"/>
    <sheet xmlns:r="http://schemas.openxmlformats.org/officeDocument/2006/relationships" name="Goodwill - Narrative (Details)" sheetId="68" state="visible" r:id="rId68"/>
    <sheet xmlns:r="http://schemas.openxmlformats.org/officeDocument/2006/relationships" name="Goodwill - Schedule of Goodwill" sheetId="69" state="visible" r:id="rId69"/>
    <sheet xmlns:r="http://schemas.openxmlformats.org/officeDocument/2006/relationships" name="Goodwill - Goodwill Reportable " sheetId="70" state="visible" r:id="rId70"/>
    <sheet xmlns:r="http://schemas.openxmlformats.org/officeDocument/2006/relationships" name="Intangible Assets, net - Schedu" sheetId="71" state="visible" r:id="rId71"/>
    <sheet xmlns:r="http://schemas.openxmlformats.org/officeDocument/2006/relationships" name="Intangible Assets, net - Narrat" sheetId="72" state="visible" r:id="rId72"/>
    <sheet xmlns:r="http://schemas.openxmlformats.org/officeDocument/2006/relationships" name="Intangible Assets, net - Sche_2" sheetId="73" state="visible" r:id="rId73"/>
    <sheet xmlns:r="http://schemas.openxmlformats.org/officeDocument/2006/relationships" name="Leases - Narrative (Details)" sheetId="74" state="visible" r:id="rId74"/>
    <sheet xmlns:r="http://schemas.openxmlformats.org/officeDocument/2006/relationships" name="Leases - Components of Lease Ex" sheetId="75" state="visible" r:id="rId75"/>
    <sheet xmlns:r="http://schemas.openxmlformats.org/officeDocument/2006/relationships" name="Leases - Supplemental Informati" sheetId="76" state="visible" r:id="rId76"/>
    <sheet xmlns:r="http://schemas.openxmlformats.org/officeDocument/2006/relationships" name="Leases - Maturities of Leases L" sheetId="77" state="visible" r:id="rId77"/>
    <sheet xmlns:r="http://schemas.openxmlformats.org/officeDocument/2006/relationships" name="Accounts Payable and Accrued _3"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Debt - Debt Maturities (Details"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Summary of Valua"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Commitments and Contingencies (" sheetId="91" state="visible" r:id="rId91"/>
    <sheet xmlns:r="http://schemas.openxmlformats.org/officeDocument/2006/relationships" name="Shareholders' Equity - Narrativ"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Rest" sheetId="96" state="visible" r:id="rId96"/>
    <sheet xmlns:r="http://schemas.openxmlformats.org/officeDocument/2006/relationships" name="Earnings per Share - Calculatio" sheetId="97" state="visible" r:id="rId97"/>
    <sheet xmlns:r="http://schemas.openxmlformats.org/officeDocument/2006/relationships" name="Earnings per Share - Schedule o" sheetId="98" state="visible" r:id="rId98"/>
    <sheet xmlns:r="http://schemas.openxmlformats.org/officeDocument/2006/relationships" name="Employee Benefit Plans (Details" sheetId="99" state="visible" r:id="rId99"/>
    <sheet xmlns:r="http://schemas.openxmlformats.org/officeDocument/2006/relationships" name="Segment Information (Details)" sheetId="100" state="visible" r:id="rId100"/>
    <sheet xmlns:r="http://schemas.openxmlformats.org/officeDocument/2006/relationships" name="Government Regulation and Fin_2" sheetId="101" state="visible" r:id="rId101"/>
    <sheet xmlns:r="http://schemas.openxmlformats.org/officeDocument/2006/relationships" name="Higher Education Emergency Re_2" sheetId="102" state="visible" r:id="rId102"/>
    <sheet xmlns:r="http://schemas.openxmlformats.org/officeDocument/2006/relationships" name="Uncategorized Items - uti-20230"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Nov. 2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23</t>
        </is>
      </c>
      <c r="C9" s="4" t="inlineStr">
        <is>
          <t xml:space="preserve"> </t>
        </is>
      </c>
      <c r="D9" s="4" t="inlineStr">
        <is>
          <t xml:space="preserve"> </t>
        </is>
      </c>
    </row>
    <row r="10">
      <c r="A10" s="4" t="inlineStr">
        <is>
          <t>Entity Registrant Name</t>
        </is>
      </c>
      <c r="B10" s="4" t="inlineStr">
        <is>
          <t>UNIVERSAL TECHNICAL INSTITU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226984</t>
        </is>
      </c>
      <c r="C12" s="4" t="inlineStr">
        <is>
          <t xml:space="preserve"> </t>
        </is>
      </c>
      <c r="D12" s="4" t="inlineStr">
        <is>
          <t xml:space="preserve"> </t>
        </is>
      </c>
    </row>
    <row r="13">
      <c r="A13" s="4" t="inlineStr">
        <is>
          <t>Entity Address, Address Line One</t>
        </is>
      </c>
      <c r="B13" s="4" t="inlineStr">
        <is>
          <t>4225 East Windrose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32</t>
        </is>
      </c>
      <c r="C17" s="4" t="inlineStr">
        <is>
          <t xml:space="preserve"> </t>
        </is>
      </c>
      <c r="D17" s="4" t="inlineStr">
        <is>
          <t xml:space="preserve"> </t>
        </is>
      </c>
    </row>
    <row r="18">
      <c r="A18" s="4" t="inlineStr">
        <is>
          <t>City Area Code</t>
        </is>
      </c>
      <c r="B18" s="4" t="inlineStr">
        <is>
          <t>623</t>
        </is>
      </c>
      <c r="C18" s="4" t="inlineStr">
        <is>
          <t xml:space="preserve"> </t>
        </is>
      </c>
      <c r="D18" s="4" t="inlineStr">
        <is>
          <t xml:space="preserve"> </t>
        </is>
      </c>
    </row>
    <row r="19">
      <c r="A19" s="4" t="inlineStr">
        <is>
          <t>Local Phone Number</t>
        </is>
      </c>
      <c r="B19" s="4" t="inlineStr">
        <is>
          <t>445-95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U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34074579</v>
      </c>
      <c r="D33" s="4" t="inlineStr">
        <is>
          <t xml:space="preserve"> </t>
        </is>
      </c>
    </row>
    <row r="34">
      <c r="A34" s="4" t="inlineStr">
        <is>
          <t>Entity Public Float</t>
        </is>
      </c>
      <c r="B34" s="4" t="inlineStr">
        <is>
          <t xml:space="preserve"> </t>
        </is>
      </c>
      <c r="C34" s="4" t="inlineStr">
        <is>
          <t xml:space="preserve"> </t>
        </is>
      </c>
      <c r="D34" s="6" t="n">
        <v>239</v>
      </c>
    </row>
    <row r="35">
      <c r="A35" s="4" t="inlineStr">
        <is>
          <t>Documents Incorporated by Reference</t>
        </is>
      </c>
      <c r="B35" s="4" t="inlineStr">
        <is>
          <t>Portions of the registrant's definitive proxy statement for the 2024 Annual Meeting of Stock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26165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Fair Value of Financial Instruments The carrying value of cash equivalents, restricted cash, held-to-maturity investments (when outstanding), accounts receivable, accounts payable, accrued liabilities, deferred tuition, and debt approximates their respective fair value as of September 30, 2023 and 2022 due to the short-term nature of these instruments or variable interest rates which approximate market rates. Restricted Cash 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the proprietary loan program and funds held for students from Title IV financial aid program funds that result in credit balances on a student’s account. Additionally, we have letters of credit with some of our landlords in connection with leased campuse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is program is currently offered to students at our UTI and MMI branded schools. Through the proprietary loan program, the bank originates the loans to the students who participate in this program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elected UTI and MMI students who meet specific criteria with the related proceeds used exclusively to fund a portion of their tuition. We then purchase all such loans from the bank at least monthly and assume all of the related credit risk. The loans bear interest at market rates ranging from approximately 6%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on our consolidated balance sheets. All related expenses incurred with the bank or other service providers are expensed as incurred within educational services and facilities expense in the consolidated statements of operations and were approximately $1.0 million, $1.1 million, and $1.1 million for the years ended September 30, 2023, 2022, and 2021,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These amounts are presented as “Notes receivable, current portion” and “Notes receivable, less current portion” on our consolidated balance sheets.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 Retail Installment Contract Receivables Concorde currently and historically offers certain students retail installment contracts for payment of their tuition that are not covered by federal student financial aid or other funding sources. The retail installment contracts are due to Concorde from current and former students, are generally due over a period of up to five years, and bear interest at market rates ranging from 0 percent to 15 percent. Starting in fiscal year 2023,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solidated balance sheets. Allowance for Uncollectible Accounts We maintain an allowance for uncollectible accounts for estimated losses resulting from the inability, failure or refusal of our students to make required payments. As previously noted, we offer a variety of payment plans to help students pay the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their ability to make payments, or if we underestimate the allowances required, additional allowances may be necessary, which would result in increased selling, general and administrative expenses in the period such determination is made.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record the impairment as an operating expense in the period in which the determination is made. There were no impairment charges recorded for property and equipment for the years ended September 30, 2023, 2022 and 2021. Goodwill and Intangible Assets Our goodwill balance of $28.5 million as of September 30, 2023 resulted from our MMI, MIAT and Concorde acquisitions. Goodwill represents the excess of the cost of an acquired business over the estimated fair values of the assets acquired and liabilities assumed.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We test goodwill and indefinite-lived intangible assets for impairment annually as of August 1, or more frequently if events and circumstances warrant. Under ASC Topi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If we conclude that it is more likely than not that the fair value is less than the carrying amount based on our qualitative assessment, or that a qualitative assessment should not be performed, we proceed with the quantitative impairment tests for goodwill to compare the estimated fair value of the reporting unit to the carrying value of its net assets. An impairment charge is recorded in an amount equal to the excess of the carrying amount over its estimated fair value, limited to the total amount of goodwill allocated to the reporting unit. To evaluate the impairment of the indefinite-lived intangible assets, we assess the fair value of the assets to determine whether they were greater or less than the carrying values. Determining the fair value of a reporting unit or indefinite-lived intangible assets is judgmental in nature and involves the use of significant estimates and assumptions. We believe the most critical assumptions and estimates in determining the estimated fair value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Based on our qualitative assessment, there were no indicators of impairment for our goodwill or indefinite-lived intangible assets as of September 30, 2023. See Note 10 and Note 11 for additional details on our goodwill and intangible assets.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net liability related to self-insurance plans was $4.9 million as of September 30, 2023. Leases We lease the majority of our administrative and educational facilities under operating lease agreements. ASC Topic 842, Leases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our leases the discount rate implicit in the lease is not readily determinable. Therefore, we use our incremental borrowing rate for each lease to determine the present value of the lease. We calculate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applied to each lease is based on the remaining term of the lease. See Note 12 for additional disclosures on our leases. Derivative Financial Instruments On occasion, we may use interest rate swaps to manage interest rate risk and limit the impact of future interest rate changes on earnings and cash flows, primarily with variable-rate debt. We recognize all derivatives at fair value within the line items “Other current assets,” “Other assets,” “Other current liabilities,” and “Other liabilities” on the consolidated balance sheets.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on the consolidated balance sheets. For cash flow hedges, we report the effective portion of the gain or loss as a component of “Accumulated other comprehensive income” and reclassify it to “Interest expense” in the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solidated statements of operations. See Note 15 for additional disclosures related to our derivative financial instruments. Revenue Recogni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ASC 606”). Tuition and fee revenue is recognized ratably over the term of the course or program offered. Approximately 99% of our revenues for each of the years ended September 30, 2023, 2022 and 2021, respectively, consisted of gross tuition. See Note 5 for further information on our revenues. Advertising and Marketing Costs Costs related to advertising and marketing are expensed as incurred and totaled approximately $72.2 million, $54.5 million, and $40.9 million for the years ended September 30, 2023, 2022, and 2021, respectively. Stock-Based Compensation We granted restricted stock units with service only conditions (“RSUs”) and restricted stock units with both service and performance conditions (“PSUs”) during the years ended September 30, 2023, 2022 and 2021. We did not grant any stock options during the years ended September 30, 2023, 2022 and 2021. Shares issued under our equity compensation plans are new shares. Compensation expense associated with RSUs is measured based on the grant date fair value of our common stock and recognized on straight-line basis over the requisite service period, which is generally the vesting period. We estimate the fair value of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We use a risk-free rate of return that is equal to the yield of a zero-coupon U.S. Treasury bill that is commensurate with each measurement period, and we assume that any dividends paid were reinvested.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 We issue stock-based compensation awards to certain members of management as well as our non-employee directors. We estimate the fair value of each stock option grant on the date of grant using the Black-Scholes option-pricing model. The estimated fair value is affected by our stock price, as well as assumptions regarding a number of complex and subjective variables, including, but not limited to, our expected stock price volatility, the expected term of the awards and actual and projected employee stock exercise behaviors. We evaluate our assumptions on the date of each grant. Stock-based compensation expense of $3.8 million, $4.4 million and $1.8 million was recorded for the years ended September 30, 2023, 2022 and 2021, respectively. The tax benefit related to stock-based compensation recognized was $1.0 million, $1.1 million, and $0.5 million for the years ended September 30, 2023, 2022 and 2021, respectively. See Note 19 for further discussion.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6 for additional details. Concentration of Risk Financial instruments that potentially subject us to concentrations of credit risk consist principally of cash and cash equivalents, restricted cash, and receivables. We do also on occasion invest in short-term held-to-maturity investments. We place our cash and cash equivalents, restricted cash, and short-term held-to-maturity investments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our short-term investments until maturity and therefore have classified these investments as held-to-maturity and recorded them at amortized cost. As of September 30, 2023, we held cash and cash equivalents of $151.5 million and restricted cash of $5.4 million. There were no short-term held-to-maturity investments outstanding as of September 30, 2023.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7% of our revenues, on a cash basis, were collected from funds distributed under Title IV Programs for the year ended September 30, 2023 as calculated under the 90/10 rule. Additionally, approximately 10% of our revenues, on a cash basis, were collected from funds distributed under various veterans’ benefits programs for the year ended September 30, 2023.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Reclassifications As previously noted, as a result of the Concorde Acquisition, beginning with the year ended September 30, 2023, we have two reportable segments: UTI and Concorde. Additionally, “Corporate” includes corporate related expenses that are not allocated to either the UTI or Concorde reportable segments. The segment disclosures presented in Note 22 for the years ended September 30, 2021 and 2022 have been revised from the prior year presentation to reflect the new reportable segments. Additionally, starting with the year ended September 30, 2023, we have reclassified “Accrued tool sets” into “Accounts payable and other accrued expenses” on our consolidated balance sheets for reporting purposes. As of September 30, 2022, $3.2 million was reclassified from “Accrued tool sets” to “Accounts payable and other accrued expenses” on the consolidated balance sheets for comparable presentation. The breakout of accrued tool sets is now disclosed in Note 13. Further, the activity related to the accrued tool sets balance is now reported in the “Accounts payable and other accrued expenses” line on the consolidated statement of cash flows for the year ended September 30, 2023. We reclassified $1.7 million and $2.0 million from “Accrued tool sets and other current liabilities” to “Accounts payable, accrued expenses and other current liabilities” on the consolidated statement of cash flow for the years ended September 30, 2022 and 2021, respectively, for comparable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Segment Information (Details) $ in Thousands</t>
        </is>
      </c>
      <c r="C1" s="2" t="inlineStr">
        <is>
          <t>12 Months Ended</t>
        </is>
      </c>
    </row>
    <row r="2">
      <c r="B2" s="2" t="inlineStr">
        <is>
          <t>Dec. 01, 2022 segment</t>
        </is>
      </c>
      <c r="C2" s="2" t="inlineStr">
        <is>
          <t>Sep. 30, 2023 USD ($) state campus segment</t>
        </is>
      </c>
      <c r="D2" s="2" t="inlineStr">
        <is>
          <t>Sep. 30, 2022 USD ($)</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4" t="inlineStr">
        <is>
          <t xml:space="preserve"> </t>
        </is>
      </c>
      <c r="E4" s="4" t="inlineStr">
        <is>
          <t xml:space="preserve"> </t>
        </is>
      </c>
    </row>
    <row r="5">
      <c r="A5" s="4" t="inlineStr">
        <is>
          <t>Number of campuses through which undergraduate degree, diploma and certificate programs are offered | campus</t>
        </is>
      </c>
      <c r="B5" s="4" t="inlineStr">
        <is>
          <t xml:space="preserve"> </t>
        </is>
      </c>
      <c r="C5" s="5" t="n">
        <v>16</v>
      </c>
      <c r="D5" s="4" t="inlineStr">
        <is>
          <t xml:space="preserve"> </t>
        </is>
      </c>
      <c r="E5" s="4" t="inlineStr">
        <is>
          <t xml:space="preserve"> </t>
        </is>
      </c>
    </row>
    <row r="6">
      <c r="A6" s="4" t="inlineStr">
        <is>
          <t>Number of states | state</t>
        </is>
      </c>
      <c r="B6" s="4" t="inlineStr">
        <is>
          <t xml:space="preserve"> </t>
        </is>
      </c>
      <c r="C6" s="5" t="n">
        <v>9</v>
      </c>
      <c r="D6" s="4" t="inlineStr">
        <is>
          <t xml:space="preserve"> </t>
        </is>
      </c>
      <c r="E6" s="4" t="inlineStr">
        <is>
          <t xml:space="preserve"> </t>
        </is>
      </c>
    </row>
    <row r="7">
      <c r="A7" s="4" t="inlineStr">
        <is>
          <t>Revenues</t>
        </is>
      </c>
      <c r="B7" s="4" t="inlineStr">
        <is>
          <t xml:space="preserve"> </t>
        </is>
      </c>
      <c r="C7" s="6" t="n">
        <v>607408</v>
      </c>
      <c r="D7" s="6" t="n">
        <v>418765</v>
      </c>
      <c r="E7" s="6" t="n">
        <v>335083</v>
      </c>
    </row>
    <row r="8">
      <c r="A8" s="4" t="inlineStr">
        <is>
          <t>Income (loss) from operations</t>
        </is>
      </c>
      <c r="B8" s="4" t="inlineStr">
        <is>
          <t xml:space="preserve"> </t>
        </is>
      </c>
      <c r="C8" s="5" t="n">
        <v>21399</v>
      </c>
      <c r="D8" s="5" t="n">
        <v>22374</v>
      </c>
      <c r="E8" s="5" t="n">
        <v>14947</v>
      </c>
    </row>
    <row r="9">
      <c r="A9" s="4" t="inlineStr">
        <is>
          <t>Depreciation and amortization</t>
        </is>
      </c>
      <c r="B9" s="4" t="inlineStr">
        <is>
          <t xml:space="preserve"> </t>
        </is>
      </c>
      <c r="C9" s="5" t="n">
        <v>25215</v>
      </c>
      <c r="D9" s="5" t="n">
        <v>16884</v>
      </c>
      <c r="E9" s="5" t="n">
        <v>14027</v>
      </c>
    </row>
    <row r="10">
      <c r="A10" s="4" t="inlineStr">
        <is>
          <t>Net income (loss)</t>
        </is>
      </c>
      <c r="B10" s="4" t="inlineStr">
        <is>
          <t xml:space="preserve"> </t>
        </is>
      </c>
      <c r="C10" s="5" t="n">
        <v>12322</v>
      </c>
      <c r="D10" s="5" t="n">
        <v>25848</v>
      </c>
      <c r="E10" s="5" t="n">
        <v>14581</v>
      </c>
    </row>
    <row r="11">
      <c r="A11" s="4" t="inlineStr">
        <is>
          <t>Total assets</t>
        </is>
      </c>
      <c r="B11" s="4" t="inlineStr">
        <is>
          <t xml:space="preserve"> </t>
        </is>
      </c>
      <c r="C11" s="5" t="n">
        <v>740685</v>
      </c>
      <c r="D11" s="5" t="n">
        <v>552911</v>
      </c>
      <c r="E11" s="4" t="inlineStr">
        <is>
          <t xml:space="preserve"> </t>
        </is>
      </c>
    </row>
    <row r="12">
      <c r="A12" s="4" t="inlineStr">
        <is>
          <t>Operating Segments | UTI</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5" t="n">
        <v>429317</v>
      </c>
      <c r="D14" s="5" t="n">
        <v>418765</v>
      </c>
      <c r="E14" s="5" t="n">
        <v>335083</v>
      </c>
    </row>
    <row r="15">
      <c r="A15" s="4" t="inlineStr">
        <is>
          <t>Income (loss) from operations</t>
        </is>
      </c>
      <c r="B15" s="4" t="inlineStr">
        <is>
          <t xml:space="preserve"> </t>
        </is>
      </c>
      <c r="C15" s="5" t="n">
        <v>55679</v>
      </c>
      <c r="D15" s="5" t="n">
        <v>64371</v>
      </c>
      <c r="E15" s="5" t="n">
        <v>46529</v>
      </c>
    </row>
    <row r="16">
      <c r="A16" s="4" t="inlineStr">
        <is>
          <t>Depreciation and amortization</t>
        </is>
      </c>
      <c r="B16" s="4" t="inlineStr">
        <is>
          <t xml:space="preserve"> </t>
        </is>
      </c>
      <c r="C16" s="5" t="n">
        <v>21113</v>
      </c>
      <c r="D16" s="5" t="n">
        <v>16822</v>
      </c>
      <c r="E16" s="5" t="n">
        <v>13965</v>
      </c>
    </row>
    <row r="17">
      <c r="A17" s="4" t="inlineStr">
        <is>
          <t>Net income (loss)</t>
        </is>
      </c>
      <c r="B17" s="4" t="inlineStr">
        <is>
          <t xml:space="preserve"> </t>
        </is>
      </c>
      <c r="C17" s="5" t="n">
        <v>51241</v>
      </c>
      <c r="D17" s="5" t="n">
        <v>62459</v>
      </c>
      <c r="E17" s="5" t="n">
        <v>46199</v>
      </c>
    </row>
    <row r="18">
      <c r="A18" s="4" t="inlineStr">
        <is>
          <t>Total assets</t>
        </is>
      </c>
      <c r="B18" s="4" t="inlineStr">
        <is>
          <t xml:space="preserve"> </t>
        </is>
      </c>
      <c r="C18" s="5" t="n">
        <v>442507</v>
      </c>
      <c r="D18" s="5" t="n">
        <v>434706</v>
      </c>
      <c r="E18" s="4" t="inlineStr">
        <is>
          <t xml:space="preserve"> </t>
        </is>
      </c>
    </row>
    <row r="19">
      <c r="A19" s="4" t="inlineStr">
        <is>
          <t>Operating Segments | Concord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5" t="n">
        <v>178091</v>
      </c>
      <c r="D21" s="5" t="n">
        <v>0</v>
      </c>
      <c r="E21" s="5" t="n">
        <v>0</v>
      </c>
    </row>
    <row r="22">
      <c r="A22" s="4" t="inlineStr">
        <is>
          <t>Income (loss) from operations</t>
        </is>
      </c>
      <c r="B22" s="4" t="inlineStr">
        <is>
          <t xml:space="preserve"> </t>
        </is>
      </c>
      <c r="C22" s="5" t="n">
        <v>10533</v>
      </c>
      <c r="D22" s="5" t="n">
        <v>0</v>
      </c>
      <c r="E22" s="5" t="n">
        <v>0</v>
      </c>
    </row>
    <row r="23">
      <c r="A23" s="4" t="inlineStr">
        <is>
          <t>Depreciation and amortization</t>
        </is>
      </c>
      <c r="B23" s="4" t="inlineStr">
        <is>
          <t xml:space="preserve"> </t>
        </is>
      </c>
      <c r="C23" s="5" t="n">
        <v>4077</v>
      </c>
      <c r="D23" s="5" t="n">
        <v>0</v>
      </c>
      <c r="E23" s="5" t="n">
        <v>0</v>
      </c>
    </row>
    <row r="24">
      <c r="A24" s="4" t="inlineStr">
        <is>
          <t>Net income (loss)</t>
        </is>
      </c>
      <c r="B24" s="4" t="inlineStr">
        <is>
          <t xml:space="preserve"> </t>
        </is>
      </c>
      <c r="C24" s="5" t="n">
        <v>10700</v>
      </c>
      <c r="D24" s="5" t="n">
        <v>0</v>
      </c>
      <c r="E24" s="5" t="n">
        <v>0</v>
      </c>
    </row>
    <row r="25">
      <c r="A25" s="4" t="inlineStr">
        <is>
          <t>Total assets</t>
        </is>
      </c>
      <c r="B25" s="4" t="inlineStr">
        <is>
          <t xml:space="preserve"> </t>
        </is>
      </c>
      <c r="C25" s="5" t="n">
        <v>130813</v>
      </c>
      <c r="D25" s="5" t="n">
        <v>0</v>
      </c>
      <c r="E25" s="4" t="inlineStr">
        <is>
          <t xml:space="preserve"> </t>
        </is>
      </c>
    </row>
    <row r="26">
      <c r="A26" s="4" t="inlineStr">
        <is>
          <t>Corporate, Non-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5" t="n">
        <v>0</v>
      </c>
      <c r="D28" s="5" t="n">
        <v>0</v>
      </c>
      <c r="E28" s="5" t="n">
        <v>0</v>
      </c>
    </row>
    <row r="29">
      <c r="A29" s="4" t="inlineStr">
        <is>
          <t>Income (loss) from operations</t>
        </is>
      </c>
      <c r="B29" s="4" t="inlineStr">
        <is>
          <t xml:space="preserve"> </t>
        </is>
      </c>
      <c r="C29" s="5" t="n">
        <v>-44813</v>
      </c>
      <c r="D29" s="5" t="n">
        <v>-41997</v>
      </c>
      <c r="E29" s="5" t="n">
        <v>-31582</v>
      </c>
    </row>
    <row r="30">
      <c r="A30" s="4" t="inlineStr">
        <is>
          <t>Depreciation and amortization</t>
        </is>
      </c>
      <c r="B30" s="4" t="inlineStr">
        <is>
          <t xml:space="preserve"> </t>
        </is>
      </c>
      <c r="C30" s="5" t="n">
        <v>25</v>
      </c>
      <c r="D30" s="5" t="n">
        <v>62</v>
      </c>
      <c r="E30" s="5" t="n">
        <v>62</v>
      </c>
    </row>
    <row r="31">
      <c r="A31" s="4" t="inlineStr">
        <is>
          <t>Net income (loss)</t>
        </is>
      </c>
      <c r="B31" s="4" t="inlineStr">
        <is>
          <t xml:space="preserve"> </t>
        </is>
      </c>
      <c r="C31" s="5" t="n">
        <v>-49619</v>
      </c>
      <c r="D31" s="5" t="n">
        <v>-36611</v>
      </c>
      <c r="E31" s="6" t="n">
        <v>-31618</v>
      </c>
    </row>
    <row r="32">
      <c r="A32" s="4" t="inlineStr">
        <is>
          <t>Total assets</t>
        </is>
      </c>
      <c r="B32" s="4" t="inlineStr">
        <is>
          <t xml:space="preserve"> </t>
        </is>
      </c>
      <c r="C32" s="6" t="n">
        <v>167365</v>
      </c>
      <c r="D32" s="6" t="n">
        <v>118205</v>
      </c>
      <c r="E32" s="4" t="inlineStr">
        <is>
          <t xml:space="preserve"> </t>
        </is>
      </c>
    </row>
    <row r="33">
      <c r="A33" s="4" t="inlineStr">
        <is>
          <t>Concord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umber of campuses through which undergraduate degree, diploma and certificate programs are offered | campus</t>
        </is>
      </c>
      <c r="B35" s="4" t="inlineStr">
        <is>
          <t xml:space="preserve"> </t>
        </is>
      </c>
      <c r="C35" s="5" t="n">
        <v>17</v>
      </c>
      <c r="D35" s="4" t="inlineStr">
        <is>
          <t xml:space="preserve"> </t>
        </is>
      </c>
      <c r="E35" s="4" t="inlineStr">
        <is>
          <t xml:space="preserve"> </t>
        </is>
      </c>
    </row>
    <row r="36">
      <c r="A36" s="4" t="inlineStr">
        <is>
          <t>Number of states | state</t>
        </is>
      </c>
      <c r="B36" s="4" t="inlineStr">
        <is>
          <t xml:space="preserve"> </t>
        </is>
      </c>
      <c r="C36" s="5" t="n">
        <v>8</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Government Regulation and Financial Aid (Details)</t>
        </is>
      </c>
      <c r="B1" s="2" t="inlineStr">
        <is>
          <t>12 Months Ended</t>
        </is>
      </c>
    </row>
    <row r="2">
      <c r="B2" s="2" t="inlineStr">
        <is>
          <t>Sep. 30, 2023 institution</t>
        </is>
      </c>
    </row>
    <row r="3">
      <c r="A3" s="3" t="inlineStr">
        <is>
          <t>Unusual or Infrequent Item, or Both [Line Items]</t>
        </is>
      </c>
      <c r="B3" s="4" t="inlineStr">
        <is>
          <t xml:space="preserve"> </t>
        </is>
      </c>
    </row>
    <row r="4">
      <c r="A4" s="4" t="inlineStr">
        <is>
          <t>Percentage of cash basis revenue collected from funds distributed under veterans benefits programs</t>
        </is>
      </c>
      <c r="B4" s="9" t="n">
        <v>0.1</v>
      </c>
    </row>
    <row r="5">
      <c r="A5" s="4" t="inlineStr">
        <is>
          <t>ACCSC | Concord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14</v>
      </c>
    </row>
    <row r="8">
      <c r="A8" s="4" t="inlineStr">
        <is>
          <t>COE | Concorde</t>
        </is>
      </c>
      <c r="B8" s="4" t="inlineStr">
        <is>
          <t xml:space="preserve"> </t>
        </is>
      </c>
    </row>
    <row r="9">
      <c r="A9" s="3" t="inlineStr">
        <is>
          <t>Unusual or Infrequent Item, or Both [Line Items]</t>
        </is>
      </c>
      <c r="B9" s="4" t="inlineStr">
        <is>
          <t xml:space="preserve"> </t>
        </is>
      </c>
    </row>
    <row r="10">
      <c r="A10" s="4" t="inlineStr">
        <is>
          <t>Number of accredited institutions</t>
        </is>
      </c>
      <c r="B10"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Higher Education Emergency Relief Fund (Details) $ in Millions</t>
        </is>
      </c>
      <c r="B1" s="2" t="inlineStr">
        <is>
          <t>12 Months Ended</t>
        </is>
      </c>
    </row>
    <row r="2">
      <c r="B2" s="2" t="inlineStr">
        <is>
          <t>Sep. 30, 2022 USD ($) student</t>
        </is>
      </c>
      <c r="C2" s="2" t="inlineStr">
        <is>
          <t>Sep. 30, 2021 USD ($) student</t>
        </is>
      </c>
    </row>
    <row r="3">
      <c r="A3" s="3" t="inlineStr">
        <is>
          <t>Unusual or Infrequent Item, or Both [Line Items]</t>
        </is>
      </c>
      <c r="B3" s="4" t="inlineStr">
        <is>
          <t xml:space="preserve"> </t>
        </is>
      </c>
      <c r="C3" s="4" t="inlineStr">
        <is>
          <t xml:space="preserve"> </t>
        </is>
      </c>
    </row>
    <row r="4">
      <c r="A4" s="4" t="inlineStr">
        <is>
          <t>Proceeds received from CRRSAA</t>
        </is>
      </c>
      <c r="B4" s="4" t="inlineStr">
        <is>
          <t xml:space="preserve"> </t>
        </is>
      </c>
      <c r="C4" s="11" t="n">
        <v>16.8</v>
      </c>
    </row>
    <row r="5">
      <c r="A5" s="4" t="inlineStr">
        <is>
          <t>Amount of student's grants awarded, CRRSAA</t>
        </is>
      </c>
      <c r="B5" s="6" t="n">
        <v>7</v>
      </c>
      <c r="C5" s="11" t="n">
        <v>19.7</v>
      </c>
    </row>
    <row r="6">
      <c r="A6" s="4" t="inlineStr">
        <is>
          <t>Awards granted to students | student</t>
        </is>
      </c>
      <c r="B6" s="5" t="n">
        <v>15500</v>
      </c>
      <c r="C6" s="5" t="n">
        <v>15500</v>
      </c>
    </row>
    <row r="7">
      <c r="A7" s="4" t="inlineStr">
        <is>
          <t>Educational services and facilities</t>
        </is>
      </c>
      <c r="B7" s="4" t="inlineStr">
        <is>
          <t xml:space="preserve"> </t>
        </is>
      </c>
      <c r="C7" s="4" t="inlineStr">
        <is>
          <t xml:space="preserve"> </t>
        </is>
      </c>
    </row>
    <row r="8">
      <c r="A8" s="3" t="inlineStr">
        <is>
          <t>Unusual or Infrequent Item, or Both [Line Items]</t>
        </is>
      </c>
      <c r="B8" s="4" t="inlineStr">
        <is>
          <t xml:space="preserve"> </t>
        </is>
      </c>
      <c r="C8" s="4" t="inlineStr">
        <is>
          <t xml:space="preserve"> </t>
        </is>
      </c>
    </row>
    <row r="9">
      <c r="A9" s="4" t="inlineStr">
        <is>
          <t>Proceeds received, ARPA</t>
        </is>
      </c>
      <c r="B9" s="4" t="inlineStr">
        <is>
          <t xml:space="preserve"> </t>
        </is>
      </c>
      <c r="C9" s="11" t="n">
        <v>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Effective in Fiscal 2023 In March 2020, the Financial Accounting Standards Board issued Accounting Standards Update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ASU 2020-04 do not apply to contract modifications made after December 31, 2022. On April 3, 2023, we executed an amendment for our Avondale Term Loan (as defined in Note 14) to convert the stated rate from LIBOR to Term Secured Overnight Financing Rate (“SOFR”) (which is further described in Note 14). Additionally, on March 31, 2023, we terminated our existing interest rate swap and entered into a new interest rate swap agreement, effective April 3, 2023, with the Avondale Lender that effectively fixes the interest rate we pay on 50% of the principal amount of the Avondale Term Loan at 1.45% for the entire loan term (which is further described in Note 15). In executing the amendment, we adopted several of the practical expedients allowed under ASU 2020-04, including updating the designated hedged risk in our outstanding cash flow hedging relationship to match the risk presented in the modified interest payments and to continue our hedging relationship that falls within the scope of ASU 2020-04. The adoption of the new guidance in ASU 2020-04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Concorde Career Colleges On December 1, 2022, we completed the Concorde Acquisition. Concorde operates 17 campuses located in eight states with approximately 7,600 students, and offers its programs via in-person, hybrid and online formats. Concorde offers more than 20 programs across the allied health, dental, nursing, patient care, and diagnostic fields. The acquisition expands our portfolio of offerings into the higher-growth healthcare arena and creates the opportunity to bring workforce educational solutions to a broader array of students and employers. Under the terms of the Stock Purchase Agreement (the “Purchase Agreement”), dated May 3, 2022, by and among the Company,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we acquired all of the issued and outstanding shares of capital stock of Concorde for a base purchase price of $50.0 million, less $1.9 million of net adjustments including the post-closing working capital adjustment, for total cash consideration paid of $48.1 million. As a result of the transactions contemplated by the Purchase Agreement, Concorde is now a wholly-owned subsidiary of the Company. We funded the consideration paid for the Concorde Acquisition by the revolving credit facility entered into on November 18, 2022. See Note 14 for further details on the revolving credit facility. In connection with the Concorde Acquisition, we incurred total transaction costs of $5.3 million, of which $3.0 million was incurred during the year ended September 30, 2022 and $2.3 million was incurred during the year ended September 30, 2023. These costs are included in “Selling, general and administrative” expenses in the consolidated statements of operations for the applicable period. Allocation of the purchase price Under the acquisition method of accounting, the total purchase price was allocated to the identifiable assets acquired and the liabilities assumed based on our preliminary valuation estimates of the fair values as of the acquisition date. The fair value and allocation of the business combination are preliminary, are based upon management’s best estimates and assumptions, and are subject to future revision. We will continue our analysis under the provisions of ASC Topic 805, Business Combinations , which allows companies one year to complete acquisition related adjustments which may result in potential adjustments to the carrying value of the respective recorded assets and liabilities. The preliminary allocation of the purchase price at December 1, 2022 is summarized as follows: Assets acquired: Cash and cash equivalents $ 30,064 Restricted cash 1,689 Accounts receivable, net 6,740 Prepaid expenses 2,957 Other current assets 827 Property and equipment 23,950 Right-of-use assets for operating leases 71,153 Goodwill 11,600 Intangible assets 5,400 Deferred tax assets 4,460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Due to the timing of the acquisition, the amounts for income tax liabilities, including deferred income taxes, pending finalization of estimates and assumptions in respect of certain tax aspects of the transaction, are considered preliminary and subject to change. Any changes in the amounts for income tax liabilities could cause further changes to intangible assets and property and equipment.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Since the initial purchase price allocation reported at December 31, 2022, we have adjusted the purchase price allocation for operating and finance lease assets and liabilities due to changes in the incremental borrowing rates. Additionally, we identified further adjustments required for accounts receivable, prepaid expenses, deferred income taxes, deferred revenue, and accounts payable and accrued expenses. The adjustments noted resulted in further changes to both intangible assets and goodwill. Other than an $8.9 million adjustment to operating lease liabilities, the noted adjustments did not have a material impact on the financial statements since the date of acquisition. The amount allocated to goodwill of $11.6 million represents the acquired assembled workforce. None of the goodwill is expected to be deductible for tax purposes. Factors that contributed to a purchase price resulting in the recognition of goodwill include Concorde’s strategic fit into our growth and diversification strategy, which is focused on offering a broader array of high-quality, in-demand workforce education solutions which both prepare students for a variety of careers in fast-growing fields and help close the country's skills gap by leveraging key industry partnerships. The purchase price allocation requires subjective estimates that, if incorrectly estimated, could be material to our consolidated financial statements including the amount of depreciation and amortization expense. The fair value of the property and equipment was estimated using the cost and market approaches as of the valuation date. The fair value of the leases was estimated using the income and market approaches to determine if there was any favorable or unfavorable terms in place. The intangible assets acquired, which primarily consist of the accreditations and regulatory approvals, trademarks and trade names, and curriculum, were valued using different valuation techniques depending upon the nature of the intangible asset acquired, all of which are considered level 3 as defined in Note 8.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The table below presents the summary of the intangible assets acquired and the useful lives of these assets based upon the current preliminary purchase price allocation: Intangible Asset Useful life Amount Accreditations and regulatory approvals Indefinite $ 3,500 Trademarks and trade names 10 years 500 Curriculum 5 years 1,400 Total $ 5,400 See Note 10 and Note 11 and for additional details on goodwill and intangible assets. Student receivables When financial assets are acquired in connection with a business combination, we evaluate whether those acquired financial assets have experienced a more-than-insignificant deterioration in credit quality since origination. Financial assets acquired with evidence of such credit deterioration are referred to as purchased credit deteriorated (“PCD”) assets and reflect the acquirer’s assessment at the acquisition date. The student receivables acquired in the Concorde Acquisition were reviewed to determine if any had experienced a more-than-insignificant deterioration in credit quality since origination. Student receivables of approximately $2.3 million met the established criteria to indicate a more-than insignificant deterioration in credit quality and were identified as PCD assets. Using our best estimate of projected losses over the term of the contracts, we calculated an allowance for credit losses on these PCD assets of approximately $1.0 million. Pro forma financial information The following unaudited pro forma financial information summarizes our results of operations as though the acquisition occurred on October 1, 2020: Twelve Months Ended September 30, 2023 September 30, 2022 September 30, 2021 Revenue $ 643,429 $ 618,949 $ 514,703 Net income 12,567 27,081 10,108 The unaudited pro forma financial information includes adjustments to reflect the additional amortization that would have been charged assuming the fair value adjustments to intangible assets and the finance lease asset had been applied from October 1, 2020, with the related tax effects. The unaudited pro forma financial information also includes adjustments to reflect the additional interest expense on the revolving credit facility issued to fund the acquisition (see Note 14). Lastly, the unaudited pro forma financial information includes adjustments to reflect the reduction in depreciation expense assuming the fair value adjustments to property and equipment assets had been applied from October 1, 2020. This unaudited pro forma financial information is for informational purposes only. It does not reflect the integration of the business or any synergies or incremental costs that may result from the acquisition. As such, it is not indicative of the results of operations that would have been achieved had the acquisition been consummated on October 1, 2020. In addition, the unaudited pro forma financial information amounts are not indicative of future operating results. MIAT College of Technology On November 1, 2021, using available operating cash, we acquired all of the issued and outstanding shares of capital stock of MIAT for $26.0 million base purchase price plus $2.8 million working capital surplus for total cash consideration paid of $28.8 million. MIAT is a post-secondary school that offers vocational and technical certificates and degrees across aviation maintenance, energy technology, wind energy technology, robotics and automation, non-destructive testing, heating ventilation air conditioning and refrigeration, and welding disciplines. In connection with this acquisition, we incurred total transaction costs of $1.7 million of which $0.9 million were incurred during the year ended September 30, 2022 and $0.8 million during the year ended September 30, 2021. These costs are included in “Selling, general and administrative” expenses in the consolidated statements of operations for the applicable period.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he goodwill of $8.6 million arising from the acquisition consists largely of the growth and operating synergies expected from integrating MIAT into UTI. The total amount of goodwill expected to be deductible for tax purposes is approximately $0.6 million. See Note 10 for additional details on goodwill. The accreditations and regulatory approvals were valued using the MPEEM under the income approach. The trademarks and trade names were valued using the relief from royalty method. The curriculum was valued using the cost approach. The table below presents a summary of the intangible assets acquired and the useful lives of these assets: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as of September 30, 2022 using the relief from royalty method and recorded an intangible asset impairment charge of $2.0 million during the year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ature of Goods and Services As previously described in Note 2,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30 to 100 weeks. The UTI advanced training programs range from 8 to 26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22 for disaggregated segment revenue information. Revenues from our Proprietary Loan Program As previously described in Note 2,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September 30, 2023 2022 Receivables (1) $ 59,863 $ 46,826 Deferred revenue $ 85,738 $ 54,223 (1) Receivables, net of allowances, includes tuition receivables, retail installment contract receivables and notes receivable, both current and long term. During the year ended September 30, 2023, the deferred revenue balance included decreases for revenues recognized during the period, increases related to new students who started their training programs during the period, and the addition of deferred revenue from the Concord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Sep. 30, 2023</t>
        </is>
      </c>
    </row>
    <row r="3">
      <c r="A3" s="3" t="inlineStr">
        <is>
          <t>Receivables [Abstract]</t>
        </is>
      </c>
      <c r="B3" s="4" t="inlineStr">
        <is>
          <t xml:space="preserve"> </t>
        </is>
      </c>
    </row>
    <row r="4">
      <c r="A4" s="4" t="inlineStr">
        <is>
          <t>Receivables, net</t>
        </is>
      </c>
      <c r="B4" s="4" t="inlineStr">
        <is>
          <t xml:space="preserve">Receivables, net Receivables, net consist of the following: September 30, 2023 2022 Tuition and fees receivables $ 29,616 $ 18,931 Tax receivables 740 — Other receivables 3,858 3,153 Total receivables 34,214 22,084 Less: allowance for uncollectible accounts (9,053) (5,634) Receivables, net $ 25,161 $ 16,450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party collection agency. The following table summarizes the activity for our allowance for uncollectible accounts for the years ended September 30, 2023, 2022 and 2021: Year Ended September 30, 2023 2022 2021 Balance at beginning of period $ 5,634 $ 2,787 $ 1,793 Additions due to opening balance of Concorde acquisition 6,740 — — Additions due to opening balance of MIAT acquisition — 1,682 — Additions to bad debt expense 3,319 2,510 1,718 Write-offs of uncollectible accounts (6,640) (1,345) (724) Balance at end of period $ 9,053 $ 5,634 $ 2,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In July 2022, we invested a portion of our cash and cash equivalents in short-term investments which primarily consist of corporate and municipal bonds with a minimum credit rating of A. We had the ability and intention to hold these investments until maturity and therefore classified these investments as held-to-maturity and recorded them at amortized cost and presented them in “Held-to-maturity investments” on our consolidated balance sheet as of September 30, 2022. As of September 30, 2023, there were no outstanding held-to-maturity investments as all of the securities matured by December 31, 2022 and there were no new purchases of held-to-maturity investments during the year ended September 30, 2023. The amortized cost, gross unrealized gains or losses, and fair value of held-to-maturity investments at September 30, 2022 were as follows: September 30, 2022 Gross Unrealized Estimated Fair Due in less than 1 year: Amortized Cost Gains Losses Market Value Corporate, municipal bonds and other $ 28,918 $ — $ (19) $ 28,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23 Quoted Prices Significant Significant Money market funds (1) $ 29,687 $ 29,687 $ — $ — Notes receivable (2) 36,663 — — 36,663 Total assets at fair value on a recurring basis $ 66,350 $ 29,687 $ — $ 36,663 Revolving credit facility and term loans (4) 156,991 — 156,991 — Total liabilities at fair value on a recurring basis $ 156,991 $ — $ 156,991 $ — Fair Value Measurements Using September 30, 2022 Quoted Prices Significant Significant Money market funds (1) $ 23,439 $ 23,439 $ — $ — Notes receivable (2) 35,872 — — 35,872 Corporate and government bonds (3) 28,899 28,899 — — Total assets at fair value on a recurring basis $ 88,210 $ 52,338 $ — $ 35,872 Term loans (4) 68,083 — 68,083 — Total liabilities at fair value on a recurring basis $ 68,083 $ — $ 68,083 $ — (1) Money market funds and other highly liquid investments with maturity dates less than 90 days are reflected as “Cash and cash equivalents” on our consolidated balance sheets as of September 30, 2023 and 2022. (2) Notes receivable relate to the proprietary loan program and are reflected as “Notes receivable, current portion” and “Notes receivable, less current portion” on our consolidated balance sheets as of September 30, 2023 and 2022. See Note 2 for further discussion over the proprietary loan program. (3) Corporate and government bonds are reflected as “Held-to-maturity investments” on our consolidated balance sheet as of September 30, 2022. (4) The revolving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preciable Lives (in years) September 30, 2023 2022 Land — $ 25,601 $ 16,603 Building and building improvements 3-30 160,920 126,244 Leasehold improvements 1-20 87,525 86,751 Training equipment 3-10 110,292 96,907 Office and computer equipment 3-10 37,251 31,900 Curriculum development 3-5 2,478 20,130 Software developed for internal use 1-5 12,573 12,150 Vehicles 5 1,406 1,458 Right-of-use assets for finance leases 2-15 5,603 215 Construction in progress — 9,061 16,359 452,710 408,717 Less: accumulated depreciation and amortization (186,364) (194,425) Property and equipment, net $ 266,346 $ 214,292 Depreciation expense related to property and equipment was $24.6 million and $16.8 million for years ended September 30, 2023 and 2022, respectively. In March 2023, we purchased the three primary buildings and the associated land at our UTI Orlando, Florida campus which was previously leased. The purchase resulted in an increase in our buildings of $15.2 million, an increase in land of $9.0 million and the reclassification of assets from leasehold improvements to building improvements of $19.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Our goodwill balance of $28.5 million as of September 30, 2023 represents the excess of the cost of an acquired business over the estimated fair values of the assets acquired and liabilities assumed. The changes in the carrying value of goodwill for the years ended September 30, 2023 and 2022 are presented in the table below. Year ended September 30, 2023 2022 Balance at beginning of period $ 16,859 $ 8,222 Additions to goodwill for acquisition of MIAT — 8,637 Additions to goodwill for acquisition of Concorde $ 11,600 Balance at end of period $ 28,459 $ 16,859 The table below summarizes the goodwill balance by reportable segment: September 30, 2023 September 30, 2022 UTI $ 16,859 $ 16,859 Concorde 11,600 — Total goodwill $ 28,459 $ 16,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The following table provides the gross carrying value, accumulated amortization, net book value and remaining useful life for intangible assets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 The following table provides the gross carrying value, accumulated amortization, net book value and remaining useful life for those intangible assets that were subject to amortization as of September 30, 2022: Gross Carrying Value Accumulated Amortization Net Book Value Weighted Average Remaining Useful Life (Years) Accreditations and regulatory approvals $ 12,800 $ — $ 12,800 Indefinite Trademarks, trade names and other 1,442 (354) 1,088 3.88 Curriculum 400 (73) 327 4.08 Total $ 14,642 $ (427) $ 14,215 3.93 Amortization expense for the year ended September 30, 2023, 2022, and 2021 was $0.6 million, $108.8 thousand, and $35.5 thousand, respectively. Intangible assets subject to amortization as of September 30, 2023, will be amortized as follows: 2024 2025 2026 2027 2028 Thereafter Estimated future amortization expense $ 696 $ 677 $ 660 $ 337 $ 97 $ 208 Of the $20.0 million gross carrying value recorded as intangible assets as of September 30, 2023, $5.4 million relates to the Concorde asset group and $14.6 million relates to the UTI asset group. The remaining weighted average useful lives shown are calculated based on the net book value and remaining amortization period of each respective intangible asset. Amortization is computed using the straight-line method based on estimated useful lives of the rel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As of September 30, 2023, we lease 29 of our 33 campuses and three other locations under non-cancelable operating leases, some of which contain escalation clauses and requirements to pay other fees associated with the leases. Our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September 30, 2023, resulted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s of operations, with the exception of interest on lease liabilities, which is included in “Interest expense.” The components of lease expense during the years ended September 30, 2023, 2022, and 2021 are presented below. The operating lease expense excludes expense for short-term leases not accounted for under ASC 842, which was not significant for the years ended September 30, 2023, 2022, or 2021. Year ended September 30, Lease Expense 2023 2022 2021 Operating lease expense $ 29,450 $ 22,424 $ 22,623 Finance lease expense: Amortization of leased assets 779 72 123 Interest on lease liabilities 296 2 6 Variable lease expense 8,725 5,469 3,682 Sublease income (114) (155) (444) Total net lease expense $ 39,136 $ 27,812 $ 25,990 Supplemental balance sheet, cash flow and other information related to our leases was as follows: September 30, Leases Classification 2023 2022 Assets: Operating lease assets Right-of-use assets for operating leases (1) $ 176,657 $ 132,038 Finance lease assets Property and equipment, net (2) 4,846 22 Total leased assets $ 181,503 $ 132,060 Liabilities: Current Operating lease liabilities Operating lease liability, current portion (1) $ 22,481 $ 12,959 Finance lease liabilities Long-term debt, current portion 844 23 Noncurrent Operating lease liabilities Operating lease liability (1) 165,026 129,302 Finance lease liabilities Long-term debt 4,757 — Total lease liabilities $ 193,108 $ 142,284 (1) As noted in Note 4, during the year ended September 30, 2023, our right-of-use assets and operating lease liabilities increased due to the acquisition of Concorde. This increase was partially offset in March 2023, with the purchase of the three primary buildings and associated land that we previously leased at the UTI Orlando, Florida campus, as discussed in Note 9. This purchase reduced our right-of-use assets balance by approximately $10.5 million and our operating lease liabilities by approximately $12.4 million. (2) The finance lease assets and liabilities as of September 30, 2023 consisted of one campus lease, and as of September 30, 2022 were made up of three equipment leases. Finance lease assets are recorded net of accumulated amortization of $0.8 million and $0.2 million as of September 30, 2023 and 2022, respectively. September 30, Lease Term and Discount Rate 2023 2022 Weighted-average remaining lease term (in years): Operating leases 7.91 8.92 Finance leases 5.33 0.33 Weighted average discount rate: Operating leases 4.76 % 3.91 % Finance leases 6.02 % 3.08 % Year ended September 30, Supplemental Disclosure of Cash Flow Information and Other Information 2023 2022 2021 Cash paid for amounts included in the measurement of lease liabilities: Operating cash flows from operating leases $ 20,474 $ 13,952 $ 20,469 Financing cash flows from finance leases 696 73 119 Non-cash activity related to lease liabilities: Lease assets obtained in exchange for new operating lease liabilities (1) $ 4,568 $ 3,313 $ 30,017 (1) Excludes the operating leases recorded for the Concorde and MIAT acquisitions discussed in Note 4. During the year ended September 30, 2023, Concorde renewed the campus lease for their Orlando, Florida campus and signed a new lease for a smaller corporate office in Kansas City, Kansas. Maturities of lease liabilities were as follows: As of September 30, 2023 Years ending September 30, Operating Leases Finance Leases 2024 $ 29,271 $ 1,159 2025 30,598 1,193 2026 29,565 1,229 2027 27,944 1,266 2028 25,796 1,304 2029 and thereafter 81,311 438 Total future minimum lease payments 224,485 6,589 Less: interest (36,978) (988) Present value of lease liabilities 187,507 5,601 Less: current lease liabilities (22,481) (844) Long-term lease liabilities $ 165,026 $ 4,757 </t>
        </is>
      </c>
    </row>
    <row r="5">
      <c r="A5" s="4" t="inlineStr">
        <is>
          <t>Leases</t>
        </is>
      </c>
      <c r="B5" s="4" t="inlineStr">
        <is>
          <t xml:space="preserve">Leases As of September 30, 2023, we lease 29 of our 33 campuses and three other locations under non-cancelable operating leases, some of which contain escalation clauses and requirements to pay other fees associated with the leases. Our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September 30, 2023, resulted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s of operations, with the exception of interest on lease liabilities, which is included in “Interest expense.” The components of lease expense during the years ended September 30, 2023, 2022, and 2021 are presented below. The operating lease expense excludes expense for short-term leases not accounted for under ASC 842, which was not significant for the years ended September 30, 2023, 2022, or 2021. Year ended September 30, Lease Expense 2023 2022 2021 Operating lease expense $ 29,450 $ 22,424 $ 22,623 Finance lease expense: Amortization of leased assets 779 72 123 Interest on lease liabilities 296 2 6 Variable lease expense 8,725 5,469 3,682 Sublease income (114) (155) (444) Total net lease expense $ 39,136 $ 27,812 $ 25,990 Supplemental balance sheet, cash flow and other information related to our leases was as follows: September 30, Leases Classification 2023 2022 Assets: Operating lease assets Right-of-use assets for operating leases (1) $ 176,657 $ 132,038 Finance lease assets Property and equipment, net (2) 4,846 22 Total leased assets $ 181,503 $ 132,060 Liabilities: Current Operating lease liabilities Operating lease liability, current portion (1) $ 22,481 $ 12,959 Finance lease liabilities Long-term debt, current portion 844 23 Noncurrent Operating lease liabilities Operating lease liability (1) 165,026 129,302 Finance lease liabilities Long-term debt 4,757 — Total lease liabilities $ 193,108 $ 142,284 (1) As noted in Note 4, during the year ended September 30, 2023, our right-of-use assets and operating lease liabilities increased due to the acquisition of Concorde. This increase was partially offset in March 2023, with the purchase of the three primary buildings and associated land that we previously leased at the UTI Orlando, Florida campus, as discussed in Note 9. This purchase reduced our right-of-use assets balance by approximately $10.5 million and our operating lease liabilities by approximately $12.4 million. (2) The finance lease assets and liabilities as of September 30, 2023 consisted of one campus lease, and as of September 30, 2022 were made up of three equipment leases. Finance lease assets are recorded net of accumulated amortization of $0.8 million and $0.2 million as of September 30, 2023 and 2022, respectively. September 30, Lease Term and Discount Rate 2023 2022 Weighted-average remaining lease term (in years): Operating leases 7.91 8.92 Finance leases 5.33 0.33 Weighted average discount rate: Operating leases 4.76 % 3.91 % Finance leases 6.02 % 3.08 % Year ended September 30, Supplemental Disclosure of Cash Flow Information and Other Information 2023 2022 2021 Cash paid for amounts included in the measurement of lease liabilities: Operating cash flows from operating leases $ 20,474 $ 13,952 $ 20,469 Financing cash flows from finance leases 696 73 119 Non-cash activity related to lease liabilities: Lease assets obtained in exchange for new operating lease liabilities (1) $ 4,568 $ 3,313 $ 30,017 (1) Excludes the operating leases recorded for the Concorde and MIAT acquisitions discussed in Note 4. During the year ended September 30, 2023, Concorde renewed the campus lease for their Orlando, Florida campus and signed a new lease for a smaller corporate office in Kansas City, Kansas. Maturities of lease liabilities were as follows: As of September 30, 2023 Years ending September 30, Operating Leases Finance Leases 2024 $ 29,271 $ 1,159 2025 30,598 1,193 2026 29,565 1,229 2027 27,944 1,266 2028 25,796 1,304 2029 and thereafter 81,311 438 Total future minimum lease payments 224,485 6,589 Less: interest (36,978) (988) Present value of lease liabilities 187,507 5,601 Less: current lease liabilities (22,481) (844) Long-term lease liabilities $ 165,026 $ 4,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September 30, 2023 2022 Accounts payable $ 14,438 $ 21,746 Accrued compensation and benefits 36,332 28,430 Other accrued expenses 15,075 13,328 Accrued tool sets $ 4,096 $ 3,176 Accounts payable and accrued expenses $ 69,941 $ 66,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September 30, 2023 September 30, 2022 Interest Rate Maturity Date Carrying Value of Debt (6) Carrying Value of Debt (6) Revolving Credit Facility (1) 7.57 % Nov 2025 $ 90,000 $ — Avondale Term Loan (2) 7.38 % May 2028 29,251 30,083 Lisle Term Loan (3) 7.33 % Apr 2029 37,740 38,000 Finance lease (4) 6.02 % Various 5,601 23 Total debt 162,592 68,106 Debt issuance costs presented with debt (5) (475) (568) Total debt, net 162,117 67,538 Less: current portion of long-term debt (2,517) (1,115) Long-term debt $ 159,600 $ 66,423 (1) Interest on the Revolving Credit Facility (as defined below) accrues at annual rate equal to Term SOFR plus a margin of 2.0% and a lender specific spread of 0.15%. (2) Interest on the Avondale Term Loan (as defined below) accrues at annual rate equal to Term SOFR plus 2.0% and a tranche adjustment of 0.046%. (3) Interest on the Lisle Term Loan (as defined below) accrues at annual rate equal to the Term SOFR plus 2.0%. (4) The finance lease balance as of September 30, 2023 is related to a facility lease with an annual interest rate of 6.02% that matures in 2029. See Note 12 for additional details on our finance leases. (5) The unamortized debt issuance costs as of September 30, 2023 relate to the Avondale Term Loan and the Lisle Term Loan. (6) The Revolving Credit Facility, Avondale Term Loan, Lisle Term Loan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a national banking association (the “Credit Facility” or “Revolving Credit Facility”), which includes a $20.0 million sub facility that is available for letters of credit. The Credit Facility has a term of three years, unless earlier terminated pursuant to the terms and conditions set forth in the credit agreement. This agreement provides that borrowings under the Credit Facility will amortize on an interest-only basis during its term with principal able to be borrowed, re-paid and re-borrowed throughout the term of the Credit Facility and with the outstanding principal due and payable at maturity. Advances made under the Credit Facility bear interest at a floating rate equal to, at our option, either (a) a variable rate equal to the greater of: (i) 3.50%, or (ii) the rate that the lender publicly announces, publishes or designates from time to time as its index rate or prime rate, or any successor rate thereto, in effect at its principal office, or (b) a variable rate equal to the greater of (i) 0%, or (ii) Term SOFR relating to quotations for one (1) or three (3) months, as selected by us or as otherwise set pursuant to the terms of the credit agreement, as applicable, plus, in the case of any Term SOFR loan, an adjustment equal to 0.10% if the interest period is one (1) month and 0.15% if the interest period is three (3) months. Interest in the case of tranche rate loans will be increased by an applicable margin that varies from 1.75% up to 2.25% based on our then-current total leverage ratio. In executing the Credit Facility, we incurred $0.5 million in debt issuance costs which have been recorded in “Other assets” on the consolidated balance sheets as of September 30, 2023. On November 28, 2022, we drew $90.0 million from the Credit Facility in support of the closing of the Concorde Acquisition. In December 2022, a $1.8 million letter of credit was issued on the Credit Facility. The remaining availability under the Credit Facility as of September 30, 2023 was $8.2 million. We are also subject to certain customary affirmative and negative covenants under the credit agreement, including financial covenants such as total leverage ratio, a fixed charge coverage ratio, and a quick ratio. In addition, we are required to maintain a financial responsibility composite score of at least 1.4 as of the end of the fiscal year ending September 30, 2023 and of at least 1.5 as of the end of any fiscal year thereafter. On August 23, 2023 the Credit Facility was amended to remove the “clean off” provision, under which the amount outstanding on the Credit Facility was not to exceed $20.0 million for a single 30 consecutive day period from our initial draw and ending on December 31, 2024. As of September 30, 2023, we were in compliance with all covenants under our Credit Facility. Avondale Term Loan In connection with the Avondale, Arizona building purchase in December 2020, we entered into a credit agreement with Fifth Third Bank, national banking association (the “Avondale Lender”) on May 12, 2021 in the maximum principal amount of $31.2 million with a maturity of seven years (the “Avondale Term Loan”). Originally, the Avondale Term Loan bore interest at the rate of LIBOR plus 2.0%. On April 3, 2023 in connection with applying the guidance in ASU 2020-04, we executed an amendment for our Avondale Term Loan to convert the stated rate from LIBOR to Term SOFR. As of April 3, 2023,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5 below for further discussion on the interest rate swap. We are subject to customary affirmative and negative covenants under the Credit Agreement, including, without limitation, certain reporting obligations and certain limitations on restricted payments, and limitations on liens, encumbrances and indebtedness. The Term Loan is also subject to certain financial maintenance covenants. The debt service coverage ratio shall not be less than 1.25 to 1.00 and is defined as the ratio of the sum of consolidated income (loss) for the year, to the extent deducted in determining income for such period, before income taxes, interest expense, amortization, depreciation and other non-cash charges including net stock-based compensation, fees and expenses related to potential acquisitions and expansion of operations and certain non-recurring charges, including relating to restructuring, business optimization and diversification strategy, less any extraordinary non-recurring gains, interest income and non-cash gains (“Consolidated EBITDA”) (less dividends payable on our Series A Preferred Stock) and other extraordinary items to the current portion of long-term debt and interest paid during the period being measured. The funded debt to Consolidated EBITDA ratio is required to be no greater than 3.50 to 1.00. Beginning on May 12, 2024, the Lender may request new appraisals of the Avondale property in order to maintain the ratio of the amortized loan balance to the value of the location at 70%, the approximate ratio that existed at May 12, 2021. Events of default under the Credit Agreement include, among others, the failure to make payments when due, breach of covenants (including certain financial maintenance covenants) and breach of representations or warranties. If we fail to meet the minimum debt service coverage ratio, loan-to-value or debt yield and fail to cure such non-compliance within a time period acceptable to the Lender, we will be in default. As of September 30, 2023, we were in compliance with the debt covenants for the Avondale Term Loan.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5 below for further discussion on the interest rate swap. As guarantor, the Company is subject to certain customary affirmative and negative covenants under the Lisle Loan Agreement - VN, including, without limitation, reporting and notice obligations and certain financial maintenance covenants. The Company’s fixed charge coverage ratio is required to be not less than 1.25 to 1.00 during the period being measured and is defined as the ratio of (a) the sum of consolidated net income (loss) for the year, before interest expense, income taxes, depreciation and amortization, and other extraordinary non-recurring items (“Adjusted EBITDA”) plus rent paid to Borrower and less cash taxes paid, distributions, and unfinanced capital expenditures to (b) principal and interest expenses plus rent paid to Borrower. The ratio of total indebtedness to Adjusted EBITDA is required to be no greater than 3.50 to 1.00. In addition, the Borrower’s debt service coverage ratio is required to equal or exceed 1.20 to 1.00 during the period being measured and is defined as the ratio of (a) net operating income of the Lisle Campus to (b) actual annual debt service due under the Loan Agreement. Events of default under the Loan Agreement include, among others, the failure to make payments when due, breach of covenants (including certain financial maintenance covenants) and breach of representations or warranties. If the Company fails to meet the minimum fixed charge coverage ratio or ratio of total indebtedness to Adjusted EBITDA and fails to cure such non-compliance within a time period acceptable to the Lender, the Company will be in default. As of September 30, 2023, we were in compliance with the debt covenants for the Lisle Term Loan. Debt Maturities Scheduled principal payments due on our debt for each year through the period ended September 30, 2028, and thereafter were as follows at September 30, 2023: Maturity Revolving Credit Facility &amp; Term Loans Finance Leases Total 2024 $ 1,673 $ 844 $ 2,517 2025 1,763 932 2,695 2026 91,836 1,027 92,863 2027 1,909 1,128 3,037 2028 26,610 1,237 27,847 Thereafter 33,200 433 33,633 Subtotal 156,991 5,601 162,592 Debt issuance costs presented with debt (475) — (475) Total $ 156,516 $ 5,601 $ 162,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See Note 2 for our derivative financial instruments policy. On May 12, 2021, in connection with the Avondale Term Loan discussed in Note 14, we entered into an interest rate swap agreement with the Lender that effectively fixes the interest rate on 50% of the principal amount of the Avondale Term Loan, or approximately $15.6 million, at 3.5% for the entire loan term, or seven years (the “Avondale Swap”). On May 12, 2021, the Avondale Swap was designated as an effective cash flow hedge for accounting and tax purposes. On March 31, 2023 in connection with applying the guidance in ASU 2020-04, we terminated our existing interest rate swap and entered into a new interest rate swap agreement, effective April 3, 2023, with the Avondale Lender that effectively fixes the interest rate we pay on 50% of the principal amount of the Avondale Term Loan at 1.45% for the entire loan term. Further, the floating rate we receive under this new swap has been converted to one month Term SOFR, versus one month LIBOR under the previous swap. In executing the amendment, we adopted several of the practical expedients allowed under ASU 2020-04, including updating the designated hedged risk in our outstanding cash flow hedging relationship to match the risk presented in the modified interest payments and to continue our hedging relationship that falls within the scope of ASU 2020-04. The adoption of the new guidance in ASU 2020-04 did not have a material impact on our consolidated financial statements and the Avondale Swap is still designated as an effective cash flow hedge for accounting and tax purposes. On April 14, 2022, in connection with the Lisle Term loan described in Note 14, we entered into an interest rate swap agreement with the Lisle Lender that effectively fixes the interest rate on 50% of the principal amount of the Lisle Term Loan at 4.69% for the entire loan term, or seven years (the “Lisle Swap”). On April 14, 2022, the Lisle Swap was designated as an effective cash flow hedge for accounting and tax purposes. Of the net amount of the existing gains that are reported in “Accumulated other comprehensive income (loss)” as of September 30, 2023, we estimate that $1.0 million will be reclassified to “Interest expense” within the next twelve months. As of September 30, 2023, the notional amounts of the Avondale Swap and Lisle Swap were approximately $14.6 million and $18.9 million, respectively. Fair Value of Derivative Instruments The following table presents the fair value of our Avondale Swap and Lisle Swap (Level 2), both of which are designated as cash flow hedges, and the related classification on the consolidated balance sheets as of September 30, 2023 and 2022: September 30, Interest Rate Swaps 2023 2022 Other current assets $ 957 $ 632 Other assets 2,075 2,067 Total fair value of assets designated as hedging instruments $ 3,032 $ 2,699 Effect of Cash Flow Hedge Accounting on the Consolidated Statement of Operations and Accumulated Other Comprehensive Income (Loss) The table below presents the effect of cash flow hedge accounting for our Avondale Swap and Lisle Swap on the consolidated statements of operations and accumulated other comprehensive income for the years ended September 30, 2023, 2022 and 2021: Amount of Gain (Loss) Recognized in Other Comprehensive Income (Loss) on Derivative Amount of Gain (Loss) Reclassified from Accumulated Other Comprehensive Income (Loss) into Income Year Ended September 30, 2023 Avondale and Lisle Swaps $ (1,169) $ (835) Year Ended September 30, 2022 Avondale and Lisle Swaps $ 2,787 $ (192) Year Ended September 30, 2021 Avondale Swap $ (365) $ (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September 30, 2023, 2022 and 2021 are as follows: Year Ended September 30, 2023 2022 2021 Current (expense) benefit: United States federal $ (97) $ (17) $ 5 State (1,032) (1,065) (607) Total current (expense) benefit (1,129) (1,082) (602) Deferred (expense) benefit: United States federal (4,190) 2,380 — State (446) 4,109 — Total deferred (expense) benefit (4,636) 6,489 — Total income tax (expense) benefit $ (5,765) $ 5,407 $ (602) The income tax provision differs from the tax that would result from application of the statutory federal tax rate of 21.0% to pre-tax income for the years ended September 30, 2023, 2022 and 2021. The reasons for the differences are as follows: Year Ended September 30, 2023 2022 2021 Income tax expense at statutory rate $ (3,798) $ (4,293) $ (3,188) State income taxes, net of federal tax benefit (1,188) (1,356) (480) Excess officers compensation (387) (276) (203) Transaction Costs (479) — — Adjustment to deferred taxes (322) (345) — R&amp;D Credits Generated 546 — — Decrease in valuation allowance 236 12,075 3,229 Other, net (373) (398) 40 Total income tax (expense) benefit $ (5,765) $ 5,407 $ (602) The components of the deferred tax assets (liabilities) recorded in the accompanying consolidated balance sheets were as follows: September 30, 2023 2022 Gross deferred tax assets: Operating lease liability $ 47,349 $ 36,212 Deferred compensation 558 542 Accrued compensation 2,636 2,217 Accrued tool sets 1,069 823 Other reserves and accruals 4,464 3,826 Deferred revenue 4,733 5,178 Net operating losses 9,232 5,406 Tax credit carryforwards 929 165 Capitalized R&amp;D costs 3,109 — Charitable contribution carryovers 1,223 1,252 Deductions limited by Section 382 5 249 Other 84 84 Valuation allowance (3,192) (1,200) Total gross deferred tax assets 72,199 54,754 Gross deferred tax liabilities: Right of use assets for operating leases (44,726) (33,655) Amortization of goodwill and intangibles (5,540) (4,666) Depreciation and amortization of property and equipment (16,829) (11,673) Prepaid and other expenses deductible for tax (1,241) (720) Other comprehensive income (758) (675) Total gross deferred tax liabilities (69,094) (51,389) Net deferred tax assets $ 3,105 $ 3,365 The following table summarizes the activity for the valuation allowance for the years ended September 30, 2023, 2022 and 2021: Year Ended September 30, 2023 2022 2021 Balance at beginning of period $ 1,200 $ 13,492 $ 17,449 Reductions to income tax (236) (12,075) (3,957) Write-offs/Adjustments (1) 2,228 (217) — Balance at end of period $ 3,192 $ 1,200 $ 13,492 (1) The fiscal year 2023 balance primarily relates to purchase accounting for the Concorde acquisition. We had a valuation allowance of $3.2 million and $1.2 million against the deferred tax assets as of September 30, 2023 and 2022, respectively, based on our assessment of the ability to utilize the deferred tax assets. The change in valuation allowance during the year is primarily a result of purchase accounting in conjunction with the Concorde acquisition. We continue to maintain a valuation allowance on certain federal and state attributes for which we determined that it was more likely than not that a benefit will not be realized prior to expiration. In assessing whether a valuation allowance was required, we considered the weight of all available positive and negative evidence. As of September 30, 2023, we had approximately $25.8 million and $92.3 million in net operating losses for federal and state tax purposes, respectively. The federal net operating losses can be carried forward indefinitely, while the state net operating losses will expire at various dates beginning 2023 through 2043 if not utilized or carried forward indefinitely. Additionally, we had $0.4 million of federal research and development tax credits under Internal Revenue Code §41 and other general business tax credits. If unused, these credits begin to expire in 2038.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The following table summarizes the activity related to the gross unrecognized tax benefits for the fiscal years ended September 30, 2023 and 2022: Year Ended September 30, 2023 2022 Balance at beginning of period $ 387 $ — Increases relates to current year tax positions 109 Increases related to acquisitions — 387 Balance at end of period $ 496 $ 387 The total amount of gross unrecognized tax benefits was $0.5 million as of September 30, 2023, of which $0.4 million, if fully recognized, would decrease our effective tax rate. The current year increase relates to research and development tax credits generated in the current year. We recognize interest and penalties related to unrecognized tax benefits through income tax expense. No interest or penalties were accrued as of September 30, 2023. We do not expect a significant decrease in our liability for unrecognized tax benefits in the next 12 months. We file income tax returns for federal purposes and in many states. Our tax filings remain subject to examination by applicable tax authorities for certain length of time, generally three to four years, following the tax year to which these filings relate. In 2020, we filed returns to carried back federal and certain state net operating losses to prior years. The statut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s We have entered into various licensing agreements with varying expiration dates that give us the right to use certain materials, trademarks, trade names, trade dress, and other intellectual property in connection with the operation of our campuses and the development of our courses. The expense for the license fees under these various agreements totaled $2.3 million, $2.1 million, and $2.0 million for the years ended September 30, 2023, 2022 and 2021, respectively, and were recorded in “Educational services and facilities expenses” on the consolidated statements of operations. Snap-on Tools Product Support Agreement In February 2023, UTI entered into a new agreement with Snap-on Industrial (“Snap-on Tools”), as a result of the expiration of the previous agreement, that allows UTI to purchase promotional tool kits for its students at a discount from the list price (see below paragraph). In addition, UTI earns credits that are redeemable for Snap-on Tools equipment that is utilized in UTI training programs. Credits are earned on UTI’s purchases as well as purchases made by students enrolled in the UTI programs. As part of the agreement, UTI has agreed to grant Snap-on Tools exclusive access to its campuses, to display advertising and primarily use their tools to train UTI students. Additionally, per the new agreement, UTI receives a quarterly product donation allowance towards the purchase of tools and equipment which are to be utilized in the UTI training programs at its campuses. The credits and allowances under this agreement may be redeemed in multiple ways. This agreement will expire in December 2027. A net prepaid expense with Snap-on Tools has resulted from an excess of credits earned over credits used of $1.9 million and $4.0 million as of September 30, 2023 and 2022, respectively, included in “Other current assets” on our consolidated balance sheets. UTI students are provided a Career Starter Tool Set Voucher which can be redeemed for a tool set near graduation. The cost of the tool sets, net of the discount, is accrued during the time period in which the UTI students begin attending school until they have progressed to the point that the promotional tool set vouchers are provided. The consolidated balance sheets include a liability in “Accounts payable and accrued expenses” for the tool sets that are expected to be redeemed of $4.1 million and $3.2 million as of September 30, 2023 and 2022, respectively. Additionally, UTI’s liability to Snap-on Tools for vouchers redeemed by students was $0.5 million and $2.3 million as of September 30, 2023 and 2022, respectively, and is included in “Accounts payable and accrued expenses” on our consolidated balance sheets. Surety Bonds Each of our campuses must be authorized by the applicable state education agency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23, the total face amount of these surety bonds was approximately $22.3 million.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s. We are not currently a party to any material legal proceedings, but note that legal proceedings could, generally, have a material adverse effect on our business, cash flows,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On June 24, 2016, we entered into a Securities Purchase Agreement (“Purchase Agreement”) with Coliseum Holdings I, LLC (“Purchaser”) to sell to the Purchaser 700,000 shares of Series A Convertible Preferred Stock (“Series A Preferred Stock”) for a total purchase price of $70.0 million. The Series A Preferred Stock is perpetual, and therefore does not have a maturity date. As of September 30, 2023 and 2022, 675,885 shares of Series A Preferred Stock were issued and outstanding. The liquidation preference associated with the Series A Preferred Stock was $100 per share at September 30, 2023 and 2022. The description below provides a summary of certain material terms of the Certificate of Designations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The Cash Dividend is payable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paid Cash Dividends of $5.1 million and $5.2 million during the years ended September 30, 2023 and 2022 .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Certificate of Designations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The liquidation preference associated with the Series A Preferred Stock was $100 per share at September 30, 2023 and 2022. Voting Holders of Series A Preferred Stock are entitled to vote with the holders of shares of common stock on an as converted basis, subject to the Continuing Caps as discussed below. A majority of the voting power of the Series A Preferred Stock must approve certain significant actions, including, without limitation, the issuance of certain equity securities; the repurchase, redemption or acquisition of our common stock; the incurrence of debt; the consummation of certain acquisitions, mergers or other such transactions; and the sale of material assets. The Certificate of Designations includes a Conversion Cap and an Investor Voting Cap (each as defined in the Certificate of Designations), which generally prohibit: (i) the conversion of Series A Preferred Stock into common stock; and (ii) the voting of common stock issuable upon conversion of the Series A Preferred Stock, to the extent that such conversion results in the issuance of a number of shares of common stock exceeding 4.99% of our outstanding shares of common stock as of June 24, 2016 or that has voting power that exceeds 4.99% of the voting power of our outstanding shares of common stock as of June 24, 2016. The Certificate of Designations provides that the Conversion Cap and the Investor Voting Cap may only be removed upon our receipt of: (i) certain stockholder approvals required by Section 312.03 of the New York Stock Exchange Listed Company Manual (“NYSE Rule 312”); and (ii) either (A) Education Regulatory Approval (as defined in the Certificate of Designations), or (B) a good faith determination by our board of directors that Education Regulatory Approval is not required. Our stockholders approved a proposal at the annual meeting of stockholders on February 27, 2020 , in accordance with the listing standards of the NYSE, that satisfied NYSE Rule 312. In August 2020, the Purchaser notified us that it intended to distribute all 700,000 Series A Preferred Stock to its members, and that certain of its members would subsequently distribute their Series A Preferred Stock to (i) limited partners affiliated with the Purchaser and certain other entities for whom Coliseum Capital Management, LLC (an affiliate of the Purchaser) holds voting and dispositive power with respect to the Series A Preferred Stock (the “Affiliated Holders”), which six Affiliated Holders, following such distribution, will own Series A Preferred Stock that would represent, on an as converted basis, approximately 24.9% of our outstanding shares of common stock and voting power, and (ii) limited partners unaffiliated with the Purchaser (the “Unaffiliated Holders”), which 12 Unaffiliated Holders, following such distribution, each will own Series A Preferred Stock that would represent, on an as converted basis, 9.9% or less of our outstanding shares of common stock and voting power (collectively, the “Distributions”). In connection with the Distributions, our board of directors, based on advice of legal counsel, determined that: (i) no Education Regulatory Approval would be required for the Unaffiliated Holders to remove the Conversion Cap and the Investor Voting Cap with respect to the Series A Preferred Stock acquired in the Distributions; and (ii) as to the Series A Preferred Stock held by the Affiliated Holders, no Education Regulatory Approval is required prior to the Affiliated Holders (A) converting a number of Series A Preferred Stock into common stock provided that the number of shares of common stock issued pursuant to such conversion, in the aggregate, is less than or equal to 9.9% of the number of shares of common stock outstanding on an as converted basis as of the date of the Distributions, and (B) voting a number of Series A Preferred Stock provided that the voting power of such Series A Preferred Stock and any shares of common stock issued upon conversion of such Series A Preferred Stock is less than or equal to 9.9% of the voting power of the common stock outstanding as of the date of the Distributions (the foregoing limitations, the “Continuing Caps”). The removal of the Conversion Cap and Voting Cap became effective as of the date of the Distributions, subject to the Continuing Caps remaining in place with respect to the Series A Preferred Stock distributed to the Affiliated Holders. Education Regulatory Approval continue to be required for, and the Continuing Caps will remain in place with respect to, the Series A Preferred Stock acquired by the Affiliated Holders in the Distributions to the extent such shares, on an as converted basis, represent in excess of 9.9% of our common stock and voting power as of the date of the Distributions. The Affiliated Holders may, at any time, request that we seek Education Regulatory Approval or make a good faith determination that such approval is not required. Optional Conversion by Purchaser The Series A Preferred Stock are convertible to common stock at any time at the option of the holder. Following the Distributions, the Conversion Cap currently applies to the Affiliated Holders. Optional Conversion by Our Company If at any time following the third anniversary of the issuance of the Series A Preferred Stock, the volume weighted average price of our common stock equals or exceeds 2.5 times the conversion price of the Series A Preferred Stock, or $8.33 as of September 30, 2023, for a period of 20 consecutive trading days during an open trading window (“Conversion Trigger”), we may, at our option and subject to obtaining any required stockholder and regulatory approvals, require that any or all of the then outstanding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of the Series A Preferred Stock at a premium. Conversion Rate and Conversion Price The conversion rate for the Series A Preferred Stock will be calculated by dividing the current liquidation preference by the conversion price then in effect. The initial and current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On October 18, 2019, we filed a Form S-3 with the Securities and Exchange Commission to register shares of common stock currently held by selling stockholders as well as shares of common stock issuable upon the optional conversion of Series A Convertible Preferred Stock held by the selling stockholders. That registration statement became effective on October 30, 2019.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Any repurchases under this new stock repurchase program require the approval of a majority of the voting power of our Series A Preferred Stock. We did not repurchase any shares during the years ended September 30,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Our stock-based compensation is governed by the 2021 Equity Incentive Compensation Plan (“2021 Plan”). The 2021 Plan was adopted by our Board of Directors in January 2021 and approved by our shareholders at the February 2021 annual meeting. The 2021 Plan replaced the Management 2002 Stock Option Program and the 2003 Incentive Compensation Plan, as amended (the “Former Plans”). Under the 2021 Plan, we are authorized to issue incentive compensation convertible into up to 2.0 million shares of common stock, increased by 0.7 million shares that remained available for future grants of awards under the Former Plans immediately prior to termination. Additionally, subject to and in accordance with the 2021 Plan, 1.5 million shares that are subject to outstanding awards under the Former Plans that are subsequently expired, forfeited, or are otherwise terminated will also become available for awards under the 2021 Plan. As of September 30, 2023, 1.1 million shares remained available for future grants under the 2021 Plan. Stock-Based Compensation Expense As previously discussed in Note 2, compensation expense associated with RSUs, PSUs or stock options is measured based on the grant date fair value of our common stock. The fair value of the RSUs is amortized on a straight-line basis over the requisite service period. The fair value of the PSUs is amortized on a straight-line basis over the requisite service period based upon the fair market value on the date of grant, adjusted quarterly for the anticipated or actual achievement against the established performance condition. For all stock-based compensation expense, we account for forfeitures as they occur. The following table summarizes the operating expense line in which stock-based compensation expense has been recorded and the impact on net income in the consolidated statements of operations for the years ended September 30, 2023, 2022 and 2021: Year Ended September 30, 2023 2022 2021 Educational services and facilities $ 192 $ 240 $ 60 Selling, general and administrative 3,656 4,172 1,748 Total stock-based compensation expense $ 3,848 $ 4,412 $ 1,808 Income tax benefit $ 962 $ 1,103 $ 452 Stock Options We have not issued stock options since fiscal 2019. Outstanding options under the Former Plans have an expiration date of seven years. Under the 2021 Plan, the maximum term of any option granted is ten years and, unless otherwise permitted by our Compensation Committee, an option generally will remain exercisable for three months following the participant’s termination of service, provided that if service terminates as a result of the participant’s death or disability, the option generally will remain exercisable for 12 months, but in any event the option must be exercised no later than its expiration date. The following table summarizes stock option activity under the Former Plans and the 2021 Plan for the years ended September 30, 2023, 2022 and 2021: Number of Weighted Weighted Aggregate (In thousands) (per Share) (Years) (In thousands) Outstanding as of September 30, 2021 210 $ 3.14 4.18 $ 760 Outstanding as of September 30, 2022 210 $ 3.14 3.18 $ 483 Outstanding as of September 30, 2023 210 $ 3.14 2.18 $ 1,100 Stock options exercisable as of September 30, 2023 210 $ 3.14 2.18 $ 1,100 Restricted Stock Units and Performance Units Restricted Stock Units Our RSUs are issued at fair market value, which is based on the closing price of our common stock on the grant date. RSUs generally vest ratably over a three-year service period from the date of grant. As of September 30, 2023, unrecognized stock compensation expense related to RSUs was $4.0 million which is expected to be recognized over a weighted average period of 1.9 years. Performance Share Units Our outstanding PSUs vest over a three-year service period from the date of the grant and are based upon a mix of certain pre-established targets for revenue, compounded annual total shareholder return for the measurement period and net income. On the settlement date for each measurement period, participants will receive shares of our common stock equal to 0% to 187.5% of the PSUs originally granted depending on the actual achievement against the performance metrics for that measurement period. The PSUs vest subject to a market condition and on the settlement date which is expected to be no later than two and a half months after the end of each measurement period. As of September 30, 2023, unrecognized stock compensation expense related to PSUs was $3.0 million, which is expected to be recognized over a weighted average period of 2.0 years. The following table summarizes the activity for RSUs and PSUs granted under the Former Plans and 2021 Plan for the years ended September 30, 2023, 2022 and 2021: RSUs PSUs Number of Weighted Average Number of Weighted Average Outstanding as of September 30, 2020 338 $ 7.01 341 $ 7.30 Granted 376 6.11 371 6.37 Adjustment to grant based on achieved attainment level — — 11 — Vested (130) 6.31 (39) 2.48 Forfeited (36) 6.90 (42) 7.30 Outstanding as of September 30, 2021 548 $ 6.56 642 $ 6.97 Granted 377 8.34 377 8.75 Adjustment to grant based on achieved attainment level — — (256) — Vested (209) 6.69 (24) 7.73 Forfeited (21) 7.21 (23) 7.14 Outstanding as of September 30, 2022 695 $ 7.47 716 $ 7.60 Granted 596 7.17 475 7.49 Adjustment to grant based on achieved attainment level — — (304) — Vested (325) 7.31 — — Forfeited (121) 7.37 (144) 7.65 Outstanding as of September 30, 2023 845 $ 7.33 743 $ 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arnings per common share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tock units, unvested performance units and convertible preferred stock. The following table summarizes the computation of basic and diluted earnings per common share under the two-class or as-converted method, as well as the anti-dilutive shares excluded: Year Ended September 30, 2023 2022 2021 Basic earnings per common share: Net income $ 12,322 $ 25,848 $ 14,581 Less: Preferred stock dividend declared (5,069) (5,159) (5,250) Income available for distribution 7,253 20,689 9,331 Income allocated to participating securities (2,712) (7,847) (3,647) Net income available to common shareholders $ 4,541 $ 12,842 $ 5,684 Weighted average basic shares outstanding 33,985 33,218 32,766 Basic income per common share $ 0.13 $ 0.39 $ 0.17 Diluted earnings per common share: Method used: Two-class Two-class Two-class Net income available to common shareholders $ 4,541 $ 12,842 $ 5,684 Weighted average basic shares outstanding 33,985 33,218 32,766 Dilutive effect related to employee stock plans 494 525 357 Weighted average diluted shares outstanding 34,479 33,743 33,123 Diluted income per common share $ 0.13 $ 0.38 $ 0.17 Anti-dilutive shares excluded: Outstanding stock-based grants 180 9 186 Convertible preferred stock 20,297 20,297 21,021 Total anti-dilutive shares excluded 20,477 20,306 21,207 Dilutive shares under the as-converted method (1) 54,776 54,040 54,14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We made matching contributions of approximately $1.7 million, $1.5 million, and $1.1 million to the 401(k) plan for the years ended September 30, 2023, 2022 and 2021, respectively. Additionally, we have a legacy deferred compensation plan into which certain members of management were eligible to defer a maximum of 75% of their regular compensation and a maximum of 100% of their incentive compensation. No new members have been added to the deferred compensation plan in the past three years. We are not obligated to fund the deferred compensation plan; however, we have purchased life insurance policies on the participants in order to fund the related benefits and such policies have been placed into a rabbi trust. Our obligations under the deferred compensation plan totaled $2.2 million and $2.2 million as of September 30, 2023 and 2022, respectively, and are included in “Other liabilities” while the cash surrender value of the life insurance policies totaled $2.8 million and $2.6 million as of September 30, 2023 and 2022, respectively, and are included in “Other assets”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51547000</v>
      </c>
      <c r="C3" s="6" t="n">
        <v>66452000</v>
      </c>
    </row>
    <row r="4">
      <c r="A4" s="4" t="inlineStr">
        <is>
          <t>Restricted cash</t>
        </is>
      </c>
      <c r="B4" s="5" t="n">
        <v>5377000</v>
      </c>
      <c r="C4" s="5" t="n">
        <v>3544000</v>
      </c>
    </row>
    <row r="5">
      <c r="A5" s="4" t="inlineStr">
        <is>
          <t>Held-to-maturity investments</t>
        </is>
      </c>
      <c r="B5" s="5" t="n">
        <v>0</v>
      </c>
      <c r="C5" s="5" t="n">
        <v>28918000</v>
      </c>
    </row>
    <row r="6">
      <c r="A6" s="4" t="inlineStr">
        <is>
          <t>Receivables, net</t>
        </is>
      </c>
      <c r="B6" s="5" t="n">
        <v>25161000</v>
      </c>
      <c r="C6" s="5" t="n">
        <v>16450000</v>
      </c>
    </row>
    <row r="7">
      <c r="A7" s="4" t="inlineStr">
        <is>
          <t>Notes receivable, current portion</t>
        </is>
      </c>
      <c r="B7" s="5" t="n">
        <v>5991000</v>
      </c>
      <c r="C7" s="5" t="n">
        <v>5641000</v>
      </c>
    </row>
    <row r="8">
      <c r="A8" s="4" t="inlineStr">
        <is>
          <t>Prepaid expenses</t>
        </is>
      </c>
      <c r="B8" s="5" t="n">
        <v>9412000</v>
      </c>
      <c r="C8" s="5" t="n">
        <v>6139000</v>
      </c>
    </row>
    <row r="9">
      <c r="A9" s="4" t="inlineStr">
        <is>
          <t>Other current assets</t>
        </is>
      </c>
      <c r="B9" s="5" t="n">
        <v>7497000</v>
      </c>
      <c r="C9" s="5" t="n">
        <v>8809000</v>
      </c>
    </row>
    <row r="10">
      <c r="A10" s="4" t="inlineStr">
        <is>
          <t>Total current assets</t>
        </is>
      </c>
      <c r="B10" s="5" t="n">
        <v>204985000</v>
      </c>
      <c r="C10" s="5" t="n">
        <v>135953000</v>
      </c>
    </row>
    <row r="11">
      <c r="A11" s="4" t="inlineStr">
        <is>
          <t>Property and equipment, net</t>
        </is>
      </c>
      <c r="B11" s="5" t="n">
        <v>266346000</v>
      </c>
      <c r="C11" s="5" t="n">
        <v>214292000</v>
      </c>
    </row>
    <row r="12">
      <c r="A12" s="4" t="inlineStr">
        <is>
          <t>Goodwill</t>
        </is>
      </c>
      <c r="B12" s="5" t="n">
        <v>28459000</v>
      </c>
      <c r="C12" s="5" t="n">
        <v>16859000</v>
      </c>
    </row>
    <row r="13">
      <c r="A13" s="4" t="inlineStr">
        <is>
          <t>Intangible assets, net</t>
        </is>
      </c>
      <c r="B13" s="5" t="n">
        <v>18975000</v>
      </c>
      <c r="C13" s="5" t="n">
        <v>14215000</v>
      </c>
    </row>
    <row r="14">
      <c r="A14" s="4" t="inlineStr">
        <is>
          <t>Notes receivable, less current portion</t>
        </is>
      </c>
      <c r="B14" s="5" t="n">
        <v>30672000</v>
      </c>
      <c r="C14" s="5" t="n">
        <v>30231000</v>
      </c>
    </row>
    <row r="15">
      <c r="A15" s="4" t="inlineStr">
        <is>
          <t>Right-of-use assets for operating leases</t>
        </is>
      </c>
      <c r="B15" s="5" t="n">
        <v>176657000</v>
      </c>
      <c r="C15" s="5" t="n">
        <v>132038000</v>
      </c>
    </row>
    <row r="16">
      <c r="A16" s="4" t="inlineStr">
        <is>
          <t>Deferred tax assets</t>
        </is>
      </c>
      <c r="B16" s="5" t="n">
        <v>3768000</v>
      </c>
      <c r="C16" s="5" t="n">
        <v>3365000</v>
      </c>
    </row>
    <row r="17">
      <c r="A17" s="4" t="inlineStr">
        <is>
          <t>Other assets</t>
        </is>
      </c>
      <c r="B17" s="5" t="n">
        <v>10823000</v>
      </c>
      <c r="C17" s="5" t="n">
        <v>5958000</v>
      </c>
    </row>
    <row r="18">
      <c r="A18" s="4" t="inlineStr">
        <is>
          <t>Total assets</t>
        </is>
      </c>
      <c r="B18" s="5" t="n">
        <v>740685000</v>
      </c>
      <c r="C18" s="5" t="n">
        <v>552911000</v>
      </c>
    </row>
    <row r="19">
      <c r="A19" s="3" t="inlineStr">
        <is>
          <t>Current</t>
        </is>
      </c>
      <c r="B19" s="4" t="inlineStr">
        <is>
          <t xml:space="preserve"> </t>
        </is>
      </c>
      <c r="C19" s="4" t="inlineStr">
        <is>
          <t xml:space="preserve"> </t>
        </is>
      </c>
    </row>
    <row r="20">
      <c r="A20" s="4" t="inlineStr">
        <is>
          <t>Accounts payable and accrued expenses</t>
        </is>
      </c>
      <c r="B20" s="5" t="n">
        <v>69941000</v>
      </c>
      <c r="C20" s="5" t="n">
        <v>66680000</v>
      </c>
    </row>
    <row r="21">
      <c r="A21" s="4" t="inlineStr">
        <is>
          <t>Deferred revenue</t>
        </is>
      </c>
      <c r="B21" s="5" t="n">
        <v>85738000</v>
      </c>
      <c r="C21" s="5" t="n">
        <v>54223000</v>
      </c>
    </row>
    <row r="22">
      <c r="A22" s="4" t="inlineStr">
        <is>
          <t>Operating lease liability, current portion</t>
        </is>
      </c>
      <c r="B22" s="5" t="n">
        <v>22481000</v>
      </c>
      <c r="C22" s="5" t="n">
        <v>12959000</v>
      </c>
    </row>
    <row r="23">
      <c r="A23" s="4" t="inlineStr">
        <is>
          <t>Long-term debt, current portion</t>
        </is>
      </c>
      <c r="B23" s="5" t="n">
        <v>2517000</v>
      </c>
      <c r="C23" s="5" t="n">
        <v>1115000</v>
      </c>
    </row>
    <row r="24">
      <c r="A24" s="4" t="inlineStr">
        <is>
          <t>Other current liabilities</t>
        </is>
      </c>
      <c r="B24" s="5" t="n">
        <v>4023000</v>
      </c>
      <c r="C24" s="5" t="n">
        <v>2745000</v>
      </c>
    </row>
    <row r="25">
      <c r="A25" s="4" t="inlineStr">
        <is>
          <t>Total current liabilities</t>
        </is>
      </c>
      <c r="B25" s="5" t="n">
        <v>184700000</v>
      </c>
      <c r="C25" s="5" t="n">
        <v>137722000</v>
      </c>
    </row>
    <row r="26">
      <c r="A26" s="4" t="inlineStr">
        <is>
          <t>Deferred tax liabilities</t>
        </is>
      </c>
      <c r="B26" s="5" t="n">
        <v>663000</v>
      </c>
      <c r="C26" s="5" t="n">
        <v>0</v>
      </c>
    </row>
    <row r="27">
      <c r="A27" s="4" t="inlineStr">
        <is>
          <t>Operating lease liability</t>
        </is>
      </c>
      <c r="B27" s="5" t="n">
        <v>165026000</v>
      </c>
      <c r="C27" s="5" t="n">
        <v>129302000</v>
      </c>
    </row>
    <row r="28">
      <c r="A28" s="4" t="inlineStr">
        <is>
          <t>Long-term debt</t>
        </is>
      </c>
      <c r="B28" s="5" t="n">
        <v>159600000</v>
      </c>
      <c r="C28" s="5" t="n">
        <v>66423000</v>
      </c>
    </row>
    <row r="29">
      <c r="A29" s="4" t="inlineStr">
        <is>
          <t>Other liabilities</t>
        </is>
      </c>
      <c r="B29" s="5" t="n">
        <v>4729000</v>
      </c>
      <c r="C29" s="5" t="n">
        <v>4067000</v>
      </c>
    </row>
    <row r="30">
      <c r="A30" s="4" t="inlineStr">
        <is>
          <t>Total liabilities</t>
        </is>
      </c>
      <c r="B30" s="5" t="n">
        <v>514718000</v>
      </c>
      <c r="C30" s="5" t="n">
        <v>337514000</v>
      </c>
    </row>
    <row r="31">
      <c r="A31" s="4" t="inlineStr">
        <is>
          <t>Commitments and contingencies (Note 1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1 par value, 100,000 shares authorized, 34,157 and 33,857 shares issued, and 34,075 and 33,775 shares outstanding as of September 30, 2023 and 2022, respectively</t>
        </is>
      </c>
      <c r="B33" s="5" t="n">
        <v>3000</v>
      </c>
      <c r="C33" s="5" t="n">
        <v>3000</v>
      </c>
    </row>
    <row r="34">
      <c r="A34" s="4" t="inlineStr">
        <is>
          <t>Preferred stock, $0.0001 par value, 10,000 shares authorized; 676 shares of Series A Convertible Preferred Stock issued and outstanding as of September 30, 2023 and 2022, liquidation preference of $100 per share</t>
        </is>
      </c>
      <c r="B34" s="5" t="n">
        <v>0</v>
      </c>
      <c r="C34" s="5" t="n">
        <v>0</v>
      </c>
    </row>
    <row r="35">
      <c r="A35" s="4" t="inlineStr">
        <is>
          <t>Paid-in capital - common</t>
        </is>
      </c>
      <c r="B35" s="5" t="n">
        <v>151439000</v>
      </c>
      <c r="C35" s="5" t="n">
        <v>148372000</v>
      </c>
    </row>
    <row r="36">
      <c r="A36" s="4" t="inlineStr">
        <is>
          <t>Paid-in capital - preferred</t>
        </is>
      </c>
      <c r="B36" s="5" t="n">
        <v>66481000</v>
      </c>
      <c r="C36" s="5" t="n">
        <v>66481000</v>
      </c>
    </row>
    <row r="37">
      <c r="A37" s="4" t="inlineStr">
        <is>
          <t>Treasury stock, at cost, 82 shares as of September 30, 2023 and 2022, respectively</t>
        </is>
      </c>
      <c r="B37" s="5" t="n">
        <v>-365000</v>
      </c>
      <c r="C37" s="5" t="n">
        <v>-365000</v>
      </c>
    </row>
    <row r="38">
      <c r="A38" s="4" t="inlineStr">
        <is>
          <t>Retained earnings (deficit)</t>
        </is>
      </c>
      <c r="B38" s="5" t="n">
        <v>5946000</v>
      </c>
      <c r="C38" s="5" t="n">
        <v>-1307000</v>
      </c>
    </row>
    <row r="39">
      <c r="A39" s="4" t="inlineStr">
        <is>
          <t>Accumulated other comprehensive income</t>
        </is>
      </c>
      <c r="B39" s="5" t="n">
        <v>2463000</v>
      </c>
      <c r="C39" s="5" t="n">
        <v>2213000</v>
      </c>
    </row>
    <row r="40">
      <c r="A40" s="4" t="inlineStr">
        <is>
          <t>Total shareholders’ equity</t>
        </is>
      </c>
      <c r="B40" s="5" t="n">
        <v>225967000</v>
      </c>
      <c r="C40" s="5" t="n">
        <v>215397000</v>
      </c>
    </row>
    <row r="41">
      <c r="A41" s="4" t="inlineStr">
        <is>
          <t>Total liabilities and shareholders’ equity</t>
        </is>
      </c>
      <c r="B41" s="6" t="n">
        <v>740685000</v>
      </c>
      <c r="C41" s="6" t="n">
        <v>5529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During the three months ended December 31, 2022, and in conjunction with the Concorde Acquisition, we revised our reportable segments to reflect the manner in which Jerome Grant, our CEO and the chief operating decision-maker, evaluates performance and allocates resources. These segments are organized by key market segments to enhance operational alignment within each segment to more effectively execute our strategic plan. We have two reportable segments as follows: UTI: UTI operates 16 campuses located in 9 states and offers a wide range of degree and non-degree transportation and skilled trades technical training programs under brands such as Universal Technical Institute, Motorcycle Mechanics Institute, Marine Mechanics Institute, NASCAR Technical Institute, and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Concorde: Concorde operates 17 campuses located in 8 states and online, offering degree, non-degree and continuing education programs in the allied health, dental, nursing, patient care and diagnostic fields.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Corporate” includes corporate related expenses that are not allocated to the UTI or Concorde reportable segments and is included to reconcile segment results to the consolidated financial statements. In prior years, these costs were allocated across our former “Postsecondary Education” reportable segment and “Other” category based upon compensation expense. Prior periods have been updated to conform to the revised presentation. Summary information by reportable segment is as follows: UTI Concorde Corporate Consolidated Year Ended September 30, 2023 Revenues $ 429,317 $ 178,091 $ — $ 607,408 Income (loss) from operations 55,679 10,533 (44,813) 21,399 Depreciation and amortization 21,113 4,077 25 25,215 Net income (loss) 51,241 10,700 (49,619) 12,322 Year Ended September 30, 2022 Revenues $ 418,765 $ — $ — $ 418,765 Income (loss) from operations 64,371 — (41,997) 22,374 Depreciation and amortization 16,822 — 62 16,884 Net income (loss) 62,459 — (36,611) 25,848 UTI Concorde Corporate Consolidated Year Ended September 30, 2021 Revenues $ 335,083 $ — $ — $ 335,083 Income (loss) from operations 46,529 — (31,582) 14,947 Depreciation and amortization 13,965 — 62 14,027 Net income (loss) 46,199 — (31,618) 14,581 As of September 30, 2023 Total assets $ 442,507 $ 130,813 $ 167,365 $ 740,685 As of September 30, 2022 Total assets $ 434,706 $ — $ 118,205 $ 552,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12 Months Ended</t>
        </is>
      </c>
    </row>
    <row r="2">
      <c r="B2" s="2" t="inlineStr">
        <is>
          <t>Sep. 30, 2023</t>
        </is>
      </c>
    </row>
    <row r="3">
      <c r="A3" s="3" t="inlineStr">
        <is>
          <t>Risks and Uncertainties [Abstract]</t>
        </is>
      </c>
      <c r="B3" s="4" t="inlineStr">
        <is>
          <t xml:space="preserve"> </t>
        </is>
      </c>
    </row>
    <row r="4">
      <c r="A4" s="4" t="inlineStr">
        <is>
          <t>Government Regulation and Financial Aid</t>
        </is>
      </c>
      <c r="B4" s="4" t="inlineStr">
        <is>
          <t>Government Regulation and Financial Aid Our institutions are subject to extensive regulatory requirements imposed by a wide range of federal and state agencies, as well as by institutional and programmatic accreditors. These requirements, which are frequently being revisited, revised, and expanded, cover virtually every aspect of our schools’ operations, and our institutions are subject to periodic audits and program compliance reviews by various external agencies for compliance with these requirements. Each of our institutions’ administration of the federal programs of student financial assistance under Title IV of the HEA (“Title IV Programs”) also must be audited annually by independent accountants and the resulting audit report submitted to ED for review. The approvals granted by these regulatory entities permit our schools to operate and to participate in a variety of government-sponsored financial aid programs, including Title IV Programs. If our institutions fail to comply with any of these regulatory requirements, our regulators could take an array of adverse actions, up to and including revocation of the approval granted by the agency. Such adverse actions could have a material adverse effect on our academic or operational initiatives, cash flows, results of operations, or financial condition. Below, we discuss certain, specific elements of this regulatory environment. State Authorization To operate and offer postsecondary programs, and to be certified to participate in Title IV Programs, each of our institutions must obtain and maintain authorization from the state in which it is physically located (“Home State”). To engage in educational or recruiting activities outside of its Home State, each institution also may be required to obtain and maintain authorization from the states in which it is educating or recruiting student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Institutions that offer instruction outside of their Home State must comply with federal regulations governing state authorization for distance education in order to participate in the Title IV student financial aid programs. All UTI institutions and the Concorde, Kansas City and Memphis institutions are authorized to participate in the State Authorization Reciprocity Agreement (“SARA”). SARA is an agreement among member states, districts and territories of the United States of America that establishes comparable national standards for interstate offering of post-secondary distance education courses and programs. SARA is overseen by a national council (“NC-SARA”) and administered by four regional education compacts. Forty-nine states (all but California), the District of Columbia, Puerto Rico and the U.S. Virgin Islands have joined SARA. Each of our institutions holds the state or SARA authorizations required to operate and offer postsecondary education programs, and to recruit in the states in which it engages in recruiting activities. We also have received approval from the Accrediting Commission of Career Schools and Colleges (“ACCSC”) and the Council on Occupational Education (“COE”) to permanently offer blended format programs that utilize both distance and on-ground education. Additionally, we have received permanent approvals from all state education authorizing agencies to offer blended format programs. We continue to work to ensure that we comply with applicable distance education rules and standards. We also will closely monitor any new rulemakings that concern state authorization or distance education. State Licensing Boards Many educational programs leading to professional licensure in a regulated profession require approval from, and are subject to, ongoing oversight by state agencies or boards. For example, certain Concorde healthcare programs, such as the Vocational Nursing, Practical Nursing, Dental Assistant, Massage Therapy, Nursing Practice (RN) programs, require and have obtained state licensure. Such programs are required to meet the standards of the state licensure agency or board and must periodically renew their licenses by completing a comprehensive license renewal process. Institutional Accreditation Institutional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the UTI institutions and 14 of the Concorde institutions are accredited by the ACCSC. The remaining two Concorde institutions are accredited by the COE. Both ACCSC and COE are accrediting agencies recognized by ED. ACCSC and COE review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are subject to periodic review to confirm accreditation standards are met, and must submit annual reports, and at times, supplemental reports, to demonstrate ongoing compliance and improvement. ACCSC and COE require institutions to disclose certain institutional information to current and prospective students, as well as to the public, and require that our schools and programs meet various performance standards as a condition of continued accreditation. ACCSC and COE often revisit, revise, and expand their standards and policies. Institutions must periodically renew their accreditation by completing a comprehensive renewal of accreditation process. Programmatic Accreditation In addition to institutional accreditation, programmatic accreditation may be required for particular educational programs. Programmatic accreditors review specialized and professional programs in a range of fields and disciplines within an institution to ensure the public that an academic program has undergone a rigorous review process and found to meet high standards for educational quality. Certain Concorde healthcare programs, including the Physical Therapist Assistant, Dental Hygiene, Neurodiagnostic Technology, Polysomnographic Technology, Respiratory Therapy, Surgical Technology, Radiologic Technology, Diagnostic Medical Sonography, Cardiovascular Sonography, Occupational Therapy Assistant, Pharmacy Technician, and Occupational Therapy Assistant programs, have obtained programmatic accreditation. Such programs are required to meet the standards of their programmatic accreditor and must periodically renew their accreditation by completing a comprehensive programmatic accreditation renewal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90/10 rule, to remain eligible to participate in the federal student aid programs, a proprietary institution must derive at least 10% of their revenue from sources other than “Federal education assistance funds.” “Federal education assistance funds” are defined as “federal funds that are disbursed or delivered to or on behalf of a student to be used to attend such institution.” • Administrative Capability . To continue its participation in Title IV Programs, an institution must demonstrate that it remains administratively capable of providing the education it promises and of properly managing its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in Title IV Programs, or take other actions against the institution. • Three-Year Student Loan Default Rates. An institution whose cohort default rate exceeds 30% in consecutive fiscal years may be subject to conditions and restrictions and will lose eligibility if the rate remains above 30% three years in a row. An institution also will lose eligibility if its rate exceeds 40% for any fiscal year. None of our institutions had a three-year cohort default rate of 30% or greater for 2020, 2019 and 2018, for the three most recent FFYs with published rates. An institution whose three-year cohort default rate is 15% or greater for any one of the three preceding years is subject to a 30-day delay in receiving the first disbursement on federal student loans for first-time borrowers. As of September 30, 2023, MIAT and Concorde campuses in Grand Prairie, Texas, Kansas City, Missouri, Memphis, Tennessee, and Miramar, Florida were subject to a 30-day delay in receiving the first disbursement on federal student loans for first-time borrowers due to a three-year cohort default rate that was 15% or greater for one of the three most recent yea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 adverse, qualified, or disclaimed opinion by its accountants in its audited financial statements. Each year, ED also evaluates institutions’ financial responsibility by calculating a “composite score,” which measures an institution’s overall financial health. The composite score utilizes information provided in the institutions’ annual audited financial statements and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Borrower Defense to Repayment. Under the HEA and its implementing regulations, students may file a claim with ED to discharge their federal Direct Loans (or Direct Consolidated Loans) if, generally, their institution misled them or engaged in other misconduct related to the making of their federal loans or the provision of their educational services. This is referred to as a “borrower defense to repayment” or “BDR” claim. On November 1, 2022, the Biden administration promulgated a revised version of the BDR rule, which took effect on July 1, 2023. On August 7, 2023, the U.S. Court of Appeals for the Fifth Circuit issued a nationwide injunction, postponing the implementation of the borrower defense and closed school provisions of the new rule. The stay on the borrower defense and closed school provisions will remain in effect at least until the Fifth Circuit issues an order as to the pending motions that are on appeal. Until that time, the previous versions of the borrower defense and closed school provisions are in effect. • Substantial Misrepresentation . The regulatory definitions of “misrepresentation” and “substantial misrepresentation” enforced by ED are exceptionally broad and do not require intent by the institution to misrepresent, or actual reliance by the person to whom the alleged misrepresentation was made. Therefore, it is possible that a statement made by the institution or one of its service providers or representatives could be construed by ED to constitute a substantial misrepresentation, even if the statement was made in error, without intent to misrepresent, and the person to whom it was made did not actually rely upon it. • Incentive Compensation . The “incentive compensation” prohibition forbids institutions from providing any commission, bonus, or other incentive payment based in any part, directly or indirectly, on success in securing enrollments or the award of financial aid to any person or entity engaged in any student recruiting or admission activities or in making decisions regarding the awarding of Title IV Program funds. We believe our compensation practices for our admissions representatives comply with the current regulations and ED’s guidance. We will continue to evaluate other compensation options under these regulations and guidance. • Title IV Program Rulemaking. ED is almost continuously engaged in one or more negotiated rulemakings, which is the process pursuant to which it revisits, revises, and expands the complex and voluminous Title IV Program regulations. We devote significant effort to understanding the effects of ED regulations and rulemakings on our business and to developing compliant solutions that also are congruent with our business, culture, and mission to serve our students and industry relationships. ED has recently undertaken, or proposed to undertake, rulemakings on the following topics: ◦ Between October and December of 2021, the Affordability and Student Loans committee negotiated new rules relating to nine issue areas: (1) borrower defense to repayment, (2) closed school loan discharges, (3) total and permanent disability discharges, (4) false certification discharges, (5) income-driven loan repayment plans, (6) interest capitalization on Federal student loans, (7) pre-dispute arbitration and class action waiver clauses, (8) Pell Grants for prison education programs, and (9) Public Service Loan Forgiveness. Shortly thereafter, between January and March 2022, the Institutional and Programmatic Eligibility committee considered new rules relating to seven issue areas: (1) the 90/10 rule, (2) ability to benefit, (3) certification procedures for participation in Title IV Programs, (4) change of ownership and control, (5) financial responsibility, (6) gainful employment, and (7) standards of administrative capability. ◦ On October 28, 2022, ED published a final rule amending regulations governing Pell Grants for prison education programs, the 90/10 rule, and changes in ownership and control, effective July 1, 2023. On November 1, 2022, ED published a final rule governing borrower defense to repayment rule, closed school loan discharges, pre-dispute arbitration and class action waiver clauses, interest capitalization on Federal student loans, Public Student Loan Forgiveness, total and permanent disability discharges, and false certification discharges, also effective July 1, 2023. ◦ On October 10, 2023, ED published a final rule related to financial value transparency and gainful employment, effective July 1, 2024. On October 31, 2023, ED published final rules relating to (1) financial responsibility, (2) administrative capability, (3) certification procedures; and (4) ability to benefit, effective July 1, 2024. ◦ ED has announced plans to convene another round of negotiated rulemaking in the coming months. Potential topics for these rulemaking sessions include: (1) accreditation and related issues; (2) institutional eligibility, including State authorization; (3) third-party servicers and related issues; (4) distance learning; (5) return of Title IV funds; (6) cash management; (7) the use of deferments and forbearances; (8) the Federal TRIO programs; and (9) student loan debt relief. • Non-Discrimination Rulemakings . On July 12, 2022, ED published a proposed rule to amend the regulations implementing Title IX of the Education Amendments of 1972 (“Title IX”). The regulated community is awaiting a final Title IX rule, which is expected in late 2023. ED also has indicated that it will be proposing a rule to amend regulations related to nondiscrimination on the basis of disability. Other Benefit or Aid Programs The Department of Veterans Affairs (“VA”), the Department of Defense, the Department of Labor, the Department of Education (through non-Title IV programs), and certain states provide support to postsecondary students through programs, grants, benefits, loans, or scholarships. All of our institutions that engage in such programs must comply with the eligibility and participation requirements applicable to each of these funding programs, which vary by funding agency and program. In 2023, we derived approximately 10%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Additionally, some states provide financial aid to our students in the form of grants, loans or scholarships. For example, the UTI campuses in Long Beach, Rancho Cucamonga and Sacramento, California, as well as the Concorde campuses in Garden Grove, North Hollywood, San Bernardino and San Diego, California, for example, are currently eligible to participate in the Cal Grant program. All of our institutions must comply with the eligibility and participation requirements applicable to each of these funding programs, which vary by funding agency and program. Consumer Protections Laws and Regulations As a postsecondary educational institution, we are subject to a broad range of consumer protection and other laws, such as those that relate to recruiting, marketing, the protection of personal information, student financing and payment servicing. Such laws and regulations are enforced by federal agencies, including the Federal Trade Commission (“FTC”) and the Consumer Financial Protection Bureau (“CFPB”) and various state agencies and state attorneys general. We received a January 18, 2022 letter from the CFPB explaining that it was assessing whether UTI “is subject to the CFPB’s supervisory authority based on its activities related to student lending.” The CFPB’s letter then requested certain information about extensions of credit to UTI students; generally explained the source and scope of the CFPB’s regulatory authority; and advised that, after it reviewed the requested materials, the CFPB “anticipates providing guidance regarding whether UTI is subject to CFPB’s supervisory authority.” We have provided the requested information and are awaiting further guidance, if any, from the CFPB. Both UTI and Concorde, along with 68 other proprietary institutions, received an October 6, 2021 letter from the FTC providing notice that engaging in deceptive or unfair conduct in the education marketplace violates consumer protection laws and could lead to significant civil penalties. The notice stated that an institution’s receipt of the letter “does not reflect any assessment as to whether they have engaged in deceptive or unfair conduct,” and the FTC did not request any information. We devote significant effort to complying with state and federal consumer protection laws and regul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igher Education Emergency Relief Fund</t>
        </is>
      </c>
      <c r="B1" s="2" t="inlineStr">
        <is>
          <t>12 Months Ended</t>
        </is>
      </c>
    </row>
    <row r="2">
      <c r="B2" s="2" t="inlineStr">
        <is>
          <t>Sep. 30, 2023</t>
        </is>
      </c>
    </row>
    <row r="3">
      <c r="A3" s="3" t="inlineStr">
        <is>
          <t>Unusual or Infrequent Items, or Both [Abstract]</t>
        </is>
      </c>
      <c r="B3" s="4" t="inlineStr">
        <is>
          <t xml:space="preserve"> </t>
        </is>
      </c>
    </row>
    <row r="4">
      <c r="A4" s="4" t="inlineStr">
        <is>
          <t>Higher Education Emergency Relief Fund</t>
        </is>
      </c>
      <c r="B4" s="4" t="inlineStr">
        <is>
          <t xml:space="preserve">Higher Education Emergency Relief Fund During fiscal 2020 and 2021, various pieces of legislation were issued related to the COVID-19 pandemic, including the Coronavirus Aid Relief, and Economic Security Act (“CARES Act”), the Coronavirus Response and Relief Supplemental Appropriations Act 2021 (“CRRSAA”) and the American Rescue Plan Act (“ARPA”). In 2020, the CARES Act established the Higher Education Emergency Relief Fund (“HEERF”) I, and in 2021 the CRRSAA established HEERF II and the ARPA established HEERF III, all of which included relief funds to be distributed directly to institutions of higher education. The original HEERF I grants required that 50% be used to provide students with emergency financial aid grants to help cover expenses related to the disruption of campus operations due to COVID-19 with the remaining 50% to be used to cover any costs associated with significant changes to the delivery of instruction due to COVID-19 as institutional funds. HEERF II and HEERF III grants were only to be used to provide financial aid grants to students for proprietary institutions. As of September 30, 2020, UTI had awarded all funds designated for students under the HEERF I program. During the years ended September 30, 2020 and 2021, UTI drew down and utilized the HEERF I institutional funds granted as previously noted in the Supplemental Cash Flow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2322</v>
      </c>
      <c r="C4" s="6" t="n">
        <v>25848</v>
      </c>
      <c r="D4" s="6" t="n">
        <v>1458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significant intercompany accounts and transactions have been eliminated.</t>
        </is>
      </c>
    </row>
    <row r="5">
      <c r="A5" s="4" t="inlineStr">
        <is>
          <t>Use of Estimates</t>
        </is>
      </c>
      <c r="B5" s="4" t="inlineStr">
        <is>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is>
      </c>
    </row>
    <row r="6">
      <c r="A6" s="4" t="inlineStr">
        <is>
          <t>Fair Value of Financial Instruments</t>
        </is>
      </c>
      <c r="B6" s="4" t="inlineStr">
        <is>
          <t>Fair Value of Financial Instruments</t>
        </is>
      </c>
    </row>
    <row r="7">
      <c r="A7" s="4" t="inlineStr">
        <is>
          <t>Restricted Cash</t>
        </is>
      </c>
      <c r="B7" s="4" t="inlineStr">
        <is>
          <t>Restricted Cash</t>
        </is>
      </c>
    </row>
    <row r="8">
      <c r="A8" s="4" t="inlineStr">
        <is>
          <t>Proprietary Loan Program</t>
        </is>
      </c>
      <c r="B8" s="4" t="inlineStr">
        <is>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is program is currently offered to students at our UTI and MMI branded schools. Through the proprietary loan program, the bank originates the loans to the students who participate in this program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elected UTI and MMI students who meet specific criteria with the related proceeds used exclusively to fund a portion of their tuition. We then purchase all such loans from the bank at least monthly and assume all of the related credit risk. The loans bear interest at market rates ranging from approximately 6%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on our consolidated balance sheets. All related expenses incurred with the bank or other service providers are expensed as incurred within educational services and facilities expense in the consolidated statements of operations and were approximately $1.0 million, $1.1 million, and $1.1 million for the years ended September 30, 2023, 2022, and 2021,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These amounts are presented as “Notes receivable, current portion” and “Notes receivable, less current portion” on our consolidated balance sheets.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t>
        </is>
      </c>
    </row>
    <row r="9">
      <c r="A9" s="4" t="inlineStr">
        <is>
          <t>Retail Installment Contract Receivables</t>
        </is>
      </c>
      <c r="B9" s="4" t="inlineStr">
        <is>
          <t>Retail Installment Contract Receivables Concorde currently and historically offers certain students retail installment contracts for payment of their tuition that are not covered by federal student financial aid or other funding sources. The retail installment contracts are due to Concorde from current and former students, are generally due over a period of up to five years, and bear interest at market rates ranging from 0 percent to 15 percent. Starting in fiscal year 2023,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solidated balance sheets.</t>
        </is>
      </c>
    </row>
    <row r="10">
      <c r="A10" s="4" t="inlineStr">
        <is>
          <t>Allowance for Uncollectible Accounts</t>
        </is>
      </c>
      <c r="B10" s="4" t="inlineStr">
        <is>
          <t>Allowance for Uncollectible Accounts We maintain an allowance for uncollectible accounts for estimated losses resulting from the inability, failure or refusal of our students to make required payments. As previously noted, we offer a variety of payment plans to help students pay the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their ability to make payments, or if we underestimate the allowances required, additional allowances may be necessary, which would result in increased selling, general and administrative expenses in the period such determination is made.</t>
        </is>
      </c>
    </row>
    <row r="11">
      <c r="A11" s="4" t="inlineStr">
        <is>
          <t>Property and Equipment</t>
        </is>
      </c>
      <c r="B11" s="4" t="inlineStr">
        <is>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record the impairment as an operating expense in the period in which the determination is made. There were no impairment charges recorded for property and equipment for the years ended September 30, 2023, 2022 and 2021.</t>
        </is>
      </c>
    </row>
    <row r="12">
      <c r="A12" s="4" t="inlineStr">
        <is>
          <t>Goodwill and Intangible Assets</t>
        </is>
      </c>
      <c r="B12" s="4" t="inlineStr">
        <is>
          <t>Goodwill and Intangible Assets Our goodwill balance of $28.5 million as of September 30, 2023 resulted from our MMI, MIAT and Concorde acquisitions. Goodwill represents the excess of the cost of an acquired business over the estimated fair values of the assets acquired and liabilities assumed.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We test goodwill and indefinite-lived intangible assets for impairment annually as of August 1, or more frequently if events and circumstances warrant. Under ASC Topi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If we conclude that it is more likely than not that the fair value is less than the carrying amount based on our qualitative assessment, or that a qualitative assessment should not be performed, we proceed with the quantitative impairment tests for goodwill to compare the estimated fair value of the reporting unit to the carrying value of its net assets. An impairment charge is recorded in an amount equal to the excess of the carrying amount over its estimated fair value, limited to the total amount of goodwill allocated to the reporting unit. To evaluate the impairment of the indefinite-lived intangible assets, we assess the fair value of the assets to determine whether they were greater or less than the carrying values. Determining the fair value of a reporting unit or indefinite-lived intangible assets is judgmental in nature and involves the use of significant estimates and assumptions. We believe the most critical assumptions and estimates in determining the estimated fair value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Based on our qualitative assessment, there were no indicators of impairment for our goodwill or indefinite-lived intangible assets as of September 30, 2023.</t>
        </is>
      </c>
    </row>
    <row r="13">
      <c r="A13" s="4" t="inlineStr">
        <is>
          <t>Self-Insurance Plans</t>
        </is>
      </c>
      <c r="B13" s="4" t="inlineStr">
        <is>
          <t>Self-Insurance Plans</t>
        </is>
      </c>
    </row>
    <row r="14">
      <c r="A14" s="4" t="inlineStr">
        <is>
          <t>Leases</t>
        </is>
      </c>
      <c r="B14" s="4" t="inlineStr">
        <is>
          <t xml:space="preserve">Leases We lease the majority of our administrative and educational facilities under operating lease agreements. ASC Topic 842, Leases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t>
        </is>
      </c>
    </row>
    <row r="15">
      <c r="A15" s="4" t="inlineStr">
        <is>
          <t>Derivative Financial Instruments</t>
        </is>
      </c>
      <c r="B15" s="4" t="inlineStr">
        <is>
          <t xml:space="preserve">Derivative Financial Instruments On occasion, we may use interest rate swaps to manage interest rate risk and limit the impact of future interest rate changes on earnings and cash flows, primarily with variable-rate debt. We recognize all derivatives at fair value within the line items “Other current assets,” “Other assets,” “Other current liabilities,” and “Other liabilities” on the consolidated balance sheets.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t>
        </is>
      </c>
    </row>
    <row r="16">
      <c r="A16" s="4" t="inlineStr">
        <is>
          <t>Revenue Recognition</t>
        </is>
      </c>
      <c r="B16" s="4" t="inlineStr">
        <is>
          <t>Revenue Recogni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Nature of Goods and Services As previously described in Note 2,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30 to 100 weeks. The UTI advanced training programs range from 8 to 26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22 for disaggregated segment revenue information. Revenues from our Proprietary Loan Program As previously described in Note 2,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17">
      <c r="A17" s="4" t="inlineStr">
        <is>
          <t>Advertising and Marketing Costs</t>
        </is>
      </c>
      <c r="B17" s="4" t="inlineStr">
        <is>
          <t>Advertising and Marketing Costs</t>
        </is>
      </c>
    </row>
    <row r="18">
      <c r="A18" s="4" t="inlineStr">
        <is>
          <t>Stock-Based Compensation</t>
        </is>
      </c>
      <c r="B18" s="4" t="inlineStr">
        <is>
          <t>Stock-Based Compensation We granted restricted stock units with service only conditions (“RSUs”) and restricted stock units with both service and performance conditions (“PSUs”) during the years ended September 30, 2023, 2022 and 2021. We did not grant any stock options during the years ended September 30, 2023, 2022 and 2021. Shares issued under our equity compensation plans are new shares. Compensation expense associated with RSUs is measured based on the grant date fair value of our common stock and recognized on straight-line basis over the requisite service period, which is generally the vesting period. We estimate the fair value of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We use a risk-free rate of return that is equal to the yield of a zero-coupon U.S. Treasury bill that is commensurate with each measurement period, and we assume that any dividends paid were reinvested.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t>
        </is>
      </c>
    </row>
    <row r="19">
      <c r="A19" s="4" t="inlineStr">
        <is>
          <t>Income Taxes</t>
        </is>
      </c>
      <c r="B19" s="4" t="inlineStr">
        <is>
          <t>Income Taxes</t>
        </is>
      </c>
    </row>
    <row r="20">
      <c r="A20" s="4" t="inlineStr">
        <is>
          <t>Concentration of Risk</t>
        </is>
      </c>
      <c r="B20" s="4" t="inlineStr">
        <is>
          <t>Concentration of Risk Financial instruments that potentially subject us to concentrations of credit risk consist principally of cash and cash equivalents, restricted cash, and receivables. We do also on occasion invest in short-term held-to-maturity investments. We place our cash and cash equivalents, restricted cash, and short-term held-to-maturity investments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our short-term investments until maturity and therefore have classified these investments as held-to-maturity and recorded them at amortized cost. As of September 30, 2023, we held cash and cash equivalents of $151.5 million and restricted cash of $5.4 million. There were no short-term held-to-maturity investments outstanding as of September 30, 2023.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7% of our revenues, on a cash basis, were collected from funds distributed under Title IV Programs for the year ended September 30, 2023 as calculated under the 90/10 rule. Additionally, approximately 10% of our revenues, on a cash basis, were collected from funds distributed under various veterans’ benefits programs for the year ended September 30, 2023.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is>
      </c>
    </row>
    <row r="21">
      <c r="A21" s="4" t="inlineStr">
        <is>
          <t>Reclassifications</t>
        </is>
      </c>
      <c r="B21" s="4" t="inlineStr">
        <is>
          <t>Reclassifications As previously noted, as a result of the Concorde Acquisition, beginning with the year ended September 30, 2023, we have two reportable segments: UTI and Concorde. Additionally, “Corporate” includes corporate related expenses that are not allocated to either the UTI or Concorde reportable segments. The segment disclosures presented in Note 22 for the years ended September 30, 2021 and 2022 have been revised from the prior year presentation to reflect the new reportable segments. Additionally, starting with the year ended September 30, 2023, we have reclassified “Accrued tool sets” into “Accounts payable and other accrued expenses” on our consolidated balance sheets for reporting purposes. As of September 30, 2022, $3.2 million was reclassified from “Accrued tool sets” to “Accounts payable and other accrued expenses” on the consolidated balance sheets for comparable presentation. The breakout of accrued tool sets is now disclosed in Note 13. Further, the activity related to the accrued tool sets balance is now reported in the “Accounts payable and other accrued expenses” line on the consolidated statement of cash flows for the year ended September 30, 2023. We reclassified $1.7 million and $2.0 million from “Accrued tool sets and other current liabilities” to “Accounts payable, accrued expenses and other current liabilities” on the consolidated statement of cash flow for the years ended September 30, 2022 and 2021, respectively, for comparable presentation.</t>
        </is>
      </c>
    </row>
    <row r="22">
      <c r="A22" s="4" t="inlineStr">
        <is>
          <t>Accounting Pronouncements Effective in Fiscal Year</t>
        </is>
      </c>
      <c r="B22" s="4" t="inlineStr">
        <is>
          <t>Accounting Pronouncements Effective in Fiscal 2023 In March 2020, the Financial Accounting Standards Board issued Accounting Standards Update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ASU 2020-04 do not apply to contract modifications made after December 31, 2022. On April 3, 2023, we executed an amendment for our Avondale Term Loan (as defined in Note 14) to convert the stated rate from LIBOR to Term Secured Overnight Financing Rate (“SOFR”) (which is further described in Note 14). Additionally, on March 31, 2023, we terminated our existing interest rate swap and entered into a new interest rate swap agreement, effective April 3, 2023, with the Avondale Lender that effectively fixes the interest rate we pay on 50% of the principal amount of the Avondale Term Loan at 1.45% for the entire loan term (which is further described in Note 15). In executing the amendment, we adopted several of the practical expedients allowed under ASU 2020-04, including updating the designated hedged risk in our outstanding cash flow hedging relationship to match the risk presented in the modified interest payments and to continue our hedging relationship that falls within the scope of ASU 2020-04. The adoption of the new guidance in ASU 2020-04 did not have a material impact on our consolidated financial statements.</t>
        </is>
      </c>
    </row>
    <row r="23">
      <c r="A23" s="4" t="inlineStr">
        <is>
          <t>Fair Value Measurements</t>
        </is>
      </c>
      <c r="B23"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at December 1, 2022 is summarized as follows: Assets acquired: Cash and cash equivalents $ 30,064 Restricted cash 1,689 Accounts receivable, net 6,740 Prepaid expenses 2,957 Other current assets 827 Property and equipment 23,950 Right-of-use assets for operating leases 71,153 Goodwill 11,600 Intangible assets 5,400 Deferred tax assets 4,460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
        </is>
      </c>
    </row>
    <row r="5">
      <c r="A5" s="4" t="inlineStr">
        <is>
          <t>Schedule of Finite-Lived and Indefinite-Lived Intangible Assets Acquired as Part of Business Combination</t>
        </is>
      </c>
      <c r="B5" s="4" t="inlineStr">
        <is>
          <t>The table below presents the summary of the intangible assets acquired and the useful lives of these assets based upon the current preliminary purchase price allocation: Intangible Asset Useful life Amount Accreditations and regulatory approvals Indefinite $ 3,500 Trademarks and trade names 10 years 500 Curriculum 5 years 1,400 Total $ 5,400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as of September 30, 2022 using the relief from royalty method and recorded an intangible asset impairment charge of $2.0 million during the year ended September 30, 2022.</t>
        </is>
      </c>
    </row>
    <row r="6">
      <c r="A6" s="4" t="inlineStr">
        <is>
          <t>Schedule of Business Acquisition, Pro Forma Information</t>
        </is>
      </c>
      <c r="B6" s="4" t="inlineStr">
        <is>
          <t xml:space="preserve">The following unaudited pro forma financial information summarizes our results of operations as though the acquisition occurred on October 1, 2020: Twelve Months Ended September 30, 2023 September 30, 2022 September 30, 2021 Revenue $ 643,429 $ 618,949 $ 514,703 Net income 12,567 27,081 10,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September 30, 2023 2022 Receivables (1) $ 59,863 $ 46,826 Deferred revenue $ 85,738 $ 54,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ceivables, net (Tables)</t>
        </is>
      </c>
      <c r="B1" s="2" t="inlineStr">
        <is>
          <t>12 Months Ended</t>
        </is>
      </c>
    </row>
    <row r="2">
      <c r="B2" s="2" t="inlineStr">
        <is>
          <t>Sep. 30, 2023</t>
        </is>
      </c>
    </row>
    <row r="3">
      <c r="A3" s="3" t="inlineStr">
        <is>
          <t>Receivables [Abstract]</t>
        </is>
      </c>
      <c r="B3" s="4" t="inlineStr">
        <is>
          <t xml:space="preserve"> </t>
        </is>
      </c>
    </row>
    <row r="4">
      <c r="A4" s="4" t="inlineStr">
        <is>
          <t>Schedule of Receivables, Net</t>
        </is>
      </c>
      <c r="B4" s="4" t="inlineStr">
        <is>
          <t xml:space="preserve">Receivables, net consist of the following: September 30, 2023 2022 Tuition and fees receivables $ 29,616 $ 18,931 Tax receivables 740 — Other receivables 3,858 3,153 Total receivables 34,214 22,084 Less: allowance for uncollectible accounts (9,053) (5,634) Receivables, net $ 25,161 $ 16,450 </t>
        </is>
      </c>
    </row>
    <row r="5">
      <c r="A5" s="4" t="inlineStr">
        <is>
          <t>Schedule of the Activity for our Allowance for Uncollectible Accounts</t>
        </is>
      </c>
      <c r="B5" s="4" t="inlineStr">
        <is>
          <t xml:space="preserve">The following table summarizes the activity for our allowance for uncollectible accounts for the years ended September 30, 2023, 2022 and 2021: Year Ended September 30, 2023 2022 2021 Balance at beginning of period $ 5,634 $ 2,787 $ 1,793 Additions due to opening balance of Concorde acquisition 6,740 — — Additions due to opening balance of MIAT acquisition — 1,682 — Additions to bad debt expense 3,319 2,510 1,718 Write-offs of uncollectible accounts (6,640) (1,345) (724) Balance at end of period $ 9,053 $ 5,634 $ 2,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chedule of Held-to-Maturity Investments</t>
        </is>
      </c>
      <c r="B4" s="4" t="inlineStr">
        <is>
          <t xml:space="preserve">The amortized cost, gross unrealized gains or losses, and fair value of held-to-maturity investments at September 30, 2022 were as follows: September 30, 2022 Gross Unrealized Estimated Fair Due in less than 1 year: Amortized Cost Gains Losses Market Value Corporate, municipal bonds and other $ 28,918 $ — $ (19) $ 28,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4157000</v>
      </c>
      <c r="C5" s="5" t="n">
        <v>33857000</v>
      </c>
    </row>
    <row r="6">
      <c r="A6" s="4" t="inlineStr">
        <is>
          <t>Common stock, shares outstanding (in shares)</t>
        </is>
      </c>
      <c r="B6" s="5" t="n">
        <v>34075000</v>
      </c>
      <c r="C6" s="5" t="n">
        <v>33775000</v>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676000</v>
      </c>
      <c r="C9" s="5" t="n">
        <v>676000</v>
      </c>
    </row>
    <row r="10">
      <c r="A10" s="4" t="inlineStr">
        <is>
          <t>Preferred stock, shares outstanding (in shares)</t>
        </is>
      </c>
      <c r="B10" s="5" t="n">
        <v>676000</v>
      </c>
      <c r="C10" s="5" t="n">
        <v>676000</v>
      </c>
    </row>
    <row r="11">
      <c r="A11" s="4" t="inlineStr">
        <is>
          <t>Preferred stock, liquidation preference (in dollars per share)</t>
        </is>
      </c>
      <c r="B11" s="6" t="n">
        <v>100</v>
      </c>
      <c r="C11" s="6" t="n">
        <v>100</v>
      </c>
    </row>
    <row r="12">
      <c r="A12" s="4" t="inlineStr">
        <is>
          <t>Treasury stock, shares, at cost (in shares)</t>
        </is>
      </c>
      <c r="B12" s="5" t="n">
        <v>82000</v>
      </c>
      <c r="C12" s="5" t="n">
        <v>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September 30, 2023 Quoted Prices Significant Significant Money market funds (1) $ 29,687 $ 29,687 $ — $ — Notes receivable (2) 36,663 — — 36,663 Total assets at fair value on a recurring basis $ 66,350 $ 29,687 $ — $ 36,663 Revolving credit facility and term loans (4) 156,991 — 156,991 — Total liabilities at fair value on a recurring basis $ 156,991 $ — $ 156,991 $ — Fair Value Measurements Using September 30, 2022 Quoted Prices Significant Significant Money market funds (1) $ 23,439 $ 23,439 $ — $ — Notes receivable (2) 35,872 — — 35,872 Corporate and government bonds (3) 28,899 28,899 — — Total assets at fair value on a recurring basis $ 88,210 $ 52,338 $ — $ 35,872 Term loans (4) 68,083 — 68,083 — Total liabilities at fair value on a recurring basis $ 68,083 $ — $ 68,083 $ — (1) Money market funds and other highly liquid investments with maturity dates less than 90 days are reflected as “Cash and cash equivalents” on our consolidated balance sheets as of September 30, 2023 and 2022. (2) Notes receivable relate to the proprietary loan program and are reflected as “Notes receivable, current portion” and “Notes receivable, less current portion” on our consolidated balance sheets as of September 30, 2023 and 2022. See Note 2 for further discussion over the proprietary loan program. (3) Corporate and government bonds are reflected as “Held-to-maturity investments” on our consolidated balance sheet as of September 30, 2022. (4) The revolving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Lives (in years) September 30, 2023 2022 Land — $ 25,601 $ 16,603 Building and building improvements 3-30 160,920 126,244 Leasehold improvements 1-20 87,525 86,751 Training equipment 3-10 110,292 96,907 Office and computer equipment 3-10 37,251 31,900 Curriculum development 3-5 2,478 20,130 Software developed for internal use 1-5 12,573 12,150 Vehicles 5 1,406 1,458 Right-of-use assets for finance leases 2-15 5,603 215 Construction in progress — 9,061 16,359 452,710 408,717 Less: accumulated depreciation and amortization (186,364) (194,425) Property and equipment, net $ 266,346 $ 214,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years ended September 30, 2023 and 2022 are presented in the table below. Year ended September 30, 2023 2022 Balance at beginning of period $ 16,859 $ 8,222 Additions to goodwill for acquisition of MIAT — 8,637 Additions to goodwill for acquisition of Concorde $ 11,600 Balance at end of period $ 28,459 $ 16,859 </t>
        </is>
      </c>
    </row>
    <row r="5">
      <c r="A5" s="4" t="inlineStr">
        <is>
          <t>Schedule of Information by Reportable Segment</t>
        </is>
      </c>
      <c r="B5" s="4" t="inlineStr">
        <is>
          <t xml:space="preserve">The table below summarizes the goodwill balance by reportable segment: September 30, 2023 September 30, 2022 UTI $ 16,859 $ 16,859 Concorde 11,600 — Total goodwill $ 28,459 $ 16,859 Summary information by reportable segment is as follows: UTI Concorde Corporate Consolidated Year Ended September 30, 2023 Revenues $ 429,317 $ 178,091 $ — $ 607,408 Income (loss) from operations 55,679 10,533 (44,813) 21,399 Depreciation and amortization 21,113 4,077 25 25,215 Net income (loss) 51,241 10,700 (49,619) 12,322 Year Ended September 30, 2022 Revenues $ 418,765 $ — $ — $ 418,765 Income (loss) from operations 64,371 — (41,997) 22,374 Depreciation and amortization 16,822 — 62 16,884 Net income (loss) 62,459 — (36,611) 25,848 UTI Concorde Corporate Consolidated Year Ended September 30, 2021 Revenues $ 335,083 $ — $ — $ 335,083 Income (loss) from operations 46,529 — (31,582) 14,947 Depreciation and amortization 13,965 — 62 14,027 Net income (loss) 46,199 — (31,618) 14,581 As of September 30, 2023 Total assets $ 442,507 $ 130,813 $ 167,365 $ 740,685 As of September 30, 2022 Total assets $ 434,706 $ — $ 118,205 $ 552,9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The following table provides the gross carrying value, accumulated amortization, net book value and remaining useful life for intangible assets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 The following table provides the gross carrying value, accumulated amortization, net book value and remaining useful life for those intangible assets that were subject to amortization as of September 30, 2022: Gross Carrying Value Accumulated Amortization Net Book Value Weighted Average Remaining Useful Life (Years) Accreditations and regulatory approvals $ 12,800 $ — $ 12,800 Indefinite Trademarks, trade names and other 1,442 (354) 1,088 3.88 Curriculum 400 (73) 327 4.08 Total $ 14,642 $ (427) $ 14,215 3.93</t>
        </is>
      </c>
    </row>
    <row r="5">
      <c r="A5" s="4" t="inlineStr">
        <is>
          <t>Schedule of Finite-Lived Intangible Assets</t>
        </is>
      </c>
      <c r="B5" s="4" t="inlineStr">
        <is>
          <t>The following table provides the gross carrying value, accumulated amortization, net book value and remaining useful life for intangible assets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 The following table provides the gross carrying value, accumulated amortization, net book value and remaining useful life for those intangible assets that were subject to amortization as of September 30, 2022: Gross Carrying Value Accumulated Amortization Net Book Value Weighted Average Remaining Useful Life (Years) Accreditations and regulatory approvals $ 12,800 $ — $ 12,800 Indefinite Trademarks, trade names and other 1,442 (354) 1,088 3.88 Curriculum 400 (73) 327 4.08 Total $ 14,642 $ (427) $ 14,215 3.93</t>
        </is>
      </c>
    </row>
    <row r="6">
      <c r="A6" s="4" t="inlineStr">
        <is>
          <t>Schedule of Finite-Lived Intangible Assets, Future Amortization Expense</t>
        </is>
      </c>
      <c r="B6" s="4" t="inlineStr">
        <is>
          <t xml:space="preserve">Intangible assets subject to amortization as of September 30, 2023, will be amortized as follows: 2024 2025 2026 2027 2028 Thereafter Estimated future amortization expense $ 696 $ 677 $ 660 $ 337 $ 97 $ 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during the years ended September 30, 2023, 2022, and 2021 are presented below. The operating lease expense excludes expense for short-term leases not accounted for under ASC 842, which was not significant for the years ended September 30, 2023, 2022, or 2021. Year ended September 30, Lease Expense 2023 2022 2021 Operating lease expense $ 29,450 $ 22,424 $ 22,623 Finance lease expense: Amortization of leased assets 779 72 123 Interest on lease liabilities 296 2 6 Variable lease expense 8,725 5,469 3,682 Sublease income (114) (155) (444) Total net lease expense $ 39,136 $ 27,812 $ 25,990 </t>
        </is>
      </c>
    </row>
    <row r="5">
      <c r="A5" s="4" t="inlineStr">
        <is>
          <t>Schedule of Supplemental Information</t>
        </is>
      </c>
      <c r="B5" s="4" t="inlineStr">
        <is>
          <t xml:space="preserve">Supplemental balance sheet, cash flow and other information related to our leases was as follows: September 30, Leases Classification 2023 2022 Assets: Operating lease assets Right-of-use assets for operating leases (1) $ 176,657 $ 132,038 Finance lease assets Property and equipment, net (2) 4,846 22 Total leased assets $ 181,503 $ 132,060 Liabilities: Current Operating lease liabilities Operating lease liability, current portion (1) $ 22,481 $ 12,959 Finance lease liabilities Long-term debt, current portion 844 23 Noncurrent Operating lease liabilities Operating lease liability (1) 165,026 129,302 Finance lease liabilities Long-term debt 4,757 — Total lease liabilities $ 193,108 $ 142,284 (1) As noted in Note 4, during the year ended September 30, 2023, our right-of-use assets and operating lease liabilities increased due to the acquisition of Concorde. This increase was partially offset in March 2023, with the purchase of the three primary buildings and associated land that we previously leased at the UTI Orlando, Florida campus, as discussed in Note 9. This purchase reduced our right-of-use assets balance by approximately $10.5 million and our operating lease liabilities by approximately $12.4 million. (2) The finance lease assets and liabilities as of September 30, 2023 consisted of one campus lease, and as of September 30, 2022 were made up of three equipment leases. Finance lease assets are recorded net of accumulated amortization of $0.8 million and $0.2 million as of September 30, 2023 and 2022, respectively. September 30, Lease Term and Discount Rate 2023 2022 Weighted-average remaining lease term (in years): Operating leases 7.91 8.92 Finance leases 5.33 0.33 Weighted average discount rate: Operating leases 4.76 % 3.91 % Finance leases 6.02 % 3.08 % Year ended September 30, Supplemental Disclosure of Cash Flow Information and Other Information 2023 2022 2021 Cash paid for amounts included in the measurement of lease liabilities: Operating cash flows from operating leases $ 20,474 $ 13,952 $ 20,469 Financing cash flows from finance leases 696 73 119 Non-cash activity related to lease liabilities: Lease assets obtained in exchange for new operating lease liabilities (1) $ 4,568 $ 3,313 $ 30,017 </t>
        </is>
      </c>
    </row>
    <row r="6">
      <c r="A6" s="4" t="inlineStr">
        <is>
          <t>Schedule of Maturities of Operating Lease Liabilities</t>
        </is>
      </c>
      <c r="B6" s="4" t="inlineStr">
        <is>
          <t xml:space="preserve">Maturities of lease liabilities were as follows: As of September 30, 2023 Years ending September 30, Operating Leases Finance Leases 2024 $ 29,271 $ 1,159 2025 30,598 1,193 2026 29,565 1,229 2027 27,944 1,266 2028 25,796 1,304 2029 and thereafter 81,311 438 Total future minimum lease payments 224,485 6,589 Less: interest (36,978) (988) Present value of lease liabilities 187,507 5,601 Less: current lease liabilities (22,481) (844) Long-term lease liabilities $ 165,026 $ 4,757 </t>
        </is>
      </c>
    </row>
    <row r="7">
      <c r="A7" s="4" t="inlineStr">
        <is>
          <t>Schedule of Maturities of Finance Lease Liabilities</t>
        </is>
      </c>
      <c r="B7" s="4" t="inlineStr">
        <is>
          <t xml:space="preserve">Maturities of lease liabilities were as follows: As of September 30, 2023 Years ending September 30, Operating Leases Finance Leases 2024 $ 29,271 $ 1,159 2025 30,598 1,193 2026 29,565 1,229 2027 27,944 1,266 2028 25,796 1,304 2029 and thereafter 81,311 438 Total future minimum lease payments 224,485 6,589 Less: interest (36,978) (988) Present value of lease liabilities 187,507 5,601 Less: current lease liabilities (22,481) (844) Long-term lease liabilities $ 165,026 $ 4,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eptember 30, 2023 2022 Accounts payable $ 14,438 $ 21,746 Accrued compensation and benefits 36,332 28,430 Other accrued expenses 15,075 13,328 Accrued tool sets $ 4,096 $ 3,176 Accounts payable and accrued expenses $ 69,941 $ 66,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Debt</t>
        </is>
      </c>
      <c r="B4" s="4" t="inlineStr">
        <is>
          <t>September 30, 2023 September 30, 2022 Interest Rate Maturity Date Carrying Value of Debt (6) Carrying Value of Debt (6) Revolving Credit Facility (1) 7.57 % Nov 2025 $ 90,000 $ — Avondale Term Loan (2) 7.38 % May 2028 29,251 30,083 Lisle Term Loan (3) 7.33 % Apr 2029 37,740 38,000 Finance lease (4) 6.02 % Various 5,601 23 Total debt 162,592 68,106 Debt issuance costs presented with debt (5) (475) (568) Total debt, net 162,117 67,538 Less: current portion of long-term debt (2,517) (1,115) Long-term debt $ 159,600 $ 66,423 (1) Interest on the Revolving Credit Facility (as defined below) accrues at annual rate equal to Term SOFR plus a margin of 2.0% and a lender specific spread of 0.15%. (2) Interest on the Avondale Term Loan (as defined below) accrues at annual rate equal to Term SOFR plus 2.0% and a tranche adjustment of 0.046%. (3) Interest on the Lisle Term Loan (as defined below) accrues at annual rate equal to the Term SOFR plus 2.0%. (4) The finance lease balance as of September 30, 2023 is related to a facility lease with an annual interest rate of 6.02% that matures in 2029. See Note 12 for additional details on our finance leases. (5) The unamortized debt issuance costs as of September 30, 2023 relate to the Avondale Term Loan and the Lisle Term Loan. (6) The Revolving Credit Facility, Avondale Term Loan, Lisle Term Loan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each year through the period ended September 30, 2028, and thereafter were as follows at September 30, 2023: Maturity Revolving Credit Facility &amp; Term Loans Finance Leases Total 2024 $ 1,673 $ 844 $ 2,517 2025 1,763 932 2,695 2026 91,836 1,027 92,863 2027 1,909 1,128 3,037 2028 26,610 1,237 27,847 Thereafter 33,200 433 33,633 Subtotal 156,991 5,601 162,592 Debt issuance costs presented with debt (475) — (475) Total $ 156,516 $ 5,601 $ 162,1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both of which are designated as cash flow hedges, and the related classification on the consolidated balance sheets as of September 30, 2023 and 2022: September 30, Interest Rate Swaps 2023 2022 Other current assets $ 957 $ 632 Other assets 2,075 2,067 Total fair value of assets designated as hedging instruments $ 3,032 $ 2,699 </t>
        </is>
      </c>
    </row>
    <row r="5">
      <c r="A5" s="4" t="inlineStr">
        <is>
          <t>Schedule of Effect of Cash Flow Hedges Accounting on Accumulated Other Comprehensive Income (Loss)</t>
        </is>
      </c>
      <c r="B5" s="4" t="inlineStr">
        <is>
          <t>The table below presents the effect of cash flow hedge accounting for our Avondale Swap and Lisle Swap on the consolidated statements of operations and accumulated other comprehensive income for the years ended September 30, 2023, 2022 and 2021: Amount of Gain (Loss) Recognized in Other Comprehensive Income (Loss) on Derivative Amount of Gain (Loss) Reclassified from Accumulated Other Comprehensive Income (Loss) into Income Year Ended September 30, 2023 Avondale and Lisle Swaps $ (1,169) $ (835) Year Ended September 30, 2022 Avondale and Lisle Swaps $ 2,787 $ (192) Year Ended September 30, 2021 Avondale Swap $ (365) $ (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for the years ended September 30, 2023, 2022 and 2021 are as follows: Year Ended September 30, 2023 2022 2021 Current (expense) benefit: United States federal $ (97) $ (17) $ 5 State (1,032) (1,065) (607) Total current (expense) benefit (1,129) (1,082) (602) Deferred (expense) benefit: United States federal (4,190) 2,380 — State (446) 4,109 — Total deferred (expense) benefit (4,636) 6,489 — Total income tax (expense) benefit $ (5,765) $ 5,407 $ (602)</t>
        </is>
      </c>
    </row>
    <row r="5">
      <c r="A5" s="4" t="inlineStr">
        <is>
          <t>Schedule of Reconciliation of Tax Rate</t>
        </is>
      </c>
      <c r="B5" s="4" t="inlineStr">
        <is>
          <t>The income tax provision differs from the tax that would result from application of the statutory federal tax rate of 21.0% to pre-tax income for the years ended September 30, 2023, 2022 and 2021. The reasons for the differences are as follows: Year Ended September 30, 2023 2022 2021 Income tax expense at statutory rate $ (3,798) $ (4,293) $ (3,188) State income taxes, net of federal tax benefit (1,188) (1,356) (480) Excess officers compensation (387) (276) (203) Transaction Costs (479) — — Adjustment to deferred taxes (322) (345) — R&amp;D Credits Generated 546 — — Decrease in valuation allowance 236 12,075 3,229 Other, net (373) (398) 40 Total income tax (expense) benefit $ (5,765) $ 5,407 $ (602)</t>
        </is>
      </c>
    </row>
    <row r="6">
      <c r="A6" s="4" t="inlineStr">
        <is>
          <t>Schedule of Components of Deferred Tax Assets (Liabilities)</t>
        </is>
      </c>
      <c r="B6" s="4" t="inlineStr">
        <is>
          <t xml:space="preserve">The components of the deferred tax assets (liabilities) recorded in the accompanying consolidated balance sheets were as follows: September 30, 2023 2022 Gross deferred tax assets: Operating lease liability $ 47,349 $ 36,212 Deferred compensation 558 542 Accrued compensation 2,636 2,217 Accrued tool sets 1,069 823 Other reserves and accruals 4,464 3,826 Deferred revenue 4,733 5,178 Net operating losses 9,232 5,406 Tax credit carryforwards 929 165 Capitalized R&amp;D costs 3,109 — Charitable contribution carryovers 1,223 1,252 Deductions limited by Section 382 5 249 Other 84 84 Valuation allowance (3,192) (1,200) Total gross deferred tax assets 72,199 54,754 Gross deferred tax liabilities: Right of use assets for operating leases (44,726) (33,655) Amortization of goodwill and intangibles (5,540) (4,666) Depreciation and amortization of property and equipment (16,829) (11,673) Prepaid and other expenses deductible for tax (1,241) (720) Other comprehensive income (758) (675) Total gross deferred tax liabilities (69,094) (51,389) Net deferred tax assets $ 3,105 $ 3,365 </t>
        </is>
      </c>
    </row>
    <row r="7">
      <c r="A7" s="4" t="inlineStr">
        <is>
          <t>Schedule of Valuation Allowance</t>
        </is>
      </c>
      <c r="B7" s="4" t="inlineStr">
        <is>
          <t xml:space="preserve">The following table summarizes the activity for the valuation allowance for the years ended September 30, 2023, 2022 and 2021: Year Ended September 30, 2023 2022 2021 Balance at beginning of period $ 1,200 $ 13,492 $ 17,449 Reductions to income tax (236) (12,075) (3,957) Write-offs/Adjustments (1) 2,228 (217) — Balance at end of period $ 3,192 $ 1,200 $ 13,492 </t>
        </is>
      </c>
    </row>
    <row r="8">
      <c r="A8" s="4" t="inlineStr">
        <is>
          <t>Schedule of Unrecognized Tax Benefits</t>
        </is>
      </c>
      <c r="B8" s="4" t="inlineStr">
        <is>
          <t xml:space="preserve">The following table summarizes the activity related to the gross unrecognized tax benefits for the fiscal years ended September 30, 2023 and 2022: Year Ended September 30, 2023 2022 Balance at beginning of period $ 387 $ — Increases relates to current year tax positions 109 Increases related to acquisitions — 387 Balance at end of period $ 496 $ 3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operating expense line in which stock-based compensation expense has been recorded and the impact on net income in the consolidated statements of operations for the years ended September 30, 2023, 2022 and 2021: Year Ended September 30, 2023 2022 2021 Educational services and facilities $ 192 $ 240 $ 60 Selling, general and administrative 3,656 4,172 1,748 Total stock-based compensation expense $ 3,848 $ 4,412 $ 1,808 Income tax benefit $ 962 $ 1,103 $ 452 </t>
        </is>
      </c>
    </row>
    <row r="5">
      <c r="A5" s="4" t="inlineStr">
        <is>
          <t>Schedule of Stock Option Activity</t>
        </is>
      </c>
      <c r="B5" s="4" t="inlineStr">
        <is>
          <t xml:space="preserve">The following table summarizes stock option activity under the Former Plans and the 2021 Plan for the years ended September 30, 2023, 2022 and 2021: Number of Weighted Weighted Aggregate (In thousands) (per Share) (Years) (In thousands) Outstanding as of September 30, 2021 210 $ 3.14 4.18 $ 760 Outstanding as of September 30, 2022 210 $ 3.14 3.18 $ 483 Outstanding as of September 30, 2023 210 $ 3.14 2.18 $ 1,100 Stock options exercisable as of September 30, 2023 210 $ 3.14 2.18 $ 1,100 </t>
        </is>
      </c>
    </row>
    <row r="6">
      <c r="A6" s="4" t="inlineStr">
        <is>
          <t>Schedule of Restricted Stock Units and Performance Units Activity</t>
        </is>
      </c>
      <c r="B6" s="4" t="inlineStr">
        <is>
          <t xml:space="preserve">The following table summarizes the activity for RSUs and PSUs granted under the Former Plans and 2021 Plan for the years ended September 30, 2023, 2022 and 2021: RSUs PSUs Number of Weighted Average Number of Weighted Average Outstanding as of September 30, 2020 338 $ 7.01 341 $ 7.30 Granted 376 6.11 371 6.37 Adjustment to grant based on achieved attainment level — — 11 — Vested (130) 6.31 (39) 2.48 Forfeited (36) 6.90 (42) 7.30 Outstanding as of September 30, 2021 548 $ 6.56 642 $ 6.97 Granted 377 8.34 377 8.75 Adjustment to grant based on achieved attainment level — — (256) — Vested (209) 6.69 (24) 7.73 Forfeited (21) 7.21 (23) 7.14 Outstanding as of September 30, 2022 695 $ 7.47 716 $ 7.60 Granted 596 7.17 475 7.49 Adjustment to grant based on achieved attainment level — — (304) — Vested (325) 7.31 — — Forfeited (121) 7.37 (144) 7.65 Outstanding as of September 30, 2023 845 $ 7.33 743 $ 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Revenues</t>
        </is>
      </c>
      <c r="B4" s="6" t="n">
        <v>607408</v>
      </c>
      <c r="C4" s="6" t="n">
        <v>418765</v>
      </c>
      <c r="D4" s="6" t="n">
        <v>335083</v>
      </c>
    </row>
    <row r="5">
      <c r="A5" s="3" t="inlineStr">
        <is>
          <t>Operating expenses:</t>
        </is>
      </c>
      <c r="B5" s="4" t="inlineStr">
        <is>
          <t xml:space="preserve"> </t>
        </is>
      </c>
      <c r="C5" s="4" t="inlineStr">
        <is>
          <t xml:space="preserve"> </t>
        </is>
      </c>
      <c r="D5" s="4" t="inlineStr">
        <is>
          <t xml:space="preserve"> </t>
        </is>
      </c>
    </row>
    <row r="6">
      <c r="A6" s="4" t="inlineStr">
        <is>
          <t>Educational services and facilities</t>
        </is>
      </c>
      <c r="B6" s="5" t="n">
        <v>329870</v>
      </c>
      <c r="C6" s="5" t="n">
        <v>207233</v>
      </c>
      <c r="D6" s="5" t="n">
        <v>166818</v>
      </c>
    </row>
    <row r="7">
      <c r="A7" s="4" t="inlineStr">
        <is>
          <t>Selling, general and administrative</t>
        </is>
      </c>
      <c r="B7" s="5" t="n">
        <v>256139</v>
      </c>
      <c r="C7" s="5" t="n">
        <v>189158</v>
      </c>
      <c r="D7" s="5" t="n">
        <v>153318</v>
      </c>
    </row>
    <row r="8">
      <c r="A8" s="4" t="inlineStr">
        <is>
          <t>Total operating expenses</t>
        </is>
      </c>
      <c r="B8" s="5" t="n">
        <v>586009</v>
      </c>
      <c r="C8" s="5" t="n">
        <v>396391</v>
      </c>
      <c r="D8" s="5" t="n">
        <v>320136</v>
      </c>
    </row>
    <row r="9">
      <c r="A9" s="4" t="inlineStr">
        <is>
          <t>Income from operations</t>
        </is>
      </c>
      <c r="B9" s="5" t="n">
        <v>21399</v>
      </c>
      <c r="C9" s="5" t="n">
        <v>22374</v>
      </c>
      <c r="D9" s="5" t="n">
        <v>14947</v>
      </c>
    </row>
    <row r="10">
      <c r="A10" s="3" t="inlineStr">
        <is>
          <t>Other (expense) income:</t>
        </is>
      </c>
      <c r="B10" s="4" t="inlineStr">
        <is>
          <t xml:space="preserve"> </t>
        </is>
      </c>
      <c r="C10" s="4" t="inlineStr">
        <is>
          <t xml:space="preserve"> </t>
        </is>
      </c>
      <c r="D10" s="4" t="inlineStr">
        <is>
          <t xml:space="preserve"> </t>
        </is>
      </c>
    </row>
    <row r="11">
      <c r="A11" s="4" t="inlineStr">
        <is>
          <t>Interest income</t>
        </is>
      </c>
      <c r="B11" s="5" t="n">
        <v>5861</v>
      </c>
      <c r="C11" s="5" t="n">
        <v>507</v>
      </c>
      <c r="D11" s="5" t="n">
        <v>83</v>
      </c>
    </row>
    <row r="12">
      <c r="A12" s="4" t="inlineStr">
        <is>
          <t>Interest expense</t>
        </is>
      </c>
      <c r="B12" s="5" t="n">
        <v>-9656</v>
      </c>
      <c r="C12" s="5" t="n">
        <v>-2002</v>
      </c>
      <c r="D12" s="5" t="n">
        <v>-365</v>
      </c>
    </row>
    <row r="13">
      <c r="A13" s="4" t="inlineStr">
        <is>
          <t>Other income (expense)</t>
        </is>
      </c>
      <c r="B13" s="5" t="n">
        <v>483</v>
      </c>
      <c r="C13" s="5" t="n">
        <v>-438</v>
      </c>
      <c r="D13" s="5" t="n">
        <v>518</v>
      </c>
    </row>
    <row r="14">
      <c r="A14" s="4" t="inlineStr">
        <is>
          <t>Total other (expense) income, net</t>
        </is>
      </c>
      <c r="B14" s="5" t="n">
        <v>-3312</v>
      </c>
      <c r="C14" s="5" t="n">
        <v>-1933</v>
      </c>
      <c r="D14" s="5" t="n">
        <v>236</v>
      </c>
    </row>
    <row r="15">
      <c r="A15" s="4" t="inlineStr">
        <is>
          <t>Income before income taxes</t>
        </is>
      </c>
      <c r="B15" s="5" t="n">
        <v>18087</v>
      </c>
      <c r="C15" s="5" t="n">
        <v>20441</v>
      </c>
      <c r="D15" s="5" t="n">
        <v>15183</v>
      </c>
    </row>
    <row r="16">
      <c r="A16" s="4" t="inlineStr">
        <is>
          <t>Income tax (expense) benefit</t>
        </is>
      </c>
      <c r="B16" s="5" t="n">
        <v>-5765</v>
      </c>
      <c r="C16" s="5" t="n">
        <v>5407</v>
      </c>
      <c r="D16" s="5" t="n">
        <v>-602</v>
      </c>
    </row>
    <row r="17">
      <c r="A17" s="4" t="inlineStr">
        <is>
          <t>Net income</t>
        </is>
      </c>
      <c r="B17" s="5" t="n">
        <v>12322</v>
      </c>
      <c r="C17" s="5" t="n">
        <v>25848</v>
      </c>
      <c r="D17" s="5" t="n">
        <v>14581</v>
      </c>
    </row>
    <row r="18">
      <c r="A18" s="4" t="inlineStr">
        <is>
          <t>Preferred stock dividends</t>
        </is>
      </c>
      <c r="B18" s="5" t="n">
        <v>-5069</v>
      </c>
      <c r="C18" s="5" t="n">
        <v>-5159</v>
      </c>
      <c r="D18" s="5" t="n">
        <v>-5250</v>
      </c>
    </row>
    <row r="19">
      <c r="A19" s="4" t="inlineStr">
        <is>
          <t>Net income available to common shareholders</t>
        </is>
      </c>
      <c r="B19" s="5" t="n">
        <v>7253</v>
      </c>
      <c r="C19" s="5" t="n">
        <v>20689</v>
      </c>
      <c r="D19" s="5" t="n">
        <v>9331</v>
      </c>
    </row>
    <row r="20">
      <c r="A20" s="4" t="inlineStr">
        <is>
          <t>Income allocated to participating securities</t>
        </is>
      </c>
      <c r="B20" s="5" t="n">
        <v>-2712</v>
      </c>
      <c r="C20" s="5" t="n">
        <v>-7847</v>
      </c>
      <c r="D20" s="5" t="n">
        <v>-3647</v>
      </c>
    </row>
    <row r="21">
      <c r="A21" s="4" t="inlineStr">
        <is>
          <t>Net income available to common shareholders</t>
        </is>
      </c>
      <c r="B21" s="6" t="n">
        <v>4541</v>
      </c>
      <c r="C21" s="6" t="n">
        <v>12842</v>
      </c>
      <c r="D21" s="6" t="n">
        <v>5684</v>
      </c>
    </row>
    <row r="22">
      <c r="A22" s="3" t="inlineStr">
        <is>
          <t>Earnings per share (See Note 20):</t>
        </is>
      </c>
      <c r="B22" s="4" t="inlineStr">
        <is>
          <t xml:space="preserve"> </t>
        </is>
      </c>
      <c r="C22" s="4" t="inlineStr">
        <is>
          <t xml:space="preserve"> </t>
        </is>
      </c>
      <c r="D22" s="4" t="inlineStr">
        <is>
          <t xml:space="preserve"> </t>
        </is>
      </c>
    </row>
    <row r="23">
      <c r="A23" s="4" t="inlineStr">
        <is>
          <t>Net income per share - basic (in dollars per share)</t>
        </is>
      </c>
      <c r="B23" s="8" t="n">
        <v>0.13</v>
      </c>
      <c r="C23" s="8" t="n">
        <v>0.39</v>
      </c>
      <c r="D23" s="8" t="n">
        <v>0.17</v>
      </c>
    </row>
    <row r="24">
      <c r="A24" s="4" t="inlineStr">
        <is>
          <t>Net income per share - diluted (in dollars per share)</t>
        </is>
      </c>
      <c r="B24" s="8" t="n">
        <v>0.13</v>
      </c>
      <c r="C24" s="8" t="n">
        <v>0.38</v>
      </c>
      <c r="D24" s="8" t="n">
        <v>0.17</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5" t="n">
        <v>33985</v>
      </c>
      <c r="C26" s="5" t="n">
        <v>33218</v>
      </c>
      <c r="D26" s="5" t="n">
        <v>32766</v>
      </c>
    </row>
    <row r="27">
      <c r="A27" s="4" t="inlineStr">
        <is>
          <t>Diluted (in shares)</t>
        </is>
      </c>
      <c r="B27" s="5" t="n">
        <v>34479</v>
      </c>
      <c r="C27" s="5" t="n">
        <v>33743</v>
      </c>
      <c r="D27" s="5" t="n">
        <v>33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ing Basic and Diluted Net Income (Loss) Per Share</t>
        </is>
      </c>
      <c r="B4" s="4" t="inlineStr">
        <is>
          <t>The following table summarizes the computation of basic and diluted earnings per common share under the two-class or as-converted method, as well as the anti-dilutive shares excluded: Year Ended September 30, 2023 2022 2021 Basic earnings per common share: Net income $ 12,322 $ 25,848 $ 14,581 Less: Preferred stock dividend declared (5,069) (5,159) (5,250) Income available for distribution 7,253 20,689 9,331 Income allocated to participating securities (2,712) (7,847) (3,647) Net income available to common shareholders $ 4,541 $ 12,842 $ 5,684 Weighted average basic shares outstanding 33,985 33,218 32,766 Basic income per common share $ 0.13 $ 0.39 $ 0.17 Diluted earnings per common share: Method used: Two-class Two-class Two-class Net income available to common shareholders $ 4,541 $ 12,842 $ 5,684 Weighted average basic shares outstanding 33,985 33,218 32,766 Dilutive effect related to employee stock plans 494 525 357 Weighted average diluted shares outstanding 34,479 33,743 33,123 Diluted income per common share $ 0.13 $ 0.38 $ 0.17 Anti-dilutive shares excluded: Outstanding stock-based grants 180 9 186 Convertible preferred stock 20,297 20,297 21,021 Total anti-dilutive shares excluded 20,477 20,306 21,207 Dilutive shares under the as-converted method (1) 54,776 54,040 54,14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row r="5">
      <c r="A5" s="4" t="inlineStr">
        <is>
          <t>Schedule of Antidilutive Securities Excluded from Computation of Earnings Per Share</t>
        </is>
      </c>
      <c r="B5" s="4" t="inlineStr">
        <is>
          <t>The following table summarizes the computation of basic and diluted earnings per common share under the two-class or as-converted method, as well as the anti-dilutive shares excluded: Year Ended September 30, 2023 2022 2021 Basic earnings per common share: Net income $ 12,322 $ 25,848 $ 14,581 Less: Preferred stock dividend declared (5,069) (5,159) (5,250) Income available for distribution 7,253 20,689 9,331 Income allocated to participating securities (2,712) (7,847) (3,647) Net income available to common shareholders $ 4,541 $ 12,842 $ 5,684 Weighted average basic shares outstanding 33,985 33,218 32,766 Basic income per common share $ 0.13 $ 0.39 $ 0.17 Diluted earnings per common share: Method used: Two-class Two-class Two-class Net income available to common shareholders $ 4,541 $ 12,842 $ 5,684 Weighted average basic shares outstanding 33,985 33,218 32,766 Dilutive effect related to employee stock plans 494 525 357 Weighted average diluted shares outstanding 34,479 33,743 33,123 Diluted income per common share $ 0.13 $ 0.38 $ 0.17 Anti-dilutive shares excluded: Outstanding stock-based grants 180 9 186 Convertible preferred stock 20,297 20,297 21,021 Total anti-dilutive shares excluded 20,477 20,306 21,207 Dilutive shares under the as-converted method (1) 54,776 54,040 54,14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Information by Reportable Segment</t>
        </is>
      </c>
      <c r="B4" s="4" t="inlineStr">
        <is>
          <t xml:space="preserve">The table below summarizes the goodwill balance by reportable segment: September 30, 2023 September 30, 2022 UTI $ 16,859 $ 16,859 Concorde 11,600 — Total goodwill $ 28,459 $ 16,859 Summary information by reportable segment is as follows: UTI Concorde Corporate Consolidated Year Ended September 30, 2023 Revenues $ 429,317 $ 178,091 $ — $ 607,408 Income (loss) from operations 55,679 10,533 (44,813) 21,399 Depreciation and amortization 21,113 4,077 25 25,215 Net income (loss) 51,241 10,700 (49,619) 12,322 Year Ended September 30, 2022 Revenues $ 418,765 $ — $ — $ 418,765 Income (loss) from operations 64,371 — (41,997) 22,374 Depreciation and amortization 16,822 — 62 16,884 Net income (loss) 62,459 — (36,611) 25,848 UTI Concorde Corporate Consolidated Year Ended September 30, 2021 Revenues $ 335,083 $ — $ — $ 335,083 Income (loss) from operations 46,529 — (31,582) 14,947 Depreciation and amortization 13,965 — 62 14,027 Net income (loss) 46,199 — (31,618) 14,581 As of September 30, 2023 Total assets $ 442,507 $ 130,813 $ 167,365 $ 740,685 As of September 30, 2022 Total assets $ 434,706 $ — $ 118,205 $ 552,9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Business Description - Narrative (Details)</t>
        </is>
      </c>
      <c r="C1" s="2" t="inlineStr">
        <is>
          <t>12 Months Ended</t>
        </is>
      </c>
    </row>
    <row r="2">
      <c r="B2" s="2" t="inlineStr">
        <is>
          <t>Dec. 01, 2022 segment</t>
        </is>
      </c>
      <c r="C2" s="2" t="inlineStr">
        <is>
          <t>Sep. 30, 2023 state campus segment</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 | segment</t>
        </is>
      </c>
      <c r="B4" s="5" t="n">
        <v>2</v>
      </c>
      <c r="C4" s="5" t="n">
        <v>2</v>
      </c>
    </row>
    <row r="5">
      <c r="A5" s="4" t="inlineStr">
        <is>
          <t>Number of campuses through which undergraduate degree, diploma and certificate programs are offered | campus</t>
        </is>
      </c>
      <c r="B5" s="4" t="inlineStr">
        <is>
          <t xml:space="preserve"> </t>
        </is>
      </c>
      <c r="C5" s="5" t="n">
        <v>16</v>
      </c>
    </row>
    <row r="6">
      <c r="A6" s="4" t="inlineStr">
        <is>
          <t>Number of states | state</t>
        </is>
      </c>
      <c r="B6" s="4" t="inlineStr">
        <is>
          <t xml:space="preserve"> </t>
        </is>
      </c>
      <c r="C6" s="5" t="n">
        <v>9</v>
      </c>
    </row>
    <row r="7">
      <c r="A7" s="4" t="inlineStr">
        <is>
          <t>Concorde</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campuses through which undergraduate degree, diploma and certificate programs are offered | campus</t>
        </is>
      </c>
      <c r="B9" s="4" t="inlineStr">
        <is>
          <t xml:space="preserve"> </t>
        </is>
      </c>
      <c r="C9" s="5" t="n">
        <v>17</v>
      </c>
    </row>
    <row r="10">
      <c r="A10" s="4" t="inlineStr">
        <is>
          <t>Number of states | state</t>
        </is>
      </c>
      <c r="B10" s="4" t="inlineStr">
        <is>
          <t xml:space="preserve"> </t>
        </is>
      </c>
      <c r="C10"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Narrative (Details)</t>
        </is>
      </c>
      <c r="C1" s="2" t="inlineStr">
        <is>
          <t>12 Months Ended</t>
        </is>
      </c>
    </row>
    <row r="2">
      <c r="B2" s="2" t="inlineStr">
        <is>
          <t>Dec. 01, 2022 USD ($) segment</t>
        </is>
      </c>
      <c r="C2" s="2" t="inlineStr">
        <is>
          <t>Sep. 30, 2023 USD ($) segment</t>
        </is>
      </c>
      <c r="D2" s="2" t="inlineStr">
        <is>
          <t>Sep. 30, 2022 USD ($)</t>
        </is>
      </c>
      <c r="E2" s="2" t="inlineStr">
        <is>
          <t>Sep. 30, 2021 USD ($)</t>
        </is>
      </c>
      <c r="F2" s="2" t="inlineStr">
        <is>
          <t>Sep. 30,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term</t>
        </is>
      </c>
      <c r="B4" s="4" t="inlineStr">
        <is>
          <t xml:space="preserve"> </t>
        </is>
      </c>
      <c r="C4" s="4" t="inlineStr">
        <is>
          <t>10 years</t>
        </is>
      </c>
      <c r="D4" s="4" t="inlineStr">
        <is>
          <t xml:space="preserve"> </t>
        </is>
      </c>
      <c r="E4" s="4" t="inlineStr">
        <is>
          <t xml:space="preserve"> </t>
        </is>
      </c>
      <c r="F4" s="4" t="inlineStr">
        <is>
          <t xml:space="preserve"> </t>
        </is>
      </c>
    </row>
    <row r="5">
      <c r="A5" s="4" t="inlineStr">
        <is>
          <t>Loan processing fee</t>
        </is>
      </c>
      <c r="B5" s="4" t="inlineStr">
        <is>
          <t xml:space="preserve"> </t>
        </is>
      </c>
      <c r="C5" s="6" t="n">
        <v>1000000</v>
      </c>
      <c r="D5" s="6" t="n">
        <v>1100000</v>
      </c>
      <c r="E5" s="6" t="n">
        <v>1100000</v>
      </c>
      <c r="F5" s="4" t="inlineStr">
        <is>
          <t xml:space="preserve"> </t>
        </is>
      </c>
    </row>
    <row r="6">
      <c r="A6" s="4" t="inlineStr">
        <is>
          <t>Goodwill</t>
        </is>
      </c>
      <c r="B6" s="4" t="inlineStr">
        <is>
          <t xml:space="preserve"> </t>
        </is>
      </c>
      <c r="C6" s="5" t="n">
        <v>28459000</v>
      </c>
      <c r="D6" s="6" t="n">
        <v>16859000</v>
      </c>
      <c r="E6" s="6" t="n">
        <v>8222000</v>
      </c>
      <c r="F6" s="4" t="inlineStr">
        <is>
          <t xml:space="preserve"> </t>
        </is>
      </c>
    </row>
    <row r="7">
      <c r="A7" s="4" t="inlineStr">
        <is>
          <t>Accrued insurance</t>
        </is>
      </c>
      <c r="B7" s="4" t="inlineStr">
        <is>
          <t xml:space="preserve"> </t>
        </is>
      </c>
      <c r="C7" s="6" t="n">
        <v>4900000</v>
      </c>
      <c r="D7" s="4" t="inlineStr">
        <is>
          <t xml:space="preserve"> </t>
        </is>
      </c>
      <c r="E7" s="4" t="inlineStr">
        <is>
          <t xml:space="preserve"> </t>
        </is>
      </c>
      <c r="F7" s="4" t="inlineStr">
        <is>
          <t xml:space="preserve"> </t>
        </is>
      </c>
    </row>
    <row r="8">
      <c r="A8" s="4" t="inlineStr">
        <is>
          <t>Revenue consisted of tuition</t>
        </is>
      </c>
      <c r="B8" s="4" t="inlineStr">
        <is>
          <t xml:space="preserve"> </t>
        </is>
      </c>
      <c r="C8" s="9" t="n">
        <v>0.99</v>
      </c>
      <c r="D8" s="9" t="n">
        <v>0.99</v>
      </c>
      <c r="E8" s="9" t="n">
        <v>0.99</v>
      </c>
      <c r="F8" s="4" t="inlineStr">
        <is>
          <t xml:space="preserve"> </t>
        </is>
      </c>
    </row>
    <row r="9">
      <c r="A9" s="4" t="inlineStr">
        <is>
          <t>Advertising and marketing expenses</t>
        </is>
      </c>
      <c r="B9" s="4" t="inlineStr">
        <is>
          <t xml:space="preserve"> </t>
        </is>
      </c>
      <c r="C9" s="6" t="n">
        <v>72200000</v>
      </c>
      <c r="D9" s="6" t="n">
        <v>54500000</v>
      </c>
      <c r="E9" s="6" t="n">
        <v>40900000</v>
      </c>
      <c r="F9" s="4" t="inlineStr">
        <is>
          <t xml:space="preserve"> </t>
        </is>
      </c>
    </row>
    <row r="10">
      <c r="A10" s="4" t="inlineStr">
        <is>
          <t>Stock based compensation expenses</t>
        </is>
      </c>
      <c r="B10" s="4" t="inlineStr">
        <is>
          <t xml:space="preserve"> </t>
        </is>
      </c>
      <c r="C10" s="5" t="n">
        <v>3848000</v>
      </c>
      <c r="D10" s="5" t="n">
        <v>4412000</v>
      </c>
      <c r="E10" s="5" t="n">
        <v>1808000</v>
      </c>
      <c r="F10" s="4" t="inlineStr">
        <is>
          <t xml:space="preserve"> </t>
        </is>
      </c>
    </row>
    <row r="11">
      <c r="A11" s="4" t="inlineStr">
        <is>
          <t>Tax benefit related to stock-based compensation</t>
        </is>
      </c>
      <c r="B11" s="4" t="inlineStr">
        <is>
          <t xml:space="preserve"> </t>
        </is>
      </c>
      <c r="C11" s="5" t="n">
        <v>962000</v>
      </c>
      <c r="D11" s="5" t="n">
        <v>1103000</v>
      </c>
      <c r="E11" s="5" t="n">
        <v>452000</v>
      </c>
      <c r="F11" s="4" t="inlineStr">
        <is>
          <t xml:space="preserve"> </t>
        </is>
      </c>
    </row>
    <row r="12">
      <c r="A12" s="4" t="inlineStr">
        <is>
          <t>Cash and cash equivalents</t>
        </is>
      </c>
      <c r="B12" s="4" t="inlineStr">
        <is>
          <t xml:space="preserve"> </t>
        </is>
      </c>
      <c r="C12" s="5" t="n">
        <v>151547000</v>
      </c>
      <c r="D12" s="5" t="n">
        <v>66452000</v>
      </c>
      <c r="E12" s="5" t="n">
        <v>133721000</v>
      </c>
      <c r="F12" s="6" t="n">
        <v>76803000</v>
      </c>
    </row>
    <row r="13">
      <c r="A13" s="4" t="inlineStr">
        <is>
          <t>Restricted cash</t>
        </is>
      </c>
      <c r="B13" s="4" t="inlineStr">
        <is>
          <t xml:space="preserve"> </t>
        </is>
      </c>
      <c r="C13" s="5" t="n">
        <v>5377000</v>
      </c>
      <c r="D13" s="5" t="n">
        <v>3544000</v>
      </c>
      <c r="E13" s="5" t="n">
        <v>12256000</v>
      </c>
      <c r="F13" s="6" t="n">
        <v>12116000</v>
      </c>
    </row>
    <row r="14">
      <c r="A14" s="4" t="inlineStr">
        <is>
          <t>Held-to-maturity investments</t>
        </is>
      </c>
      <c r="B14" s="4" t="inlineStr">
        <is>
          <t xml:space="preserve"> </t>
        </is>
      </c>
      <c r="C14" s="6" t="n">
        <v>0</v>
      </c>
      <c r="D14" s="5" t="n">
        <v>28918000</v>
      </c>
      <c r="E14" s="4" t="inlineStr">
        <is>
          <t xml:space="preserve"> </t>
        </is>
      </c>
      <c r="F14" s="4" t="inlineStr">
        <is>
          <t xml:space="preserve"> </t>
        </is>
      </c>
    </row>
    <row r="15">
      <c r="A15" s="4" t="inlineStr">
        <is>
          <t>Percentage of cash basis revenue collected from funds distributed under Title IV programs</t>
        </is>
      </c>
      <c r="B15" s="4" t="inlineStr">
        <is>
          <t xml:space="preserve"> </t>
        </is>
      </c>
      <c r="C15" s="9" t="n">
        <v>0.67</v>
      </c>
      <c r="D15" s="4" t="inlineStr">
        <is>
          <t xml:space="preserve"> </t>
        </is>
      </c>
      <c r="E15" s="4" t="inlineStr">
        <is>
          <t xml:space="preserve"> </t>
        </is>
      </c>
      <c r="F15" s="4" t="inlineStr">
        <is>
          <t xml:space="preserve"> </t>
        </is>
      </c>
    </row>
    <row r="16">
      <c r="A16" s="4" t="inlineStr">
        <is>
          <t>Percentage of cash basis revenue collected from funds distributed under veterans benefits programs</t>
        </is>
      </c>
      <c r="B16" s="4" t="inlineStr">
        <is>
          <t xml:space="preserve"> </t>
        </is>
      </c>
      <c r="C16" s="9" t="n">
        <v>0.1</v>
      </c>
      <c r="D16" s="4" t="inlineStr">
        <is>
          <t xml:space="preserve"> </t>
        </is>
      </c>
      <c r="E16" s="4" t="inlineStr">
        <is>
          <t xml:space="preserve"> </t>
        </is>
      </c>
      <c r="F16" s="4" t="inlineStr">
        <is>
          <t xml:space="preserve"> </t>
        </is>
      </c>
    </row>
    <row r="17">
      <c r="A17" s="4" t="inlineStr">
        <is>
          <t>Number of reportable segments | segment</t>
        </is>
      </c>
      <c r="B17" s="5" t="n">
        <v>2</v>
      </c>
      <c r="C17" s="5" t="n">
        <v>2</v>
      </c>
      <c r="D17" s="4" t="inlineStr">
        <is>
          <t xml:space="preserve"> </t>
        </is>
      </c>
      <c r="E17" s="4" t="inlineStr">
        <is>
          <t xml:space="preserve"> </t>
        </is>
      </c>
      <c r="F17" s="4" t="inlineStr">
        <is>
          <t xml:space="preserve"> </t>
        </is>
      </c>
    </row>
    <row r="18">
      <c r="A18" s="4" t="inlineStr">
        <is>
          <t>Accrued tool sets</t>
        </is>
      </c>
      <c r="B18" s="4" t="inlineStr">
        <is>
          <t xml:space="preserve"> </t>
        </is>
      </c>
      <c r="C18" s="6" t="n">
        <v>-4096000</v>
      </c>
      <c r="D18" s="5" t="n">
        <v>-3176000</v>
      </c>
      <c r="E18" s="4" t="inlineStr">
        <is>
          <t xml:space="preserve"> </t>
        </is>
      </c>
      <c r="F18" s="4" t="inlineStr">
        <is>
          <t xml:space="preserve"> </t>
        </is>
      </c>
    </row>
    <row r="19">
      <c r="A19" s="4" t="inlineStr">
        <is>
          <t>Accounts payable and accrued expenses</t>
        </is>
      </c>
      <c r="B19" s="4" t="inlineStr">
        <is>
          <t xml:space="preserve"> </t>
        </is>
      </c>
      <c r="C19" s="6" t="n">
        <v>69941000</v>
      </c>
      <c r="D19" s="5" t="n">
        <v>66680000</v>
      </c>
      <c r="E19" s="4" t="inlineStr">
        <is>
          <t xml:space="preserve"> </t>
        </is>
      </c>
      <c r="F19" s="4" t="inlineStr">
        <is>
          <t xml:space="preserve"> </t>
        </is>
      </c>
    </row>
    <row r="20">
      <c r="A20" s="4" t="inlineStr">
        <is>
          <t>Concor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6" t="n">
        <v>11600000</v>
      </c>
      <c r="C22" s="4" t="inlineStr">
        <is>
          <t xml:space="preserve"> </t>
        </is>
      </c>
      <c r="D22" s="4" t="inlineStr">
        <is>
          <t xml:space="preserve"> </t>
        </is>
      </c>
      <c r="E22" s="4" t="inlineStr">
        <is>
          <t xml:space="preserve"> </t>
        </is>
      </c>
      <c r="F22" s="4" t="inlineStr">
        <is>
          <t xml:space="preserve"> </t>
        </is>
      </c>
    </row>
    <row r="23">
      <c r="A23" s="4" t="inlineStr">
        <is>
          <t>Revision of 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tool sets</t>
        </is>
      </c>
      <c r="B25" s="4" t="inlineStr">
        <is>
          <t xml:space="preserve"> </t>
        </is>
      </c>
      <c r="C25" s="4" t="inlineStr">
        <is>
          <t xml:space="preserve"> </t>
        </is>
      </c>
      <c r="D25" s="5" t="n">
        <v>1700000</v>
      </c>
      <c r="E25" s="5" t="n">
        <v>2000000</v>
      </c>
      <c r="F25" s="4" t="inlineStr">
        <is>
          <t xml:space="preserve"> </t>
        </is>
      </c>
    </row>
    <row r="26">
      <c r="A26" s="4" t="inlineStr">
        <is>
          <t>Accounts payable and accrued expenses</t>
        </is>
      </c>
      <c r="B26" s="4" t="inlineStr">
        <is>
          <t xml:space="preserve"> </t>
        </is>
      </c>
      <c r="C26" s="4" t="inlineStr">
        <is>
          <t xml:space="preserve"> </t>
        </is>
      </c>
      <c r="D26" s="6" t="n">
        <v>1700000</v>
      </c>
      <c r="E26" s="6" t="n">
        <v>200000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ket interest rates</t>
        </is>
      </c>
      <c r="B29" s="4" t="inlineStr">
        <is>
          <t xml:space="preserve"> </t>
        </is>
      </c>
      <c r="C29" s="9" t="n">
        <v>0.06</v>
      </c>
      <c r="D29" s="4" t="inlineStr">
        <is>
          <t xml:space="preserve"> </t>
        </is>
      </c>
      <c r="E29" s="4" t="inlineStr">
        <is>
          <t xml:space="preserve"> </t>
        </is>
      </c>
      <c r="F29" s="4" t="inlineStr">
        <is>
          <t xml:space="preserve"> </t>
        </is>
      </c>
    </row>
    <row r="30">
      <c r="A30" s="4" t="inlineStr">
        <is>
          <t>Retail installment contracts, stated interest rate</t>
        </is>
      </c>
      <c r="B30" s="4" t="inlineStr">
        <is>
          <t xml:space="preserve"> </t>
        </is>
      </c>
      <c r="C30" s="9" t="n">
        <v>0</v>
      </c>
      <c r="D30" s="4" t="inlineStr">
        <is>
          <t xml:space="preserve"> </t>
        </is>
      </c>
      <c r="E30" s="4" t="inlineStr">
        <is>
          <t xml:space="preserve"> </t>
        </is>
      </c>
      <c r="F30" s="4" t="inlineStr">
        <is>
          <t xml:space="preserve"> </t>
        </is>
      </c>
    </row>
    <row r="31">
      <c r="A31" s="4" t="inlineStr">
        <is>
          <t>Minimum | Concord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tail installment contracts, stated interest rate</t>
        </is>
      </c>
      <c r="B33" s="4" t="inlineStr">
        <is>
          <t xml:space="preserve"> </t>
        </is>
      </c>
      <c r="C33" s="9" t="n">
        <v>0</v>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 interest rates</t>
        </is>
      </c>
      <c r="B36" s="4" t="inlineStr">
        <is>
          <t xml:space="preserve"> </t>
        </is>
      </c>
      <c r="C36" s="9" t="n">
        <v>0.1</v>
      </c>
      <c r="D36" s="4" t="inlineStr">
        <is>
          <t xml:space="preserve"> </t>
        </is>
      </c>
      <c r="E36" s="4" t="inlineStr">
        <is>
          <t xml:space="preserve"> </t>
        </is>
      </c>
      <c r="F36" s="4" t="inlineStr">
        <is>
          <t xml:space="preserve"> </t>
        </is>
      </c>
    </row>
    <row r="37">
      <c r="A37" s="4" t="inlineStr">
        <is>
          <t>Retail installment contracts, stated interest rate</t>
        </is>
      </c>
      <c r="B37" s="4" t="inlineStr">
        <is>
          <t xml:space="preserve"> </t>
        </is>
      </c>
      <c r="C37" s="9" t="n">
        <v>0.09</v>
      </c>
      <c r="D37" s="4" t="inlineStr">
        <is>
          <t xml:space="preserve"> </t>
        </is>
      </c>
      <c r="E37" s="4" t="inlineStr">
        <is>
          <t xml:space="preserve"> </t>
        </is>
      </c>
      <c r="F37" s="4" t="inlineStr">
        <is>
          <t xml:space="preserve"> </t>
        </is>
      </c>
    </row>
    <row r="38">
      <c r="A38" s="4" t="inlineStr">
        <is>
          <t>Maximum | Concord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tail installment contracts, period due</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Retail installment contracts, stated interest rate</t>
        </is>
      </c>
      <c r="B41" s="4" t="inlineStr">
        <is>
          <t xml:space="preserve"> </t>
        </is>
      </c>
      <c r="C41" s="9" t="n">
        <v>0.15</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Details) - Avondale Term Loan - Fifth Third Bank, National Association - Secured Debt</t>
        </is>
      </c>
      <c r="B1" s="2" t="inlineStr">
        <is>
          <t>Apr. 03, 2023</t>
        </is>
      </c>
    </row>
    <row r="2">
      <c r="A2" s="3" t="inlineStr">
        <is>
          <t>New Accounting Pronouncements or Change in Accounting Principle [Line Items]</t>
        </is>
      </c>
      <c r="B2" s="4" t="inlineStr">
        <is>
          <t xml:space="preserve"> </t>
        </is>
      </c>
    </row>
    <row r="3">
      <c r="A3" s="4" t="inlineStr">
        <is>
          <t>Fixed rate on principal amount</t>
        </is>
      </c>
      <c r="B3" s="9" t="n">
        <v>0.5</v>
      </c>
    </row>
    <row r="4">
      <c r="A4" s="4" t="inlineStr">
        <is>
          <t>Interest rate</t>
        </is>
      </c>
      <c r="B4" s="10" t="n">
        <v>0.0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1" customWidth="1" min="2" max="2"/>
    <col width="22" customWidth="1" min="3" max="3"/>
    <col width="35" customWidth="1" min="4" max="4"/>
    <col width="35" customWidth="1" min="5" max="5"/>
    <col width="22" customWidth="1" min="6" max="6"/>
    <col width="22" customWidth="1" min="7" max="7"/>
  </cols>
  <sheetData>
    <row r="1">
      <c r="A1" s="1" t="inlineStr">
        <is>
          <t>Acquisitions - Narrative (Details)</t>
        </is>
      </c>
      <c r="D1" s="2" t="inlineStr">
        <is>
          <t>10 Months Ended</t>
        </is>
      </c>
      <c r="E1" s="2" t="inlineStr">
        <is>
          <t>12 Months Ended</t>
        </is>
      </c>
    </row>
    <row r="2">
      <c r="B2" s="2" t="inlineStr">
        <is>
          <t>Dec. 01, 2022 USD ($) student campus state program</t>
        </is>
      </c>
      <c r="C2" s="2" t="inlineStr">
        <is>
          <t>Nov. 01, 2021 USD ($)</t>
        </is>
      </c>
      <c r="D2" s="2" t="inlineStr">
        <is>
          <t>Sep. 30, 2023 USD ($) state campus</t>
        </is>
      </c>
      <c r="E2" s="2" t="inlineStr">
        <is>
          <t>Sep. 30, 2023 USD ($) state campus</t>
        </is>
      </c>
      <c r="F2" s="2" t="inlineStr">
        <is>
          <t>Sep. 30, 2022 USD ($)</t>
        </is>
      </c>
      <c r="G2" s="2" t="inlineStr">
        <is>
          <t>Sep. 30, 2021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ampuses through which undergraduate degree, diploma and certificate programs are offered | campus</t>
        </is>
      </c>
      <c r="B4" s="4" t="inlineStr">
        <is>
          <t xml:space="preserve"> </t>
        </is>
      </c>
      <c r="C4" s="4" t="inlineStr">
        <is>
          <t xml:space="preserve"> </t>
        </is>
      </c>
      <c r="D4" s="5" t="n">
        <v>16</v>
      </c>
      <c r="E4" s="5" t="n">
        <v>16</v>
      </c>
      <c r="F4" s="4" t="inlineStr">
        <is>
          <t xml:space="preserve"> </t>
        </is>
      </c>
      <c r="G4" s="4" t="inlineStr">
        <is>
          <t xml:space="preserve"> </t>
        </is>
      </c>
    </row>
    <row r="5">
      <c r="A5" s="4" t="inlineStr">
        <is>
          <t>Number of states | state</t>
        </is>
      </c>
      <c r="B5" s="4" t="inlineStr">
        <is>
          <t xml:space="preserve"> </t>
        </is>
      </c>
      <c r="C5" s="4" t="inlineStr">
        <is>
          <t xml:space="preserve"> </t>
        </is>
      </c>
      <c r="D5" s="5" t="n">
        <v>9</v>
      </c>
      <c r="E5" s="5" t="n">
        <v>9</v>
      </c>
      <c r="F5" s="4" t="inlineStr">
        <is>
          <t xml:space="preserve"> </t>
        </is>
      </c>
      <c r="G5" s="4" t="inlineStr">
        <is>
          <t xml:space="preserve"> </t>
        </is>
      </c>
    </row>
    <row r="6">
      <c r="A6" s="4" t="inlineStr">
        <is>
          <t>Goodwill</t>
        </is>
      </c>
      <c r="B6" s="4" t="inlineStr">
        <is>
          <t xml:space="preserve"> </t>
        </is>
      </c>
      <c r="C6" s="4" t="inlineStr">
        <is>
          <t xml:space="preserve"> </t>
        </is>
      </c>
      <c r="D6" s="6" t="n">
        <v>28459000</v>
      </c>
      <c r="E6" s="6" t="n">
        <v>28459000</v>
      </c>
      <c r="F6" s="6" t="n">
        <v>16859000</v>
      </c>
      <c r="G6" s="6" t="n">
        <v>8222000</v>
      </c>
    </row>
    <row r="7">
      <c r="A7" s="4" t="inlineStr">
        <is>
          <t>Concor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ampuses through which undergraduate degree, diploma and certificate programs are offered | campus</t>
        </is>
      </c>
      <c r="B9" s="5"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ates | state</t>
        </is>
      </c>
      <c r="B10" s="5" t="n">
        <v>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udents | student</t>
        </is>
      </c>
      <c r="B11" s="5" t="n">
        <v>7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grams | program</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purchase price</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t>
        </is>
      </c>
      <c r="B14" s="5" t="n">
        <v>1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nsideration</t>
        </is>
      </c>
      <c r="B15" s="5" t="n">
        <v>48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t>
        </is>
      </c>
      <c r="B16" s="5" t="n">
        <v>5300000</v>
      </c>
      <c r="C16" s="4" t="inlineStr">
        <is>
          <t xml:space="preserve"> </t>
        </is>
      </c>
      <c r="D16" s="4" t="inlineStr">
        <is>
          <t xml:space="preserve"> </t>
        </is>
      </c>
      <c r="E16" s="6" t="n">
        <v>2300000</v>
      </c>
      <c r="F16" s="5" t="n">
        <v>3000000</v>
      </c>
      <c r="G16" s="4" t="inlineStr">
        <is>
          <t xml:space="preserve"> </t>
        </is>
      </c>
    </row>
    <row r="17">
      <c r="A17" s="4" t="inlineStr">
        <is>
          <t>Adjustment to operating lease liabilities</t>
        </is>
      </c>
      <c r="B17" s="4" t="inlineStr">
        <is>
          <t xml:space="preserve"> </t>
        </is>
      </c>
      <c r="C17" s="4" t="inlineStr">
        <is>
          <t xml:space="preserve"> </t>
        </is>
      </c>
      <c r="D17" s="6" t="n">
        <v>8900000</v>
      </c>
      <c r="E17" s="4" t="inlineStr">
        <is>
          <t xml:space="preserve"> </t>
        </is>
      </c>
      <c r="F17" s="4" t="inlineStr">
        <is>
          <t xml:space="preserve"> </t>
        </is>
      </c>
      <c r="G17" s="4" t="inlineStr">
        <is>
          <t xml:space="preserve"> </t>
        </is>
      </c>
    </row>
    <row r="18">
      <c r="A18" s="4" t="inlineStr">
        <is>
          <t>Goodwill</t>
        </is>
      </c>
      <c r="B18" s="5" t="n">
        <v>11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expected to be deductible for tax purpos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s acquired</t>
        </is>
      </c>
      <c r="B20" s="5" t="n">
        <v>2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 on PCD asset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AT College Of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purchase price</t>
        </is>
      </c>
      <c r="B24" s="4" t="inlineStr">
        <is>
          <t xml:space="preserve"> </t>
        </is>
      </c>
      <c r="C24" s="6" t="n">
        <v>26000000</v>
      </c>
      <c r="D24" s="4" t="inlineStr">
        <is>
          <t xml:space="preserve"> </t>
        </is>
      </c>
      <c r="E24" s="4" t="inlineStr">
        <is>
          <t xml:space="preserve"> </t>
        </is>
      </c>
      <c r="F24" s="4" t="inlineStr">
        <is>
          <t xml:space="preserve"> </t>
        </is>
      </c>
      <c r="G24" s="4" t="inlineStr">
        <is>
          <t xml:space="preserve"> </t>
        </is>
      </c>
    </row>
    <row r="25">
      <c r="A25" s="4" t="inlineStr">
        <is>
          <t>Working capital</t>
        </is>
      </c>
      <c r="B25" s="4" t="inlineStr">
        <is>
          <t xml:space="preserve"> </t>
        </is>
      </c>
      <c r="C25" s="5" t="n">
        <v>2800000</v>
      </c>
      <c r="D25" s="4" t="inlineStr">
        <is>
          <t xml:space="preserve"> </t>
        </is>
      </c>
      <c r="E25" s="4" t="inlineStr">
        <is>
          <t xml:space="preserve"> </t>
        </is>
      </c>
      <c r="F25" s="4" t="inlineStr">
        <is>
          <t xml:space="preserve"> </t>
        </is>
      </c>
      <c r="G25" s="4" t="inlineStr">
        <is>
          <t xml:space="preserve"> </t>
        </is>
      </c>
    </row>
    <row r="26">
      <c r="A26" s="4" t="inlineStr">
        <is>
          <t>Purchase consideration</t>
        </is>
      </c>
      <c r="B26" s="4" t="inlineStr">
        <is>
          <t xml:space="preserve"> </t>
        </is>
      </c>
      <c r="C26" s="5" t="n">
        <v>28800000</v>
      </c>
      <c r="D26" s="4" t="inlineStr">
        <is>
          <t xml:space="preserve"> </t>
        </is>
      </c>
      <c r="E26" s="4" t="inlineStr">
        <is>
          <t xml:space="preserve"> </t>
        </is>
      </c>
      <c r="F26" s="4" t="inlineStr">
        <is>
          <t xml:space="preserve"> </t>
        </is>
      </c>
      <c r="G26" s="4" t="inlineStr">
        <is>
          <t xml:space="preserve"> </t>
        </is>
      </c>
    </row>
    <row r="27">
      <c r="A27" s="4" t="inlineStr">
        <is>
          <t>Transaction costs</t>
        </is>
      </c>
      <c r="B27" s="4" t="inlineStr">
        <is>
          <t xml:space="preserve"> </t>
        </is>
      </c>
      <c r="C27" s="5" t="n">
        <v>1700000</v>
      </c>
      <c r="D27" s="4" t="inlineStr">
        <is>
          <t xml:space="preserve"> </t>
        </is>
      </c>
      <c r="E27" s="4" t="inlineStr">
        <is>
          <t xml:space="preserve"> </t>
        </is>
      </c>
      <c r="F27" s="6" t="n">
        <v>900000</v>
      </c>
      <c r="G27" s="6" t="n">
        <v>800000</v>
      </c>
    </row>
    <row r="28">
      <c r="A28" s="4" t="inlineStr">
        <is>
          <t>Goodwill</t>
        </is>
      </c>
      <c r="B28" s="4" t="inlineStr">
        <is>
          <t xml:space="preserve"> </t>
        </is>
      </c>
      <c r="C28" s="5" t="n">
        <v>8637000</v>
      </c>
      <c r="D28" s="4" t="inlineStr">
        <is>
          <t xml:space="preserve"> </t>
        </is>
      </c>
      <c r="E28" s="4" t="inlineStr">
        <is>
          <t xml:space="preserve"> </t>
        </is>
      </c>
      <c r="F28" s="4" t="inlineStr">
        <is>
          <t xml:space="preserve"> </t>
        </is>
      </c>
      <c r="G28" s="4" t="inlineStr">
        <is>
          <t xml:space="preserve"> </t>
        </is>
      </c>
    </row>
    <row r="29">
      <c r="A29" s="4" t="inlineStr">
        <is>
          <t>Goodwill expected to be deductible for tax purposes</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Acquisitions - Preliminary Allocation of Purchase Price - Concorde (Details) $ in Thousands</t>
        </is>
      </c>
      <c r="B1" s="2" t="inlineStr">
        <is>
          <t>Sep. 30, 2023 USD ($)</t>
        </is>
      </c>
      <c r="C1" s="2" t="inlineStr">
        <is>
          <t>Dec. 01, 2022 USD ($) lease</t>
        </is>
      </c>
      <c r="D1" s="2" t="inlineStr">
        <is>
          <t>Sep. 30, 2022 USD ($)</t>
        </is>
      </c>
      <c r="E1" s="2" t="inlineStr">
        <is>
          <t>Sep. 30, 2021 USD ($)</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4" t="inlineStr">
        <is>
          <t xml:space="preserve"> </t>
        </is>
      </c>
      <c r="D3" s="6" t="n">
        <v>16859</v>
      </c>
      <c r="E3" s="6" t="n">
        <v>8222</v>
      </c>
    </row>
    <row r="4">
      <c r="A4" s="4" t="inlineStr">
        <is>
          <t>Concord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30064</v>
      </c>
      <c r="D6" s="4" t="inlineStr">
        <is>
          <t xml:space="preserve"> </t>
        </is>
      </c>
      <c r="E6" s="4" t="inlineStr">
        <is>
          <t xml:space="preserve"> </t>
        </is>
      </c>
    </row>
    <row r="7">
      <c r="A7" s="4" t="inlineStr">
        <is>
          <t>Restricted cash</t>
        </is>
      </c>
      <c r="B7" s="4" t="inlineStr">
        <is>
          <t xml:space="preserve"> </t>
        </is>
      </c>
      <c r="C7" s="5" t="n">
        <v>1689</v>
      </c>
      <c r="D7" s="4" t="inlineStr">
        <is>
          <t xml:space="preserve"> </t>
        </is>
      </c>
      <c r="E7" s="4" t="inlineStr">
        <is>
          <t xml:space="preserve"> </t>
        </is>
      </c>
    </row>
    <row r="8">
      <c r="A8" s="4" t="inlineStr">
        <is>
          <t>Accounts receivable, net</t>
        </is>
      </c>
      <c r="B8" s="4" t="inlineStr">
        <is>
          <t xml:space="preserve"> </t>
        </is>
      </c>
      <c r="C8" s="5" t="n">
        <v>6740</v>
      </c>
      <c r="D8" s="4" t="inlineStr">
        <is>
          <t xml:space="preserve"> </t>
        </is>
      </c>
      <c r="E8" s="4" t="inlineStr">
        <is>
          <t xml:space="preserve"> </t>
        </is>
      </c>
    </row>
    <row r="9">
      <c r="A9" s="4" t="inlineStr">
        <is>
          <t>Prepaid expenses</t>
        </is>
      </c>
      <c r="B9" s="4" t="inlineStr">
        <is>
          <t xml:space="preserve"> </t>
        </is>
      </c>
      <c r="C9" s="5" t="n">
        <v>2957</v>
      </c>
      <c r="D9" s="4" t="inlineStr">
        <is>
          <t xml:space="preserve"> </t>
        </is>
      </c>
      <c r="E9" s="4" t="inlineStr">
        <is>
          <t xml:space="preserve"> </t>
        </is>
      </c>
    </row>
    <row r="10">
      <c r="A10" s="4" t="inlineStr">
        <is>
          <t>Other current assets</t>
        </is>
      </c>
      <c r="B10" s="4" t="inlineStr">
        <is>
          <t xml:space="preserve"> </t>
        </is>
      </c>
      <c r="C10" s="5" t="n">
        <v>827</v>
      </c>
      <c r="D10" s="4" t="inlineStr">
        <is>
          <t xml:space="preserve"> </t>
        </is>
      </c>
      <c r="E10" s="4" t="inlineStr">
        <is>
          <t xml:space="preserve"> </t>
        </is>
      </c>
    </row>
    <row r="11">
      <c r="A11" s="4" t="inlineStr">
        <is>
          <t>Property and equipment</t>
        </is>
      </c>
      <c r="B11" s="4" t="inlineStr">
        <is>
          <t xml:space="preserve"> </t>
        </is>
      </c>
      <c r="C11" s="5" t="n">
        <v>23950</v>
      </c>
      <c r="D11" s="4" t="inlineStr">
        <is>
          <t xml:space="preserve"> </t>
        </is>
      </c>
      <c r="E11" s="4" t="inlineStr">
        <is>
          <t xml:space="preserve"> </t>
        </is>
      </c>
    </row>
    <row r="12">
      <c r="A12" s="4" t="inlineStr">
        <is>
          <t>Right-of-use assets for operating leases</t>
        </is>
      </c>
      <c r="B12" s="4" t="inlineStr">
        <is>
          <t xml:space="preserve"> </t>
        </is>
      </c>
      <c r="C12" s="5" t="n">
        <v>71153</v>
      </c>
      <c r="D12" s="4" t="inlineStr">
        <is>
          <t xml:space="preserve"> </t>
        </is>
      </c>
      <c r="E12" s="4" t="inlineStr">
        <is>
          <t xml:space="preserve"> </t>
        </is>
      </c>
    </row>
    <row r="13">
      <c r="A13" s="4" t="inlineStr">
        <is>
          <t>Goodwill</t>
        </is>
      </c>
      <c r="B13" s="4" t="inlineStr">
        <is>
          <t xml:space="preserve"> </t>
        </is>
      </c>
      <c r="C13" s="5" t="n">
        <v>11600</v>
      </c>
      <c r="D13" s="4" t="inlineStr">
        <is>
          <t xml:space="preserve"> </t>
        </is>
      </c>
      <c r="E13" s="4" t="inlineStr">
        <is>
          <t xml:space="preserve"> </t>
        </is>
      </c>
    </row>
    <row r="14">
      <c r="A14" s="4" t="inlineStr">
        <is>
          <t>Intangible assets</t>
        </is>
      </c>
      <c r="B14" s="4" t="inlineStr">
        <is>
          <t xml:space="preserve"> </t>
        </is>
      </c>
      <c r="C14" s="5" t="n">
        <v>5400</v>
      </c>
      <c r="D14" s="4" t="inlineStr">
        <is>
          <t xml:space="preserve"> </t>
        </is>
      </c>
      <c r="E14" s="4" t="inlineStr">
        <is>
          <t xml:space="preserve"> </t>
        </is>
      </c>
    </row>
    <row r="15">
      <c r="A15" s="4" t="inlineStr">
        <is>
          <t>Deferred tax assets</t>
        </is>
      </c>
      <c r="B15" s="4" t="inlineStr">
        <is>
          <t xml:space="preserve"> </t>
        </is>
      </c>
      <c r="C15" s="5" t="n">
        <v>4460</v>
      </c>
      <c r="D15" s="4" t="inlineStr">
        <is>
          <t xml:space="preserve"> </t>
        </is>
      </c>
      <c r="E15" s="4" t="inlineStr">
        <is>
          <t xml:space="preserve"> </t>
        </is>
      </c>
    </row>
    <row r="16">
      <c r="A16" s="4" t="inlineStr">
        <is>
          <t>Other assets</t>
        </is>
      </c>
      <c r="B16" s="4" t="inlineStr">
        <is>
          <t xml:space="preserve"> </t>
        </is>
      </c>
      <c r="C16" s="5" t="n">
        <v>4997</v>
      </c>
      <c r="D16" s="4" t="inlineStr">
        <is>
          <t xml:space="preserve"> </t>
        </is>
      </c>
      <c r="E16" s="4" t="inlineStr">
        <is>
          <t xml:space="preserve"> </t>
        </is>
      </c>
    </row>
    <row r="17">
      <c r="A17" s="4" t="inlineStr">
        <is>
          <t>Total assets acquired</t>
        </is>
      </c>
      <c r="B17" s="4" t="inlineStr">
        <is>
          <t xml:space="preserve"> </t>
        </is>
      </c>
      <c r="C17" s="5" t="n">
        <v>163837</v>
      </c>
      <c r="D17" s="4" t="inlineStr">
        <is>
          <t xml:space="preserve"> </t>
        </is>
      </c>
      <c r="E17" s="4" t="inlineStr">
        <is>
          <t xml:space="preserve"> </t>
        </is>
      </c>
    </row>
    <row r="18">
      <c r="A18" s="3" t="inlineStr">
        <is>
          <t>Less: Liabilities assumed</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5" t="n">
        <v>15482</v>
      </c>
      <c r="D19" s="4" t="inlineStr">
        <is>
          <t xml:space="preserve"> </t>
        </is>
      </c>
      <c r="E19" s="4" t="inlineStr">
        <is>
          <t xml:space="preserve"> </t>
        </is>
      </c>
    </row>
    <row r="20">
      <c r="A20" s="4" t="inlineStr">
        <is>
          <t>Deferred revenue</t>
        </is>
      </c>
      <c r="B20" s="4" t="inlineStr">
        <is>
          <t xml:space="preserve"> </t>
        </is>
      </c>
      <c r="C20" s="5" t="n">
        <v>20145</v>
      </c>
      <c r="D20" s="4" t="inlineStr">
        <is>
          <t xml:space="preserve"> </t>
        </is>
      </c>
      <c r="E20" s="4" t="inlineStr">
        <is>
          <t xml:space="preserve"> </t>
        </is>
      </c>
    </row>
    <row r="21">
      <c r="A21" s="4" t="inlineStr">
        <is>
          <t>Operating lease liability, current portion</t>
        </is>
      </c>
      <c r="B21" s="4" t="inlineStr">
        <is>
          <t xml:space="preserve"> </t>
        </is>
      </c>
      <c r="C21" s="5" t="n">
        <v>10011</v>
      </c>
      <c r="D21" s="4" t="inlineStr">
        <is>
          <t xml:space="preserve"> </t>
        </is>
      </c>
      <c r="E21" s="4" t="inlineStr">
        <is>
          <t xml:space="preserve"> </t>
        </is>
      </c>
    </row>
    <row r="22">
      <c r="A22" s="4" t="inlineStr">
        <is>
          <t>Long-term debt, current portion</t>
        </is>
      </c>
      <c r="B22" s="4" t="inlineStr">
        <is>
          <t xml:space="preserve"> </t>
        </is>
      </c>
      <c r="C22" s="5" t="n">
        <v>807</v>
      </c>
      <c r="D22" s="4" t="inlineStr">
        <is>
          <t xml:space="preserve"> </t>
        </is>
      </c>
      <c r="E22" s="4" t="inlineStr">
        <is>
          <t xml:space="preserve"> </t>
        </is>
      </c>
    </row>
    <row r="23">
      <c r="A23" s="4" t="inlineStr">
        <is>
          <t>Other current liabilities</t>
        </is>
      </c>
      <c r="B23" s="4" t="inlineStr">
        <is>
          <t xml:space="preserve"> </t>
        </is>
      </c>
      <c r="C23" s="5" t="n">
        <v>208</v>
      </c>
      <c r="D23" s="4" t="inlineStr">
        <is>
          <t xml:space="preserve"> </t>
        </is>
      </c>
      <c r="E23" s="4" t="inlineStr">
        <is>
          <t xml:space="preserve"> </t>
        </is>
      </c>
    </row>
    <row r="24">
      <c r="A24" s="4" t="inlineStr">
        <is>
          <t>Long-term debt</t>
        </is>
      </c>
      <c r="B24" s="4" t="inlineStr">
        <is>
          <t xml:space="preserve"> </t>
        </is>
      </c>
      <c r="C24" s="5" t="n">
        <v>5468</v>
      </c>
      <c r="D24" s="4" t="inlineStr">
        <is>
          <t xml:space="preserve"> </t>
        </is>
      </c>
      <c r="E24" s="4" t="inlineStr">
        <is>
          <t xml:space="preserve"> </t>
        </is>
      </c>
    </row>
    <row r="25">
      <c r="A25" s="4" t="inlineStr">
        <is>
          <t>Operating lease liability</t>
        </is>
      </c>
      <c r="B25" s="4" t="inlineStr">
        <is>
          <t xml:space="preserve"> </t>
        </is>
      </c>
      <c r="C25" s="5" t="n">
        <v>63582</v>
      </c>
      <c r="D25" s="4" t="inlineStr">
        <is>
          <t xml:space="preserve"> </t>
        </is>
      </c>
      <c r="E25" s="4" t="inlineStr">
        <is>
          <t xml:space="preserve"> </t>
        </is>
      </c>
    </row>
    <row r="26">
      <c r="A26" s="4" t="inlineStr">
        <is>
          <t>Total liabilities assumed</t>
        </is>
      </c>
      <c r="B26" s="4" t="inlineStr">
        <is>
          <t xml:space="preserve"> </t>
        </is>
      </c>
      <c r="C26" s="5" t="n">
        <v>115703</v>
      </c>
      <c r="D26" s="4" t="inlineStr">
        <is>
          <t xml:space="preserve"> </t>
        </is>
      </c>
      <c r="E26" s="4" t="inlineStr">
        <is>
          <t xml:space="preserve"> </t>
        </is>
      </c>
    </row>
    <row r="27">
      <c r="A27" s="4" t="inlineStr">
        <is>
          <t>Net assets acquired</t>
        </is>
      </c>
      <c r="B27" s="4" t="inlineStr">
        <is>
          <t xml:space="preserve"> </t>
        </is>
      </c>
      <c r="C27" s="6" t="n">
        <v>48134</v>
      </c>
      <c r="D27" s="4" t="inlineStr">
        <is>
          <t xml:space="preserve"> </t>
        </is>
      </c>
      <c r="E27" s="4" t="inlineStr">
        <is>
          <t xml:space="preserve"> </t>
        </is>
      </c>
    </row>
    <row r="28">
      <c r="A28" s="4" t="inlineStr">
        <is>
          <t>Number of finance leases acquired | lease</t>
        </is>
      </c>
      <c r="B28" s="4" t="inlineStr">
        <is>
          <t xml:space="preserve"> </t>
        </is>
      </c>
      <c r="C28" s="5" t="n">
        <v>1</v>
      </c>
      <c r="D28" s="4" t="inlineStr">
        <is>
          <t xml:space="preserve"> </t>
        </is>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Schedule of Intangible Assets Acquired (Details) - USD ($) $ in Thousands</t>
        </is>
      </c>
      <c r="B1" s="2" t="inlineStr">
        <is>
          <t>12 Months Ended</t>
        </is>
      </c>
    </row>
    <row r="2">
      <c r="B2" s="2" t="inlineStr">
        <is>
          <t>Sep. 30, 2023</t>
        </is>
      </c>
      <c r="C2" s="2" t="inlineStr">
        <is>
          <t>Sep. 30, 2022</t>
        </is>
      </c>
      <c r="D2" s="2" t="inlineStr">
        <is>
          <t>Sep. 30, 2021</t>
        </is>
      </c>
      <c r="E2" s="2" t="inlineStr">
        <is>
          <t>Dec. 01, 2022</t>
        </is>
      </c>
      <c r="F2" s="2" t="inlineStr">
        <is>
          <t>Nov. 0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18975</v>
      </c>
      <c r="C4" s="6" t="n">
        <v>14215</v>
      </c>
      <c r="D4" s="4" t="inlineStr">
        <is>
          <t xml:space="preserve"> </t>
        </is>
      </c>
      <c r="E4" s="4" t="inlineStr">
        <is>
          <t xml:space="preserve"> </t>
        </is>
      </c>
      <c r="F4" s="4" t="inlineStr">
        <is>
          <t xml:space="preserve"> </t>
        </is>
      </c>
    </row>
    <row r="5">
      <c r="A5" s="4" t="inlineStr">
        <is>
          <t>Intangible asset impairment charge</t>
        </is>
      </c>
      <c r="B5" s="5" t="n">
        <v>0</v>
      </c>
      <c r="C5" s="5" t="n">
        <v>2000</v>
      </c>
      <c r="D5" s="6" t="n">
        <v>0</v>
      </c>
      <c r="E5" s="4" t="inlineStr">
        <is>
          <t xml:space="preserve"> </t>
        </is>
      </c>
      <c r="F5" s="4" t="inlineStr">
        <is>
          <t xml:space="preserve"> </t>
        </is>
      </c>
    </row>
    <row r="6">
      <c r="A6" s="4" t="inlineStr">
        <is>
          <t>Concord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4" t="inlineStr">
        <is>
          <t xml:space="preserve"> </t>
        </is>
      </c>
      <c r="C8" s="4" t="inlineStr">
        <is>
          <t xml:space="preserve"> </t>
        </is>
      </c>
      <c r="D8" s="4" t="inlineStr">
        <is>
          <t xml:space="preserve"> </t>
        </is>
      </c>
      <c r="E8" s="6" t="n">
        <v>5400</v>
      </c>
      <c r="F8" s="4" t="inlineStr">
        <is>
          <t xml:space="preserve"> </t>
        </is>
      </c>
    </row>
    <row r="9">
      <c r="A9" s="4" t="inlineStr">
        <is>
          <t>MIAT College Of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4" t="inlineStr">
        <is>
          <t xml:space="preserve"> </t>
        </is>
      </c>
      <c r="C11" s="4" t="inlineStr">
        <is>
          <t xml:space="preserve"> </t>
        </is>
      </c>
      <c r="D11" s="4" t="inlineStr">
        <is>
          <t xml:space="preserve"> </t>
        </is>
      </c>
      <c r="E11" s="4" t="inlineStr">
        <is>
          <t xml:space="preserve"> </t>
        </is>
      </c>
      <c r="F11" s="6" t="n">
        <v>16200</v>
      </c>
    </row>
    <row r="12">
      <c r="A12" s="4" t="inlineStr">
        <is>
          <t>Intangible asset impairment charge</t>
        </is>
      </c>
      <c r="B12" s="4" t="inlineStr">
        <is>
          <t xml:space="preserve"> </t>
        </is>
      </c>
      <c r="C12" s="5" t="n">
        <v>2000</v>
      </c>
      <c r="D12" s="4" t="inlineStr">
        <is>
          <t xml:space="preserve"> </t>
        </is>
      </c>
      <c r="E12" s="4" t="inlineStr">
        <is>
          <t xml:space="preserve"> </t>
        </is>
      </c>
      <c r="F12" s="4" t="inlineStr">
        <is>
          <t xml:space="preserve"> </t>
        </is>
      </c>
    </row>
    <row r="13">
      <c r="A13" s="4" t="inlineStr">
        <is>
          <t>Trademarks and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net book value</t>
        </is>
      </c>
      <c r="B15" s="5" t="n">
        <v>1262</v>
      </c>
      <c r="C15" s="5" t="n">
        <v>1088</v>
      </c>
      <c r="D15" s="4" t="inlineStr">
        <is>
          <t xml:space="preserve"> </t>
        </is>
      </c>
      <c r="E15" s="4" t="inlineStr">
        <is>
          <t xml:space="preserve"> </t>
        </is>
      </c>
      <c r="F15" s="4" t="inlineStr">
        <is>
          <t xml:space="preserve"> </t>
        </is>
      </c>
    </row>
    <row r="16">
      <c r="A16" s="4" t="inlineStr">
        <is>
          <t>Trademarks and trade names | Concord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Finite-lived intangible assets, net book value</t>
        </is>
      </c>
      <c r="B19" s="4" t="inlineStr">
        <is>
          <t xml:space="preserve"> </t>
        </is>
      </c>
      <c r="C19" s="4" t="inlineStr">
        <is>
          <t xml:space="preserve"> </t>
        </is>
      </c>
      <c r="D19" s="4" t="inlineStr">
        <is>
          <t xml:space="preserve"> </t>
        </is>
      </c>
      <c r="E19" s="6" t="n">
        <v>500</v>
      </c>
      <c r="F19" s="4" t="inlineStr">
        <is>
          <t xml:space="preserve"> </t>
        </is>
      </c>
    </row>
    <row r="20">
      <c r="A20" s="4" t="inlineStr">
        <is>
          <t>Curriculum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net book value</t>
        </is>
      </c>
      <c r="B22" s="5" t="n">
        <v>1413</v>
      </c>
      <c r="C22" s="5" t="n">
        <v>327</v>
      </c>
      <c r="D22" s="4" t="inlineStr">
        <is>
          <t xml:space="preserve"> </t>
        </is>
      </c>
      <c r="E22" s="4" t="inlineStr">
        <is>
          <t xml:space="preserve"> </t>
        </is>
      </c>
      <c r="F22" s="4" t="inlineStr">
        <is>
          <t xml:space="preserve"> </t>
        </is>
      </c>
    </row>
    <row r="23">
      <c r="A23" s="4" t="inlineStr">
        <is>
          <t>Curriculum development | Concord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Finite-lived intangible assets, net book value</t>
        </is>
      </c>
      <c r="B26" s="4" t="inlineStr">
        <is>
          <t xml:space="preserve"> </t>
        </is>
      </c>
      <c r="C26" s="4" t="inlineStr">
        <is>
          <t xml:space="preserve"> </t>
        </is>
      </c>
      <c r="D26" s="4" t="inlineStr">
        <is>
          <t xml:space="preserve"> </t>
        </is>
      </c>
      <c r="E26" s="6" t="n">
        <v>1400</v>
      </c>
      <c r="F26" s="4" t="inlineStr">
        <is>
          <t xml:space="preserve"> </t>
        </is>
      </c>
    </row>
    <row r="27">
      <c r="A27" s="4" t="inlineStr">
        <is>
          <t>Curriculum development | MIAT College Of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Finite-lived intangible assets, net book value</t>
        </is>
      </c>
      <c r="B30" s="4" t="inlineStr">
        <is>
          <t xml:space="preserve"> </t>
        </is>
      </c>
      <c r="C30" s="4" t="inlineStr">
        <is>
          <t xml:space="preserve"> </t>
        </is>
      </c>
      <c r="D30" s="4" t="inlineStr">
        <is>
          <t xml:space="preserve"> </t>
        </is>
      </c>
      <c r="E30" s="4" t="inlineStr">
        <is>
          <t xml:space="preserve"> </t>
        </is>
      </c>
      <c r="F30" s="6" t="n">
        <v>400</v>
      </c>
    </row>
    <row r="31">
      <c r="A31" s="4" t="inlineStr">
        <is>
          <t>Accreditations and regulatory approva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 assets, gross carrying amount</t>
        </is>
      </c>
      <c r="B33" s="6" t="n">
        <v>16300</v>
      </c>
      <c r="C33" s="6" t="n">
        <v>12800</v>
      </c>
      <c r="D33" s="4" t="inlineStr">
        <is>
          <t xml:space="preserve"> </t>
        </is>
      </c>
      <c r="E33" s="4" t="inlineStr">
        <is>
          <t xml:space="preserve"> </t>
        </is>
      </c>
      <c r="F33" s="4" t="inlineStr">
        <is>
          <t xml:space="preserve"> </t>
        </is>
      </c>
    </row>
    <row r="34">
      <c r="A34" s="4" t="inlineStr">
        <is>
          <t>Accreditations and regulatory approvals | Concord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efinite-lived intangible assets, gross carrying amount</t>
        </is>
      </c>
      <c r="B36" s="4" t="inlineStr">
        <is>
          <t xml:space="preserve"> </t>
        </is>
      </c>
      <c r="C36" s="4" t="inlineStr">
        <is>
          <t xml:space="preserve"> </t>
        </is>
      </c>
      <c r="D36" s="4" t="inlineStr">
        <is>
          <t xml:space="preserve"> </t>
        </is>
      </c>
      <c r="E36" s="6" t="n">
        <v>3500</v>
      </c>
      <c r="F36" s="4" t="inlineStr">
        <is>
          <t xml:space="preserve"> </t>
        </is>
      </c>
    </row>
    <row r="37">
      <c r="A37" s="4" t="inlineStr">
        <is>
          <t>Accreditations and regulatory approvals | MIAT College Of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definite-lived intangible assets, gross carrying amount</t>
        </is>
      </c>
      <c r="B39" s="4" t="inlineStr">
        <is>
          <t xml:space="preserve"> </t>
        </is>
      </c>
      <c r="C39" s="4" t="inlineStr">
        <is>
          <t xml:space="preserve"> </t>
        </is>
      </c>
      <c r="D39" s="4" t="inlineStr">
        <is>
          <t xml:space="preserve"> </t>
        </is>
      </c>
      <c r="E39" s="4" t="inlineStr">
        <is>
          <t xml:space="preserve"> </t>
        </is>
      </c>
      <c r="F39" s="5" t="n">
        <v>12800</v>
      </c>
    </row>
    <row r="40">
      <c r="A40" s="4" t="inlineStr">
        <is>
          <t>Trademarks and trade names | MIAT College Of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Indefinite-lived intangible assets, gross carrying amount</t>
        </is>
      </c>
      <c r="B43" s="4" t="inlineStr">
        <is>
          <t xml:space="preserve"> </t>
        </is>
      </c>
      <c r="C43" s="4" t="inlineStr">
        <is>
          <t xml:space="preserve"> </t>
        </is>
      </c>
      <c r="D43" s="4" t="inlineStr">
        <is>
          <t xml:space="preserve"> </t>
        </is>
      </c>
      <c r="E43" s="4" t="inlineStr">
        <is>
          <t xml:space="preserve"> </t>
        </is>
      </c>
      <c r="F43" s="6" t="n">
        <v>3000</v>
      </c>
    </row>
    <row r="44">
      <c r="A44" s="4" t="inlineStr">
        <is>
          <t>Fair value of intangible asset</t>
        </is>
      </c>
      <c r="B44" s="4" t="inlineStr">
        <is>
          <t xml:space="preserve"> </t>
        </is>
      </c>
      <c r="C44" s="6" t="n">
        <v>1000</v>
      </c>
      <c r="D44" s="4" t="inlineStr">
        <is>
          <t xml:space="preserve"> </t>
        </is>
      </c>
      <c r="E44" s="4" t="inlineStr">
        <is>
          <t xml:space="preserve"> </t>
        </is>
      </c>
      <c r="F44" s="4" t="inlineStr">
        <is>
          <t xml:space="preserve"> </t>
        </is>
      </c>
    </row>
    <row r="45">
      <c r="A45" s="4" t="inlineStr">
        <is>
          <t>Intangible asset impairment charge</t>
        </is>
      </c>
      <c r="B45" s="4" t="inlineStr">
        <is>
          <t xml:space="preserve"> </t>
        </is>
      </c>
      <c r="C45" s="6" t="n">
        <v>2000</v>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Concorde - USD ($) $ in Thousands</t>
        </is>
      </c>
      <c r="B1" s="2" t="inlineStr">
        <is>
          <t>12 Months Ended</t>
        </is>
      </c>
    </row>
    <row r="2">
      <c r="B2" s="2" t="inlineStr">
        <is>
          <t>Sep. 30, 2023</t>
        </is>
      </c>
      <c r="C2" s="2" t="inlineStr">
        <is>
          <t>Sep. 30, 2022</t>
        </is>
      </c>
      <c r="D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t>
        </is>
      </c>
      <c r="B4" s="6" t="n">
        <v>643429</v>
      </c>
      <c r="C4" s="6" t="n">
        <v>618949</v>
      </c>
      <c r="D4" s="6" t="n">
        <v>514703</v>
      </c>
    </row>
    <row r="5">
      <c r="A5" s="4" t="inlineStr">
        <is>
          <t>Net income</t>
        </is>
      </c>
      <c r="B5" s="6" t="n">
        <v>12567</v>
      </c>
      <c r="C5" s="6" t="n">
        <v>27081</v>
      </c>
      <c r="D5" s="6" t="n">
        <v>101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llocation of Purchase Price - MIAT (Details) - USD ($) $ in Thousands</t>
        </is>
      </c>
      <c r="B1" s="2" t="inlineStr">
        <is>
          <t>Sep. 30, 2023</t>
        </is>
      </c>
      <c r="C1" s="2" t="inlineStr">
        <is>
          <t>Sep. 30, 2022</t>
        </is>
      </c>
      <c r="D1" s="2" t="inlineStr">
        <is>
          <t>Nov. 01, 2021</t>
        </is>
      </c>
      <c r="E1" s="2" t="inlineStr">
        <is>
          <t>Sep. 30,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6" t="n">
        <v>16859</v>
      </c>
      <c r="D3" s="4" t="inlineStr">
        <is>
          <t xml:space="preserve"> </t>
        </is>
      </c>
      <c r="E3" s="6" t="n">
        <v>8222</v>
      </c>
    </row>
    <row r="4">
      <c r="A4" s="4" t="inlineStr">
        <is>
          <t>MIAT College Of Technolog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301</v>
      </c>
      <c r="E6" s="4" t="inlineStr">
        <is>
          <t xml:space="preserve"> </t>
        </is>
      </c>
    </row>
    <row r="7">
      <c r="A7" s="4" t="inlineStr">
        <is>
          <t>Accounts receivable, net</t>
        </is>
      </c>
      <c r="B7" s="4" t="inlineStr">
        <is>
          <t xml:space="preserve"> </t>
        </is>
      </c>
      <c r="C7" s="4" t="inlineStr">
        <is>
          <t xml:space="preserve"> </t>
        </is>
      </c>
      <c r="D7" s="5" t="n">
        <v>3230</v>
      </c>
      <c r="E7" s="4" t="inlineStr">
        <is>
          <t xml:space="preserve"> </t>
        </is>
      </c>
    </row>
    <row r="8">
      <c r="A8" s="4" t="inlineStr">
        <is>
          <t>Prepaid expenses</t>
        </is>
      </c>
      <c r="B8" s="4" t="inlineStr">
        <is>
          <t xml:space="preserve"> </t>
        </is>
      </c>
      <c r="C8" s="4" t="inlineStr">
        <is>
          <t xml:space="preserve"> </t>
        </is>
      </c>
      <c r="D8" s="5" t="n">
        <v>268</v>
      </c>
      <c r="E8" s="4" t="inlineStr">
        <is>
          <t xml:space="preserve"> </t>
        </is>
      </c>
    </row>
    <row r="9">
      <c r="A9" s="4" t="inlineStr">
        <is>
          <t>Other current assets</t>
        </is>
      </c>
      <c r="B9" s="4" t="inlineStr">
        <is>
          <t xml:space="preserve"> </t>
        </is>
      </c>
      <c r="C9" s="4" t="inlineStr">
        <is>
          <t xml:space="preserve"> </t>
        </is>
      </c>
      <c r="D9" s="5" t="n">
        <v>507</v>
      </c>
      <c r="E9" s="4" t="inlineStr">
        <is>
          <t xml:space="preserve"> </t>
        </is>
      </c>
    </row>
    <row r="10">
      <c r="A10" s="4" t="inlineStr">
        <is>
          <t>Property and equipment</t>
        </is>
      </c>
      <c r="B10" s="4" t="inlineStr">
        <is>
          <t xml:space="preserve"> </t>
        </is>
      </c>
      <c r="C10" s="4" t="inlineStr">
        <is>
          <t xml:space="preserve"> </t>
        </is>
      </c>
      <c r="D10" s="5" t="n">
        <v>3043</v>
      </c>
      <c r="E10" s="4" t="inlineStr">
        <is>
          <t xml:space="preserve"> </t>
        </is>
      </c>
    </row>
    <row r="11">
      <c r="A11" s="4" t="inlineStr">
        <is>
          <t>Goodwill</t>
        </is>
      </c>
      <c r="B11" s="4" t="inlineStr">
        <is>
          <t xml:space="preserve"> </t>
        </is>
      </c>
      <c r="C11" s="4" t="inlineStr">
        <is>
          <t xml:space="preserve"> </t>
        </is>
      </c>
      <c r="D11" s="5" t="n">
        <v>8637</v>
      </c>
      <c r="E11" s="4" t="inlineStr">
        <is>
          <t xml:space="preserve"> </t>
        </is>
      </c>
    </row>
    <row r="12">
      <c r="A12" s="4" t="inlineStr">
        <is>
          <t>Intangible assets</t>
        </is>
      </c>
      <c r="B12" s="4" t="inlineStr">
        <is>
          <t xml:space="preserve"> </t>
        </is>
      </c>
      <c r="C12" s="4" t="inlineStr">
        <is>
          <t xml:space="preserve"> </t>
        </is>
      </c>
      <c r="D12" s="5" t="n">
        <v>16200</v>
      </c>
      <c r="E12" s="4" t="inlineStr">
        <is>
          <t xml:space="preserve"> </t>
        </is>
      </c>
    </row>
    <row r="13">
      <c r="A13" s="4" t="inlineStr">
        <is>
          <t>Right-of-use assets for operating leases</t>
        </is>
      </c>
      <c r="B13" s="4" t="inlineStr">
        <is>
          <t xml:space="preserve"> </t>
        </is>
      </c>
      <c r="C13" s="4" t="inlineStr">
        <is>
          <t xml:space="preserve"> </t>
        </is>
      </c>
      <c r="D13" s="5" t="n">
        <v>14979</v>
      </c>
      <c r="E13" s="4" t="inlineStr">
        <is>
          <t xml:space="preserve"> </t>
        </is>
      </c>
    </row>
    <row r="14">
      <c r="A14" s="4" t="inlineStr">
        <is>
          <t>Other assets</t>
        </is>
      </c>
      <c r="B14" s="4" t="inlineStr">
        <is>
          <t xml:space="preserve"> </t>
        </is>
      </c>
      <c r="C14" s="4" t="inlineStr">
        <is>
          <t xml:space="preserve"> </t>
        </is>
      </c>
      <c r="D14" s="5" t="n">
        <v>314</v>
      </c>
      <c r="E14" s="4" t="inlineStr">
        <is>
          <t xml:space="preserve"> </t>
        </is>
      </c>
    </row>
    <row r="15">
      <c r="A15" s="4" t="inlineStr">
        <is>
          <t>Total assets acquired</t>
        </is>
      </c>
      <c r="B15" s="4" t="inlineStr">
        <is>
          <t xml:space="preserve"> </t>
        </is>
      </c>
      <c r="C15" s="4" t="inlineStr">
        <is>
          <t xml:space="preserve"> </t>
        </is>
      </c>
      <c r="D15" s="5" t="n">
        <v>49479</v>
      </c>
      <c r="E15" s="4" t="inlineStr">
        <is>
          <t xml:space="preserve"> </t>
        </is>
      </c>
    </row>
    <row r="16">
      <c r="A16" s="3" t="inlineStr">
        <is>
          <t>Less: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4" t="inlineStr">
        <is>
          <t xml:space="preserve"> </t>
        </is>
      </c>
      <c r="C17" s="4" t="inlineStr">
        <is>
          <t xml:space="preserve"> </t>
        </is>
      </c>
      <c r="D17" s="5" t="n">
        <v>1720</v>
      </c>
      <c r="E17" s="4" t="inlineStr">
        <is>
          <t xml:space="preserve"> </t>
        </is>
      </c>
    </row>
    <row r="18">
      <c r="A18" s="4" t="inlineStr">
        <is>
          <t>Deferred revenue</t>
        </is>
      </c>
      <c r="B18" s="4" t="inlineStr">
        <is>
          <t xml:space="preserve"> </t>
        </is>
      </c>
      <c r="C18" s="4" t="inlineStr">
        <is>
          <t xml:space="preserve"> </t>
        </is>
      </c>
      <c r="D18" s="5" t="n">
        <v>1843</v>
      </c>
      <c r="E18" s="4" t="inlineStr">
        <is>
          <t xml:space="preserve"> </t>
        </is>
      </c>
    </row>
    <row r="19">
      <c r="A19" s="4" t="inlineStr">
        <is>
          <t>Operating lease liability, current portion</t>
        </is>
      </c>
      <c r="B19" s="4" t="inlineStr">
        <is>
          <t xml:space="preserve"> </t>
        </is>
      </c>
      <c r="C19" s="4" t="inlineStr">
        <is>
          <t xml:space="preserve"> </t>
        </is>
      </c>
      <c r="D19" s="5" t="n">
        <v>817</v>
      </c>
      <c r="E19" s="4" t="inlineStr">
        <is>
          <t xml:space="preserve"> </t>
        </is>
      </c>
    </row>
    <row r="20">
      <c r="A20" s="4" t="inlineStr">
        <is>
          <t>Deferred tax liabilities, net</t>
        </is>
      </c>
      <c r="B20" s="4" t="inlineStr">
        <is>
          <t xml:space="preserve"> </t>
        </is>
      </c>
      <c r="C20" s="4" t="inlineStr">
        <is>
          <t xml:space="preserve"> </t>
        </is>
      </c>
      <c r="D20" s="5" t="n">
        <v>1975</v>
      </c>
      <c r="E20" s="4" t="inlineStr">
        <is>
          <t xml:space="preserve"> </t>
        </is>
      </c>
    </row>
    <row r="21">
      <c r="A21" s="4" t="inlineStr">
        <is>
          <t>Operating lease liability</t>
        </is>
      </c>
      <c r="B21" s="4" t="inlineStr">
        <is>
          <t xml:space="preserve"> </t>
        </is>
      </c>
      <c r="C21" s="4" t="inlineStr">
        <is>
          <t xml:space="preserve"> </t>
        </is>
      </c>
      <c r="D21" s="5" t="n">
        <v>14216</v>
      </c>
      <c r="E21" s="4" t="inlineStr">
        <is>
          <t xml:space="preserve"> </t>
        </is>
      </c>
    </row>
    <row r="22">
      <c r="A22" s="4" t="inlineStr">
        <is>
          <t>Other liabilities</t>
        </is>
      </c>
      <c r="B22" s="4" t="inlineStr">
        <is>
          <t xml:space="preserve"> </t>
        </is>
      </c>
      <c r="C22" s="4" t="inlineStr">
        <is>
          <t xml:space="preserve"> </t>
        </is>
      </c>
      <c r="D22" s="5" t="n">
        <v>93</v>
      </c>
      <c r="E22" s="4" t="inlineStr">
        <is>
          <t xml:space="preserve"> </t>
        </is>
      </c>
    </row>
    <row r="23">
      <c r="A23" s="4" t="inlineStr">
        <is>
          <t>Total liabilities assumed</t>
        </is>
      </c>
      <c r="B23" s="4" t="inlineStr">
        <is>
          <t xml:space="preserve"> </t>
        </is>
      </c>
      <c r="C23" s="4" t="inlineStr">
        <is>
          <t xml:space="preserve"> </t>
        </is>
      </c>
      <c r="D23" s="5" t="n">
        <v>20664</v>
      </c>
      <c r="E23" s="4" t="inlineStr">
        <is>
          <t xml:space="preserve"> </t>
        </is>
      </c>
    </row>
    <row r="24">
      <c r="A24" s="4" t="inlineStr">
        <is>
          <t>Net assets acquired</t>
        </is>
      </c>
      <c r="B24" s="4" t="inlineStr">
        <is>
          <t xml:space="preserve"> </t>
        </is>
      </c>
      <c r="C24" s="4" t="inlineStr">
        <is>
          <t xml:space="preserve"> </t>
        </is>
      </c>
      <c r="D24" s="6" t="n">
        <v>28815</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322</v>
      </c>
      <c r="C4" s="6" t="n">
        <v>25848</v>
      </c>
      <c r="D4" s="6" t="n">
        <v>1458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terest rate swaps, net of taxes</t>
        </is>
      </c>
      <c r="B6" s="5" t="n">
        <v>250</v>
      </c>
      <c r="C6" s="5" t="n">
        <v>2492</v>
      </c>
      <c r="D6" s="5" t="n">
        <v>-279</v>
      </c>
    </row>
    <row r="7">
      <c r="A7" s="4" t="inlineStr">
        <is>
          <t>Comprehensive income</t>
        </is>
      </c>
      <c r="B7" s="6" t="n">
        <v>12572</v>
      </c>
      <c r="C7" s="6" t="n">
        <v>28340</v>
      </c>
      <c r="D7" s="6" t="n">
        <v>14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Description of timing or revenue recognition</t>
        </is>
      </c>
      <c r="B4" s="4" t="inlineStr">
        <is>
          <t>The majority of the UTI programs are designed to be completed in 30 to 100 weeks. The UTI advanced training programs range from 8 to 26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t>
        </is>
      </c>
      <c r="C4" s="4" t="inlineStr">
        <is>
          <t xml:space="preserve"> </t>
        </is>
      </c>
    </row>
    <row r="5">
      <c r="A5" s="4" t="inlineStr">
        <is>
          <t>Revenue recognition period</t>
        </is>
      </c>
      <c r="B5" s="4" t="inlineStr">
        <is>
          <t>12 months</t>
        </is>
      </c>
      <c r="C5" s="4" t="inlineStr">
        <is>
          <t xml:space="preserve"> </t>
        </is>
      </c>
    </row>
    <row r="6">
      <c r="A6" s="4" t="inlineStr">
        <is>
          <t>Receivables</t>
        </is>
      </c>
      <c r="B6" s="6" t="n">
        <v>59863</v>
      </c>
      <c r="C6" s="6" t="n">
        <v>46826</v>
      </c>
    </row>
    <row r="7">
      <c r="A7" s="4" t="inlineStr">
        <is>
          <t>Deferred revenue</t>
        </is>
      </c>
      <c r="B7" s="6" t="n">
        <v>85738</v>
      </c>
      <c r="C7" s="6" t="n">
        <v>542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Sep. 30, 2023</t>
        </is>
      </c>
      <c r="C1" s="2" t="inlineStr">
        <is>
          <t>Sep. 30, 2022</t>
        </is>
      </c>
    </row>
    <row r="2">
      <c r="A2" s="3" t="inlineStr">
        <is>
          <t>Receivables [Abstract]</t>
        </is>
      </c>
      <c r="B2" s="4" t="inlineStr">
        <is>
          <t xml:space="preserve"> </t>
        </is>
      </c>
      <c r="C2" s="4" t="inlineStr">
        <is>
          <t xml:space="preserve"> </t>
        </is>
      </c>
    </row>
    <row r="3">
      <c r="A3" s="4" t="inlineStr">
        <is>
          <t>Tuition and fees receivables</t>
        </is>
      </c>
      <c r="B3" s="6" t="n">
        <v>29616</v>
      </c>
      <c r="C3" s="6" t="n">
        <v>18931</v>
      </c>
    </row>
    <row r="4">
      <c r="A4" s="4" t="inlineStr">
        <is>
          <t>Tax receivables</t>
        </is>
      </c>
      <c r="B4" s="5" t="n">
        <v>740</v>
      </c>
      <c r="C4" s="5" t="n">
        <v>0</v>
      </c>
    </row>
    <row r="5">
      <c r="A5" s="4" t="inlineStr">
        <is>
          <t>Other receivables</t>
        </is>
      </c>
      <c r="B5" s="5" t="n">
        <v>3858</v>
      </c>
      <c r="C5" s="5" t="n">
        <v>3153</v>
      </c>
    </row>
    <row r="6">
      <c r="A6" s="4" t="inlineStr">
        <is>
          <t>Total receivables</t>
        </is>
      </c>
      <c r="B6" s="5" t="n">
        <v>34214</v>
      </c>
      <c r="C6" s="5" t="n">
        <v>22084</v>
      </c>
    </row>
    <row r="7">
      <c r="A7" s="4" t="inlineStr">
        <is>
          <t>Less: allowance for uncollectible accounts</t>
        </is>
      </c>
      <c r="B7" s="5" t="n">
        <v>-9053</v>
      </c>
      <c r="C7" s="5" t="n">
        <v>-5634</v>
      </c>
    </row>
    <row r="8">
      <c r="A8" s="4" t="inlineStr">
        <is>
          <t>Receivables, net</t>
        </is>
      </c>
      <c r="B8" s="6" t="n">
        <v>25161</v>
      </c>
      <c r="C8" s="6" t="n">
        <v>16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Uncollectible Accounts (Details) - USD ($) $ in Thousands</t>
        </is>
      </c>
      <c r="B1" s="2" t="inlineStr">
        <is>
          <t>12 Months Ended</t>
        </is>
      </c>
    </row>
    <row r="2">
      <c r="B2" s="2" t="inlineStr">
        <is>
          <t>Sep. 30, 2023</t>
        </is>
      </c>
      <c r="C2" s="2" t="inlineStr">
        <is>
          <t>Sep. 30, 2022</t>
        </is>
      </c>
      <c r="D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634</v>
      </c>
      <c r="C4" s="6" t="n">
        <v>2787</v>
      </c>
      <c r="D4" s="6" t="n">
        <v>1793</v>
      </c>
    </row>
    <row r="5">
      <c r="A5" s="4" t="inlineStr">
        <is>
          <t>Additions to bad debt expense</t>
        </is>
      </c>
      <c r="B5" s="5" t="n">
        <v>3319</v>
      </c>
      <c r="C5" s="5" t="n">
        <v>2510</v>
      </c>
      <c r="D5" s="5" t="n">
        <v>1718</v>
      </c>
    </row>
    <row r="6">
      <c r="A6" s="4" t="inlineStr">
        <is>
          <t>Write-offs of uncollectible accounts</t>
        </is>
      </c>
      <c r="B6" s="5" t="n">
        <v>-6640</v>
      </c>
      <c r="C6" s="5" t="n">
        <v>-1345</v>
      </c>
      <c r="D6" s="5" t="n">
        <v>-724</v>
      </c>
    </row>
    <row r="7">
      <c r="A7" s="4" t="inlineStr">
        <is>
          <t>Balance at end of period</t>
        </is>
      </c>
      <c r="B7" s="5" t="n">
        <v>9053</v>
      </c>
      <c r="C7" s="5" t="n">
        <v>5634</v>
      </c>
      <c r="D7" s="5" t="n">
        <v>2787</v>
      </c>
    </row>
    <row r="8">
      <c r="A8" s="4" t="inlineStr">
        <is>
          <t>Concorde Acquisition</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Additions due to opening balance of acquisition</t>
        </is>
      </c>
      <c r="B10" s="5" t="n">
        <v>6740</v>
      </c>
      <c r="C10" s="5" t="n">
        <v>0</v>
      </c>
      <c r="D10" s="5" t="n">
        <v>0</v>
      </c>
    </row>
    <row r="11">
      <c r="A11" s="4" t="inlineStr">
        <is>
          <t>MIAT Acquisition</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Additions due to opening balance of acquisition</t>
        </is>
      </c>
      <c r="B13" s="6" t="n">
        <v>0</v>
      </c>
      <c r="C13" s="6" t="n">
        <v>1682</v>
      </c>
      <c r="D13"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Sep. 30, 2023</t>
        </is>
      </c>
      <c r="C1" s="2" t="inlineStr">
        <is>
          <t>Sep. 30, 2022</t>
        </is>
      </c>
    </row>
    <row r="2">
      <c r="A2" s="3" t="inlineStr">
        <is>
          <t>Investments, Debt and Equity Securities [Abstract]</t>
        </is>
      </c>
      <c r="B2" s="4" t="inlineStr">
        <is>
          <t xml:space="preserve"> </t>
        </is>
      </c>
      <c r="C2" s="4" t="inlineStr">
        <is>
          <t xml:space="preserve"> </t>
        </is>
      </c>
    </row>
    <row r="3">
      <c r="A3" s="4" t="inlineStr">
        <is>
          <t>Held-to-maturity investments</t>
        </is>
      </c>
      <c r="B3" s="6" t="n">
        <v>0</v>
      </c>
      <c r="C3" s="6" t="n">
        <v>289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Held-to-Maturity Investments (Details) - Corporate, municipal bonds and other $ in Thousands</t>
        </is>
      </c>
      <c r="B1" s="2" t="inlineStr">
        <is>
          <t>Sep. 30, 2022 USD ($)</t>
        </is>
      </c>
    </row>
    <row r="2">
      <c r="A2" s="3" t="inlineStr">
        <is>
          <t>Schedule of Held-to-maturity Securities [Line Items]</t>
        </is>
      </c>
      <c r="B2" s="4" t="inlineStr">
        <is>
          <t xml:space="preserve"> </t>
        </is>
      </c>
    </row>
    <row r="3">
      <c r="A3" s="4" t="inlineStr">
        <is>
          <t>Amortized Cost</t>
        </is>
      </c>
      <c r="B3" s="6" t="n">
        <v>28918</v>
      </c>
    </row>
    <row r="4">
      <c r="A4" s="4" t="inlineStr">
        <is>
          <t>Gross Unrealized Gains</t>
        </is>
      </c>
      <c r="B4" s="5" t="n">
        <v>0</v>
      </c>
    </row>
    <row r="5">
      <c r="A5" s="4" t="inlineStr">
        <is>
          <t>Gross Unrealized Losses</t>
        </is>
      </c>
      <c r="B5" s="5" t="n">
        <v>-19</v>
      </c>
    </row>
    <row r="6">
      <c r="A6" s="4" t="inlineStr">
        <is>
          <t>Estimated Fair Market Value</t>
        </is>
      </c>
      <c r="B6" s="6" t="n">
        <v>28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USD ($) $ in Thousands</t>
        </is>
      </c>
      <c r="B1" s="2" t="inlineStr">
        <is>
          <t>Sep. 30, 2023</t>
        </is>
      </c>
      <c r="C1" s="2" t="inlineStr">
        <is>
          <t>Sep. 30, 2022</t>
        </is>
      </c>
    </row>
    <row r="2">
      <c r="A2" s="3" t="inlineStr">
        <is>
          <t>Fair Value, Assets and Liabilities Measured on Recurring Basis [Line Items]</t>
        </is>
      </c>
      <c r="B2" s="4" t="inlineStr">
        <is>
          <t xml:space="preserve"> </t>
        </is>
      </c>
      <c r="C2" s="4" t="inlineStr">
        <is>
          <t xml:space="preserve"> </t>
        </is>
      </c>
    </row>
    <row r="3">
      <c r="A3" s="4" t="inlineStr">
        <is>
          <t>Total liabilities at fair value on a recurring basis</t>
        </is>
      </c>
      <c r="B3" s="6" t="n">
        <v>156991</v>
      </c>
      <c r="C3" s="6" t="n">
        <v>68083</v>
      </c>
    </row>
    <row r="4">
      <c r="A4" s="4" t="inlineStr">
        <is>
          <t>Revolving credit facility and term loan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liabilities at fair value on a recurring basis</t>
        </is>
      </c>
      <c r="B6" s="5" t="n">
        <v>156991</v>
      </c>
      <c r="C6" s="4" t="inlineStr">
        <is>
          <t xml:space="preserve"> </t>
        </is>
      </c>
    </row>
    <row r="7">
      <c r="A7" s="4" t="inlineStr">
        <is>
          <t>Term loans</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liabilities at fair value on a recurring basis</t>
        </is>
      </c>
      <c r="B9" s="4" t="inlineStr">
        <is>
          <t xml:space="preserve"> </t>
        </is>
      </c>
      <c r="C9" s="5" t="n">
        <v>68083</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liabilities at fair value on a recurring basis</t>
        </is>
      </c>
      <c r="B12" s="5" t="n">
        <v>0</v>
      </c>
      <c r="C12" s="5" t="n">
        <v>0</v>
      </c>
    </row>
    <row r="13">
      <c r="A13" s="4" t="inlineStr">
        <is>
          <t>Quoted Prices in Active Markets for Identical Assets (Level 1) | Revolving credit facility and term loan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liabilities at fair value on a recurring basis</t>
        </is>
      </c>
      <c r="B15" s="5" t="n">
        <v>0</v>
      </c>
      <c r="C15" s="4" t="inlineStr">
        <is>
          <t xml:space="preserve"> </t>
        </is>
      </c>
    </row>
    <row r="16">
      <c r="A16" s="4" t="inlineStr">
        <is>
          <t>Quoted Prices in Active Markets for Identical Assets (Level 1) | Term loan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liabilities at fair value on a recurring basis</t>
        </is>
      </c>
      <c r="B18" s="4" t="inlineStr">
        <is>
          <t xml:space="preserve"> </t>
        </is>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liabilities at fair value on a recurring basis</t>
        </is>
      </c>
      <c r="B21" s="5" t="n">
        <v>156991</v>
      </c>
      <c r="C21" s="5" t="n">
        <v>68083</v>
      </c>
    </row>
    <row r="22">
      <c r="A22" s="4" t="inlineStr">
        <is>
          <t>Significant Other Observable Inputs (Level 2) | Revolving credit facility and term loan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liabilities at fair value on a recurring basis</t>
        </is>
      </c>
      <c r="B24" s="5" t="n">
        <v>156991</v>
      </c>
      <c r="C24" s="4" t="inlineStr">
        <is>
          <t xml:space="preserve"> </t>
        </is>
      </c>
    </row>
    <row r="25">
      <c r="A25" s="4" t="inlineStr">
        <is>
          <t>Significant Other Observable Inputs (Level 2) | Term loan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liabilities at fair value on a recurring basis</t>
        </is>
      </c>
      <c r="B27" s="4" t="inlineStr">
        <is>
          <t xml:space="preserve"> </t>
        </is>
      </c>
      <c r="C27" s="5" t="n">
        <v>68083</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liabilities at fair value on a recurring basis</t>
        </is>
      </c>
      <c r="B30" s="5" t="n">
        <v>0</v>
      </c>
      <c r="C30" s="5" t="n">
        <v>0</v>
      </c>
    </row>
    <row r="31">
      <c r="A31" s="4" t="inlineStr">
        <is>
          <t>Significant Unobservable Inputs (Level 3) | Revolving credit facility and term loan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liabilities at fair value on a recurring basis</t>
        </is>
      </c>
      <c r="B33" s="5" t="n">
        <v>0</v>
      </c>
      <c r="C33" s="4" t="inlineStr">
        <is>
          <t xml:space="preserve"> </t>
        </is>
      </c>
    </row>
    <row r="34">
      <c r="A34" s="4" t="inlineStr">
        <is>
          <t>Significant Unobservable Inputs (Level 3) | Term loans</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liabilities at fair value on a recurring basis</t>
        </is>
      </c>
      <c r="B36" s="4" t="inlineStr">
        <is>
          <t xml:space="preserve"> </t>
        </is>
      </c>
      <c r="C36" s="5" t="n">
        <v>0</v>
      </c>
    </row>
    <row r="37">
      <c r="A37" s="4" t="inlineStr">
        <is>
          <t>Estimate of Fair Value Measurement</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at fair value on a recurring basis</t>
        </is>
      </c>
      <c r="B39" s="5" t="n">
        <v>66350</v>
      </c>
      <c r="C39" s="5" t="n">
        <v>88210</v>
      </c>
    </row>
    <row r="40">
      <c r="A40" s="4" t="inlineStr">
        <is>
          <t>Estimate of Fair Value Measurement | Money market fund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29687</v>
      </c>
      <c r="C42" s="5" t="n">
        <v>23439</v>
      </c>
    </row>
    <row r="43">
      <c r="A43" s="4" t="inlineStr">
        <is>
          <t>Estimate of Fair Value Measurement | Notes receivable</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at fair value on a recurring basis</t>
        </is>
      </c>
      <c r="B45" s="5" t="n">
        <v>36663</v>
      </c>
      <c r="C45" s="5" t="n">
        <v>35872</v>
      </c>
    </row>
    <row r="46">
      <c r="A46" s="4" t="inlineStr">
        <is>
          <t>Estimate of Fair Value Measurement | Corporate and government bond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at fair value on a recurring basis</t>
        </is>
      </c>
      <c r="B48" s="4" t="inlineStr">
        <is>
          <t xml:space="preserve"> </t>
        </is>
      </c>
      <c r="C48" s="5" t="n">
        <v>28899</v>
      </c>
    </row>
    <row r="49">
      <c r="A49" s="4" t="inlineStr">
        <is>
          <t>Estimate of Fair Value Measurement | Quoted Prices in Active Markets for Identical Assets (Level 1)</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at fair value on a recurring basis</t>
        </is>
      </c>
      <c r="B51" s="5" t="n">
        <v>29687</v>
      </c>
      <c r="C51" s="5" t="n">
        <v>52338</v>
      </c>
    </row>
    <row r="52">
      <c r="A52" s="4" t="inlineStr">
        <is>
          <t>Estimate of Fair Value Measurement | Quoted Prices in Active Markets for Identical Assets (Level 1) | Money market fu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at fair value on a recurring basis</t>
        </is>
      </c>
      <c r="B54" s="5" t="n">
        <v>29687</v>
      </c>
      <c r="C54" s="5" t="n">
        <v>23439</v>
      </c>
    </row>
    <row r="55">
      <c r="A55" s="4" t="inlineStr">
        <is>
          <t>Estimate of Fair Value Measurement | Quoted Prices in Active Markets for Identical Assets (Level 1) | Notes receivable</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at fair value on a recurring basis</t>
        </is>
      </c>
      <c r="B57" s="5" t="n">
        <v>0</v>
      </c>
      <c r="C57" s="5" t="n">
        <v>0</v>
      </c>
    </row>
    <row r="58">
      <c r="A58" s="4" t="inlineStr">
        <is>
          <t>Estimate of Fair Value Measurement | Quoted Prices in Active Markets for Identical Assets (Level 1) | Corporate and government bond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at fair value on a recurring basis</t>
        </is>
      </c>
      <c r="B60" s="4" t="inlineStr">
        <is>
          <t xml:space="preserve"> </t>
        </is>
      </c>
      <c r="C60" s="5" t="n">
        <v>28899</v>
      </c>
    </row>
    <row r="61">
      <c r="A61" s="4" t="inlineStr">
        <is>
          <t>Estimate of Fair Value Measurement | Significant Other Observable Inputs (Level 2)</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at fair value on a recurring basis</t>
        </is>
      </c>
      <c r="B63" s="5" t="n">
        <v>0</v>
      </c>
      <c r="C63" s="5" t="n">
        <v>0</v>
      </c>
    </row>
    <row r="64">
      <c r="A64" s="4" t="inlineStr">
        <is>
          <t>Estimate of Fair Value Measurement | Significant Other Observable Inputs (Level 2) | Money market fund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assets at fair value on a recurring basis</t>
        </is>
      </c>
      <c r="B66" s="5" t="n">
        <v>0</v>
      </c>
      <c r="C66" s="5" t="n">
        <v>0</v>
      </c>
    </row>
    <row r="67">
      <c r="A67" s="4" t="inlineStr">
        <is>
          <t>Estimate of Fair Value Measurement | Significant Other Observable Inputs (Level 2) | Notes receivable</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at fair value on a recurring basis</t>
        </is>
      </c>
      <c r="B69" s="5" t="n">
        <v>0</v>
      </c>
      <c r="C69" s="5" t="n">
        <v>0</v>
      </c>
    </row>
    <row r="70">
      <c r="A70" s="4" t="inlineStr">
        <is>
          <t>Estimate of Fair Value Measurement | Significant Other Observable Inputs (Level 2) | Corporate and government bond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at fair value on a recurring basis</t>
        </is>
      </c>
      <c r="B72" s="4" t="inlineStr">
        <is>
          <t xml:space="preserve"> </t>
        </is>
      </c>
      <c r="C72" s="5" t="n">
        <v>0</v>
      </c>
    </row>
    <row r="73">
      <c r="A73" s="4" t="inlineStr">
        <is>
          <t>Estimate of Fair Value Measurement | Significant Unobservable Inputs (Level 3)</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Total assets at fair value on a recurring basis</t>
        </is>
      </c>
      <c r="B75" s="5" t="n">
        <v>36663</v>
      </c>
      <c r="C75" s="5" t="n">
        <v>35872</v>
      </c>
    </row>
    <row r="76">
      <c r="A76" s="4" t="inlineStr">
        <is>
          <t>Estimate of Fair Value Measurement | Significant Unobservable Inputs (Level 3) | Money market funds</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Total assets at fair value on a recurring basis</t>
        </is>
      </c>
      <c r="B78" s="5" t="n">
        <v>0</v>
      </c>
      <c r="C78" s="5" t="n">
        <v>0</v>
      </c>
    </row>
    <row r="79">
      <c r="A79" s="4" t="inlineStr">
        <is>
          <t>Estimate of Fair Value Measurement | Significant Unobservable Inputs (Level 3) | Notes receivable</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Total assets at fair value on a recurring basis</t>
        </is>
      </c>
      <c r="B81" s="6" t="n">
        <v>36663</v>
      </c>
      <c r="C81" s="5" t="n">
        <v>35872</v>
      </c>
    </row>
    <row r="82">
      <c r="A82" s="4" t="inlineStr">
        <is>
          <t>Estimate of Fair Value Measurement | Significant Unobservable Inputs (Level 3) | Corporate and government bond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Total assets at fair value on a recurring basis</t>
        </is>
      </c>
      <c r="B84" s="4" t="inlineStr">
        <is>
          <t xml:space="preserve"> </t>
        </is>
      </c>
      <c r="C8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215</v>
      </c>
    </row>
    <row r="4">
      <c r="A4" s="4" t="inlineStr">
        <is>
          <t>Property and equipment and right-of-use assets for finance leases, gross</t>
        </is>
      </c>
      <c r="B4" s="5" t="n">
        <v>452710</v>
      </c>
      <c r="C4" s="5" t="n">
        <v>408717</v>
      </c>
    </row>
    <row r="5">
      <c r="A5" s="4" t="inlineStr">
        <is>
          <t>Less: accumulated depreciation and amortization</t>
        </is>
      </c>
      <c r="B5" s="5" t="n">
        <v>-186364</v>
      </c>
      <c r="C5" s="5" t="n">
        <v>-194425</v>
      </c>
    </row>
    <row r="6">
      <c r="A6" s="4" t="inlineStr">
        <is>
          <t>Property and equipment, net</t>
        </is>
      </c>
      <c r="B6" s="5" t="n">
        <v>266346</v>
      </c>
      <c r="C6" s="5" t="n">
        <v>21429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16603</v>
      </c>
    </row>
    <row r="10">
      <c r="A10" s="4" t="inlineStr">
        <is>
          <t>Building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60920</v>
      </c>
      <c r="C12" s="5" t="n">
        <v>126244</v>
      </c>
    </row>
    <row r="13">
      <c r="A13" s="4" t="inlineStr">
        <is>
          <t>Building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in years)</t>
        </is>
      </c>
      <c r="B15" s="4" t="inlineStr">
        <is>
          <t>3 years</t>
        </is>
      </c>
      <c r="C15" s="4" t="inlineStr">
        <is>
          <t xml:space="preserve"> </t>
        </is>
      </c>
    </row>
    <row r="16">
      <c r="A16" s="4" t="inlineStr">
        <is>
          <t>Building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3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87525</v>
      </c>
      <c r="C21" s="5" t="n">
        <v>86751</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in years)</t>
        </is>
      </c>
      <c r="B27" s="4" t="inlineStr">
        <is>
          <t>20 years</t>
        </is>
      </c>
      <c r="C27" s="4" t="inlineStr">
        <is>
          <t xml:space="preserve"> </t>
        </is>
      </c>
    </row>
    <row r="28">
      <c r="A28" s="4" t="inlineStr">
        <is>
          <t>Train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10292</v>
      </c>
      <c r="C30" s="5" t="n">
        <v>96907</v>
      </c>
    </row>
    <row r="31">
      <c r="A31" s="4" t="inlineStr">
        <is>
          <t>Training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3 years</t>
        </is>
      </c>
      <c r="C33" s="4" t="inlineStr">
        <is>
          <t xml:space="preserve"> </t>
        </is>
      </c>
    </row>
    <row r="34">
      <c r="A34" s="4" t="inlineStr">
        <is>
          <t>Training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10 years</t>
        </is>
      </c>
      <c r="C36" s="4" t="inlineStr">
        <is>
          <t xml:space="preserve"> </t>
        </is>
      </c>
    </row>
    <row r="37">
      <c r="A37" s="4" t="inlineStr">
        <is>
          <t>Office and compute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37251</v>
      </c>
      <c r="C39" s="5" t="n">
        <v>31900</v>
      </c>
    </row>
    <row r="40">
      <c r="A40" s="4" t="inlineStr">
        <is>
          <t>Office and computer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 (in years)</t>
        </is>
      </c>
      <c r="B42" s="4" t="inlineStr">
        <is>
          <t>3 years</t>
        </is>
      </c>
      <c r="C42" s="4" t="inlineStr">
        <is>
          <t xml:space="preserve"> </t>
        </is>
      </c>
    </row>
    <row r="43">
      <c r="A43" s="4" t="inlineStr">
        <is>
          <t>Office and computer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 (in years)</t>
        </is>
      </c>
      <c r="B45" s="4" t="inlineStr">
        <is>
          <t>10 years</t>
        </is>
      </c>
      <c r="C45" s="4" t="inlineStr">
        <is>
          <t xml:space="preserve"> </t>
        </is>
      </c>
    </row>
    <row r="46">
      <c r="A46" s="4" t="inlineStr">
        <is>
          <t>Curriculum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2478</v>
      </c>
      <c r="C48" s="5" t="n">
        <v>20130</v>
      </c>
    </row>
    <row r="49">
      <c r="A49" s="4" t="inlineStr">
        <is>
          <t>Curriculum develo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ves (in years)</t>
        </is>
      </c>
      <c r="B51" s="4" t="inlineStr">
        <is>
          <t>3 years</t>
        </is>
      </c>
      <c r="C51" s="4" t="inlineStr">
        <is>
          <t xml:space="preserve"> </t>
        </is>
      </c>
    </row>
    <row r="52">
      <c r="A52" s="4" t="inlineStr">
        <is>
          <t>Curriculum develo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ves (in years)</t>
        </is>
      </c>
      <c r="B54" s="4" t="inlineStr">
        <is>
          <t>5 years</t>
        </is>
      </c>
      <c r="C54" s="4" t="inlineStr">
        <is>
          <t xml:space="preserve"> </t>
        </is>
      </c>
    </row>
    <row r="55">
      <c r="A55" s="4" t="inlineStr">
        <is>
          <t>Software developed for internal u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6" t="n">
        <v>12573</v>
      </c>
      <c r="C57" s="5" t="n">
        <v>12150</v>
      </c>
    </row>
    <row r="58">
      <c r="A58" s="4" t="inlineStr">
        <is>
          <t>Software developed for internal u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 (in years)</t>
        </is>
      </c>
      <c r="B60" s="4" t="inlineStr">
        <is>
          <t>1 year</t>
        </is>
      </c>
      <c r="C60" s="4" t="inlineStr">
        <is>
          <t xml:space="preserve"> </t>
        </is>
      </c>
    </row>
    <row r="61">
      <c r="A61" s="4" t="inlineStr">
        <is>
          <t>Software developed for internal u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 (in years)</t>
        </is>
      </c>
      <c r="B63" s="4" t="inlineStr">
        <is>
          <t>5 years</t>
        </is>
      </c>
      <c r="C63" s="4" t="inlineStr">
        <is>
          <t xml:space="preserve"> </t>
        </is>
      </c>
    </row>
    <row r="64">
      <c r="A64" s="4" t="inlineStr">
        <is>
          <t>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 (in years)</t>
        </is>
      </c>
      <c r="B66" s="4" t="inlineStr">
        <is>
          <t>5 years</t>
        </is>
      </c>
      <c r="C66" s="4" t="inlineStr">
        <is>
          <t xml:space="preserve"> </t>
        </is>
      </c>
    </row>
    <row r="67">
      <c r="A67" s="4" t="inlineStr">
        <is>
          <t>Property and equipment, gross</t>
        </is>
      </c>
      <c r="B67" s="6" t="n">
        <v>1406</v>
      </c>
      <c r="C67" s="5" t="n">
        <v>1458</v>
      </c>
    </row>
    <row r="68">
      <c r="A68" s="4" t="inlineStr">
        <is>
          <t>Right-of-use assets for finance leases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 (in years)</t>
        </is>
      </c>
      <c r="B70" s="4" t="inlineStr">
        <is>
          <t>2 years</t>
        </is>
      </c>
      <c r="C70" s="4" t="inlineStr">
        <is>
          <t xml:space="preserve"> </t>
        </is>
      </c>
    </row>
    <row r="71">
      <c r="A71" s="4" t="inlineStr">
        <is>
          <t>Right-of-use assets for finance leases | Max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Depreciable Lives (in years)</t>
        </is>
      </c>
      <c r="B73" s="4" t="inlineStr">
        <is>
          <t>15 years</t>
        </is>
      </c>
      <c r="C73" s="4" t="inlineStr">
        <is>
          <t xml:space="preserve"> </t>
        </is>
      </c>
    </row>
    <row r="74">
      <c r="A74" s="4" t="inlineStr">
        <is>
          <t>Construction in progress</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and equipment, gross</t>
        </is>
      </c>
      <c r="B76" s="6" t="n">
        <v>9061</v>
      </c>
      <c r="C76" s="6" t="n">
        <v>163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s>
  <sheetData>
    <row r="1">
      <c r="A1" s="1" t="inlineStr">
        <is>
          <t>Property and Equipment, net - Narrative (Details) $ in Millions</t>
        </is>
      </c>
      <c r="B1" s="2" t="inlineStr">
        <is>
          <t>12 Months Ended</t>
        </is>
      </c>
    </row>
    <row r="2">
      <c r="B2" s="2" t="inlineStr">
        <is>
          <t>Sep. 30, 2023 USD ($)</t>
        </is>
      </c>
      <c r="C2" s="2" t="inlineStr">
        <is>
          <t>Sep. 30, 2022 USD ($)</t>
        </is>
      </c>
      <c r="D2" s="2" t="inlineStr">
        <is>
          <t>Mar. 31, 2023 USD ($) building</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1" t="n">
        <v>24.6</v>
      </c>
      <c r="C4" s="11" t="n">
        <v>16.8</v>
      </c>
      <c r="D4" s="4" t="inlineStr">
        <is>
          <t xml:space="preserve"> </t>
        </is>
      </c>
    </row>
    <row r="5">
      <c r="A5" s="4" t="inlineStr">
        <is>
          <t>Number of buildings purchased | building</t>
        </is>
      </c>
      <c r="B5" s="4" t="inlineStr">
        <is>
          <t xml:space="preserve"> </t>
        </is>
      </c>
      <c r="C5" s="4" t="inlineStr">
        <is>
          <t xml:space="preserve"> </t>
        </is>
      </c>
      <c r="D5" s="5" t="n">
        <v>3</v>
      </c>
    </row>
    <row r="6">
      <c r="A6" s="4" t="inlineStr">
        <is>
          <t>Build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4" t="inlineStr">
        <is>
          <t xml:space="preserve"> </t>
        </is>
      </c>
      <c r="C8" s="4" t="inlineStr">
        <is>
          <t xml:space="preserve"> </t>
        </is>
      </c>
      <c r="D8" s="11" t="n">
        <v>15.2</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4" t="inlineStr">
        <is>
          <t xml:space="preserve"> </t>
        </is>
      </c>
      <c r="C11" s="4" t="inlineStr">
        <is>
          <t xml:space="preserve"> </t>
        </is>
      </c>
      <c r="D11" s="5" t="n">
        <v>9</v>
      </c>
    </row>
    <row r="12">
      <c r="A12" s="4" t="inlineStr">
        <is>
          <t>Building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net</t>
        </is>
      </c>
      <c r="B14" s="4" t="inlineStr">
        <is>
          <t xml:space="preserve"> </t>
        </is>
      </c>
      <c r="C14" s="4" t="inlineStr">
        <is>
          <t xml:space="preserve"> </t>
        </is>
      </c>
      <c r="D14" s="11" t="n">
        <v>1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Sep. 30, 2023</t>
        </is>
      </c>
      <c r="C1" s="2" t="inlineStr">
        <is>
          <t>Sep. 30, 2022</t>
        </is>
      </c>
      <c r="D1" s="2" t="inlineStr">
        <is>
          <t>Sep.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28459</v>
      </c>
      <c r="C3" s="6" t="n">
        <v>16859</v>
      </c>
      <c r="D3" s="6" t="n">
        <v>8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at beginning of period</t>
        </is>
      </c>
      <c r="B4" s="6" t="n">
        <v>16859</v>
      </c>
      <c r="C4" s="6" t="n">
        <v>8222</v>
      </c>
    </row>
    <row r="5">
      <c r="A5" s="4" t="inlineStr">
        <is>
          <t>Balance at end of period</t>
        </is>
      </c>
      <c r="B5" s="5" t="n">
        <v>28459</v>
      </c>
      <c r="C5" s="5" t="n">
        <v>16859</v>
      </c>
    </row>
    <row r="6">
      <c r="A6" s="4" t="inlineStr">
        <is>
          <t>MIAT College Of Technology</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dditions to goodwill for acquisition of MIAT</t>
        </is>
      </c>
      <c r="B8" s="5" t="n">
        <v>0</v>
      </c>
      <c r="C8" s="5" t="n">
        <v>8637</v>
      </c>
    </row>
    <row r="9">
      <c r="A9" s="4" t="inlineStr">
        <is>
          <t>Additions to goodwill for acquisition of Concorde</t>
        </is>
      </c>
      <c r="B9" s="5" t="n">
        <v>0</v>
      </c>
      <c r="C9" s="5" t="n">
        <v>8637</v>
      </c>
    </row>
    <row r="10">
      <c r="A10" s="4" t="inlineStr">
        <is>
          <t>Concord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ditions to goodwill for acquisition of MIAT</t>
        </is>
      </c>
      <c r="B12" s="5" t="n">
        <v>11600</v>
      </c>
      <c r="C12" s="4" t="inlineStr">
        <is>
          <t xml:space="preserve"> </t>
        </is>
      </c>
    </row>
    <row r="13">
      <c r="A13" s="4" t="inlineStr">
        <is>
          <t>Additions to goodwill for acquisition of Concorde</t>
        </is>
      </c>
      <c r="B13" s="6" t="n">
        <v>11600</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5" customWidth="1" min="6" max="6"/>
    <col width="28" customWidth="1" min="7" max="7"/>
    <col width="78" customWidth="1" min="8" max="8"/>
    <col width="46" customWidth="1" min="9" max="9"/>
    <col width="29" customWidth="1" min="10" max="10"/>
    <col width="32"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Earnings (Deficit)</t>
        </is>
      </c>
      <c r="H1" s="2" t="inlineStr">
        <is>
          <t>Retained Earnings (Deficit) Cumulative Effect, Period of Adoption, Adjustment</t>
        </is>
      </c>
      <c r="I1" s="2" t="inlineStr">
        <is>
          <t>Accumulated Other Comprehensive Income (Loss)</t>
        </is>
      </c>
      <c r="J1" s="2" t="inlineStr">
        <is>
          <t>Common Stock Paid-in Capital</t>
        </is>
      </c>
      <c r="K1" s="2" t="inlineStr">
        <is>
          <t>Preferred Stock Paid-in Capital</t>
        </is>
      </c>
    </row>
    <row r="2">
      <c r="A2" s="4" t="inlineStr">
        <is>
          <t>Common Stock, Beginning Balance (in shares) at Sep. 30, 2020</t>
        </is>
      </c>
      <c r="B2" s="4" t="inlineStr">
        <is>
          <t xml:space="preserve"> </t>
        </is>
      </c>
      <c r="C2" s="4" t="inlineStr">
        <is>
          <t xml:space="preserve"> </t>
        </is>
      </c>
      <c r="D2" s="5" t="n">
        <v>3273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Sep. 30, 2020</t>
        </is>
      </c>
      <c r="B3" s="6" t="n">
        <v>176522</v>
      </c>
      <c r="C3" s="6" t="n">
        <v>1644</v>
      </c>
      <c r="D3" s="6" t="n">
        <v>3</v>
      </c>
      <c r="E3" s="6" t="n">
        <v>0</v>
      </c>
      <c r="F3" s="6" t="n">
        <v>-365</v>
      </c>
      <c r="G3" s="6" t="n">
        <v>-32971</v>
      </c>
      <c r="H3" s="6" t="n">
        <v>1644</v>
      </c>
      <c r="I3" s="6" t="n">
        <v>0</v>
      </c>
      <c r="J3" s="6" t="n">
        <v>141002</v>
      </c>
      <c r="K3" s="6" t="n">
        <v>68853</v>
      </c>
    </row>
    <row r="4">
      <c r="A4" s="4" t="inlineStr">
        <is>
          <t>Preferred Stock, Beginning Balance (in shares) at Sep. 30, 2020</t>
        </is>
      </c>
      <c r="B4" s="4" t="inlineStr">
        <is>
          <t xml:space="preserve"> </t>
        </is>
      </c>
      <c r="C4" s="4" t="inlineStr">
        <is>
          <t xml:space="preserve"> </t>
        </is>
      </c>
      <c r="D4" s="4" t="inlineStr">
        <is>
          <t xml:space="preserve"> </t>
        </is>
      </c>
      <c r="E4" s="5" t="n">
        <v>7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Beginning Balance (in shares) at Sep. 30, 2020</t>
        </is>
      </c>
      <c r="B5" s="4" t="inlineStr">
        <is>
          <t xml:space="preserve"> </t>
        </is>
      </c>
      <c r="C5" s="4" t="inlineStr">
        <is>
          <t xml:space="preserve"> </t>
        </is>
      </c>
      <c r="D5" s="4" t="inlineStr">
        <is>
          <t xml:space="preserve"> </t>
        </is>
      </c>
      <c r="E5" s="4" t="inlineStr">
        <is>
          <t xml:space="preserve"> </t>
        </is>
      </c>
      <c r="F5" s="5" t="n">
        <v>-82</v>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14581</v>
      </c>
      <c r="C7" s="4" t="inlineStr">
        <is>
          <t xml:space="preserve"> </t>
        </is>
      </c>
      <c r="D7" s="4" t="inlineStr">
        <is>
          <t xml:space="preserve"> </t>
        </is>
      </c>
      <c r="E7" s="4" t="inlineStr">
        <is>
          <t xml:space="preserve"> </t>
        </is>
      </c>
      <c r="F7" s="4" t="inlineStr">
        <is>
          <t xml:space="preserve"> </t>
        </is>
      </c>
      <c r="G7" s="5" t="n">
        <v>14581</v>
      </c>
      <c r="H7" s="4" t="inlineStr">
        <is>
          <t xml:space="preserve"> </t>
        </is>
      </c>
      <c r="I7" s="4" t="inlineStr">
        <is>
          <t xml:space="preserve"> </t>
        </is>
      </c>
      <c r="J7" s="4" t="inlineStr">
        <is>
          <t xml:space="preserve"> </t>
        </is>
      </c>
      <c r="K7" s="4" t="inlineStr">
        <is>
          <t xml:space="preserve"> </t>
        </is>
      </c>
    </row>
    <row r="8">
      <c r="A8" s="4" t="inlineStr">
        <is>
          <t>Issuance of common stock under stock-based compensation plans (in shares)</t>
        </is>
      </c>
      <c r="B8" s="4" t="inlineStr">
        <is>
          <t xml:space="preserve"> </t>
        </is>
      </c>
      <c r="C8" s="4" t="inlineStr">
        <is>
          <t xml:space="preserve"> </t>
        </is>
      </c>
      <c r="D8" s="5" t="n">
        <v>2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withheld for payroll taxes (in shares)</t>
        </is>
      </c>
      <c r="B9" s="4" t="inlineStr">
        <is>
          <t xml:space="preserve"> </t>
        </is>
      </c>
      <c r="C9" s="4" t="inlineStr">
        <is>
          <t xml:space="preserve"> </t>
        </is>
      </c>
      <c r="D9" s="5" t="n">
        <v>-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withheld for payroll taxes</t>
        </is>
      </c>
      <c r="B10" s="5" t="n">
        <v>-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1</v>
      </c>
      <c r="K10" s="4" t="inlineStr">
        <is>
          <t xml:space="preserve"> </t>
        </is>
      </c>
    </row>
    <row r="11">
      <c r="A11" s="4" t="inlineStr">
        <is>
          <t>Stock-based compensation</t>
        </is>
      </c>
      <c r="B11" s="5" t="n">
        <v>17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33</v>
      </c>
      <c r="K11" s="4" t="inlineStr">
        <is>
          <t xml:space="preserve"> </t>
        </is>
      </c>
    </row>
    <row r="12">
      <c r="A12" s="4" t="inlineStr">
        <is>
          <t>Preferred stock cash dividends declared</t>
        </is>
      </c>
      <c r="B12" s="5" t="n">
        <v>-5250</v>
      </c>
      <c r="C12" s="4" t="inlineStr">
        <is>
          <t xml:space="preserve"> </t>
        </is>
      </c>
      <c r="D12" s="4" t="inlineStr">
        <is>
          <t xml:space="preserve"> </t>
        </is>
      </c>
      <c r="E12" s="4" t="inlineStr">
        <is>
          <t xml:space="preserve"> </t>
        </is>
      </c>
      <c r="F12" s="4" t="inlineStr">
        <is>
          <t xml:space="preserve"> </t>
        </is>
      </c>
      <c r="G12" s="5" t="n">
        <v>-5250</v>
      </c>
      <c r="H12" s="4" t="inlineStr">
        <is>
          <t xml:space="preserve"> </t>
        </is>
      </c>
      <c r="I12" s="4" t="inlineStr">
        <is>
          <t xml:space="preserve"> </t>
        </is>
      </c>
      <c r="J12" s="4" t="inlineStr">
        <is>
          <t xml:space="preserve"> </t>
        </is>
      </c>
      <c r="K12" s="4" t="inlineStr">
        <is>
          <t xml:space="preserve"> </t>
        </is>
      </c>
    </row>
    <row r="13">
      <c r="A13" s="4" t="inlineStr">
        <is>
          <t>Unrealized gain (loss) on interest rate swaps, net of taxes</t>
        </is>
      </c>
      <c r="B13" s="5" t="n">
        <v>-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9</v>
      </c>
      <c r="J13" s="4" t="inlineStr">
        <is>
          <t xml:space="preserve"> </t>
        </is>
      </c>
      <c r="K13" s="4" t="inlineStr">
        <is>
          <t xml:space="preserve"> </t>
        </is>
      </c>
    </row>
    <row r="14">
      <c r="A14" s="4" t="inlineStr">
        <is>
          <t>Common Stock, Ending Balance (in shares) at Sep. 30, 2021</t>
        </is>
      </c>
      <c r="B14" s="4" t="inlineStr">
        <is>
          <t xml:space="preserve"> </t>
        </is>
      </c>
      <c r="C14" s="4" t="inlineStr">
        <is>
          <t xml:space="preserve"> </t>
        </is>
      </c>
      <c r="D14" s="5" t="n">
        <v>329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Sep. 30, 2021</t>
        </is>
      </c>
      <c r="B15" s="5" t="n">
        <v>188530</v>
      </c>
      <c r="C15" s="4" t="inlineStr">
        <is>
          <t xml:space="preserve"> </t>
        </is>
      </c>
      <c r="D15" s="6" t="n">
        <v>3</v>
      </c>
      <c r="E15" s="6" t="n">
        <v>0</v>
      </c>
      <c r="F15" s="6" t="n">
        <v>-365</v>
      </c>
      <c r="G15" s="5" t="n">
        <v>-21996</v>
      </c>
      <c r="H15" s="4" t="inlineStr">
        <is>
          <t xml:space="preserve"> </t>
        </is>
      </c>
      <c r="I15" s="5" t="n">
        <v>-279</v>
      </c>
      <c r="J15" s="5" t="n">
        <v>142314</v>
      </c>
      <c r="K15" s="5" t="n">
        <v>68853</v>
      </c>
    </row>
    <row r="16">
      <c r="A16" s="4" t="inlineStr">
        <is>
          <t>Preferred Stock, Ending Balance (in shares) at Sep. 30, 2021</t>
        </is>
      </c>
      <c r="B16" s="4" t="inlineStr">
        <is>
          <t xml:space="preserve"> </t>
        </is>
      </c>
      <c r="C16" s="4" t="inlineStr">
        <is>
          <t xml:space="preserve"> </t>
        </is>
      </c>
      <c r="D16" s="4" t="inlineStr">
        <is>
          <t xml:space="preserve"> </t>
        </is>
      </c>
      <c r="E16" s="5" t="n">
        <v>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Ending Balance (in shares) at Sep. 30, 2021</t>
        </is>
      </c>
      <c r="B17" s="4" t="inlineStr">
        <is>
          <t xml:space="preserve"> </t>
        </is>
      </c>
      <c r="C17" s="4" t="inlineStr">
        <is>
          <t xml:space="preserve"> </t>
        </is>
      </c>
      <c r="D17" s="4" t="inlineStr">
        <is>
          <t xml:space="preserve"> </t>
        </is>
      </c>
      <c r="E17" s="4" t="inlineStr">
        <is>
          <t xml:space="preserve"> </t>
        </is>
      </c>
      <c r="F17" s="5" t="n">
        <v>-82</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25848</v>
      </c>
      <c r="C19" s="4" t="inlineStr">
        <is>
          <t xml:space="preserve"> </t>
        </is>
      </c>
      <c r="D19" s="4" t="inlineStr">
        <is>
          <t xml:space="preserve"> </t>
        </is>
      </c>
      <c r="E19" s="4" t="inlineStr">
        <is>
          <t xml:space="preserve"> </t>
        </is>
      </c>
      <c r="F19" s="4" t="inlineStr">
        <is>
          <t xml:space="preserve"> </t>
        </is>
      </c>
      <c r="G19" s="5" t="n">
        <v>25848</v>
      </c>
      <c r="H19" s="4" t="inlineStr">
        <is>
          <t xml:space="preserve"> </t>
        </is>
      </c>
      <c r="I19" s="4" t="inlineStr">
        <is>
          <t xml:space="preserve"> </t>
        </is>
      </c>
      <c r="J19" s="4" t="inlineStr">
        <is>
          <t xml:space="preserve"> </t>
        </is>
      </c>
      <c r="K19" s="4" t="inlineStr">
        <is>
          <t xml:space="preserve"> </t>
        </is>
      </c>
    </row>
    <row r="20">
      <c r="A20" s="4" t="inlineStr">
        <is>
          <t>Issuance of common stock under stock-based compensation plans (in shares)</t>
        </is>
      </c>
      <c r="B20" s="4" t="inlineStr">
        <is>
          <t xml:space="preserve"> </t>
        </is>
      </c>
      <c r="C20" s="4" t="inlineStr">
        <is>
          <t xml:space="preserve"> </t>
        </is>
      </c>
      <c r="D20" s="5" t="n">
        <v>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withheld for payroll taxes (in shares)</t>
        </is>
      </c>
      <c r="B21" s="4" t="inlineStr">
        <is>
          <t xml:space="preserve"> </t>
        </is>
      </c>
      <c r="C21" s="4" t="inlineStr">
        <is>
          <t xml:space="preserve"> </t>
        </is>
      </c>
      <c r="D21" s="5" t="n">
        <v>-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withheld for payroll taxes</t>
        </is>
      </c>
      <c r="B22" s="5" t="n">
        <v>-6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51</v>
      </c>
      <c r="K22" s="4" t="inlineStr">
        <is>
          <t xml:space="preserve"> </t>
        </is>
      </c>
    </row>
    <row r="23">
      <c r="A23" s="4" t="inlineStr">
        <is>
          <t>Stock-based compensation</t>
        </is>
      </c>
      <c r="B23" s="5" t="n">
        <v>43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337</v>
      </c>
      <c r="K23" s="4" t="inlineStr">
        <is>
          <t xml:space="preserve"> </t>
        </is>
      </c>
    </row>
    <row r="24">
      <c r="A24" s="4" t="inlineStr">
        <is>
          <t>Preferred stock conversion (in shares)</t>
        </is>
      </c>
      <c r="B24" s="4" t="inlineStr">
        <is>
          <t xml:space="preserve"> </t>
        </is>
      </c>
      <c r="C24" s="4" t="inlineStr">
        <is>
          <t xml:space="preserve"> </t>
        </is>
      </c>
      <c r="D24" s="5" t="n">
        <v>724</v>
      </c>
      <c r="E24" s="5" t="n">
        <v>-2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conversion</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72</v>
      </c>
      <c r="K25" s="5" t="n">
        <v>-2372</v>
      </c>
    </row>
    <row r="26">
      <c r="A26" s="4" t="inlineStr">
        <is>
          <t>Preferred stock cash dividends declared</t>
        </is>
      </c>
      <c r="B26" s="5" t="n">
        <v>-5159</v>
      </c>
      <c r="C26" s="4" t="inlineStr">
        <is>
          <t xml:space="preserve"> </t>
        </is>
      </c>
      <c r="D26" s="4" t="inlineStr">
        <is>
          <t xml:space="preserve"> </t>
        </is>
      </c>
      <c r="E26" s="4" t="inlineStr">
        <is>
          <t xml:space="preserve"> </t>
        </is>
      </c>
      <c r="F26" s="4" t="inlineStr">
        <is>
          <t xml:space="preserve"> </t>
        </is>
      </c>
      <c r="G26" s="5" t="n">
        <v>-5159</v>
      </c>
      <c r="H26" s="4" t="inlineStr">
        <is>
          <t xml:space="preserve"> </t>
        </is>
      </c>
      <c r="I26" s="4" t="inlineStr">
        <is>
          <t xml:space="preserve"> </t>
        </is>
      </c>
      <c r="J26" s="4" t="inlineStr">
        <is>
          <t xml:space="preserve"> </t>
        </is>
      </c>
      <c r="K26" s="4" t="inlineStr">
        <is>
          <t xml:space="preserve"> </t>
        </is>
      </c>
    </row>
    <row r="27">
      <c r="A27" s="4" t="inlineStr">
        <is>
          <t>Unrealized gain (loss) on interest rate swaps, net of taxes</t>
        </is>
      </c>
      <c r="B27" s="6" t="n">
        <v>24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92</v>
      </c>
      <c r="J27" s="4" t="inlineStr">
        <is>
          <t xml:space="preserve"> </t>
        </is>
      </c>
      <c r="K27" s="4" t="inlineStr">
        <is>
          <t xml:space="preserve"> </t>
        </is>
      </c>
    </row>
    <row r="28">
      <c r="A28" s="4" t="inlineStr">
        <is>
          <t>Common Stock, Ending Balance (in shares) at Sep. 30, 2022</t>
        </is>
      </c>
      <c r="B28" s="5" t="n">
        <v>33775</v>
      </c>
      <c r="C28" s="4" t="inlineStr">
        <is>
          <t xml:space="preserve"> </t>
        </is>
      </c>
      <c r="D28" s="5" t="n">
        <v>338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Sep. 30, 2022</t>
        </is>
      </c>
      <c r="B29" s="6" t="n">
        <v>215397</v>
      </c>
      <c r="C29" s="4" t="inlineStr">
        <is>
          <t xml:space="preserve"> </t>
        </is>
      </c>
      <c r="D29" s="6" t="n">
        <v>3</v>
      </c>
      <c r="E29" s="6" t="n">
        <v>0</v>
      </c>
      <c r="F29" s="6" t="n">
        <v>-365</v>
      </c>
      <c r="G29" s="5" t="n">
        <v>-1307</v>
      </c>
      <c r="H29" s="4" t="inlineStr">
        <is>
          <t xml:space="preserve"> </t>
        </is>
      </c>
      <c r="I29" s="5" t="n">
        <v>2213</v>
      </c>
      <c r="J29" s="5" t="n">
        <v>148372</v>
      </c>
      <c r="K29" s="5" t="n">
        <v>66481</v>
      </c>
    </row>
    <row r="30">
      <c r="A30" s="4" t="inlineStr">
        <is>
          <t>Preferred Stock, Ending Balance (in shares) at Sep. 30, 2022</t>
        </is>
      </c>
      <c r="B30" s="5" t="n">
        <v>676</v>
      </c>
      <c r="C30" s="4" t="inlineStr">
        <is>
          <t xml:space="preserve"> </t>
        </is>
      </c>
      <c r="D30" s="4" t="inlineStr">
        <is>
          <t xml:space="preserve"> </t>
        </is>
      </c>
      <c r="E30" s="5" t="n">
        <v>67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Stock, Ending Balance (in shares) at Sep. 30, 2022</t>
        </is>
      </c>
      <c r="B31" s="5" t="n">
        <v>-82</v>
      </c>
      <c r="C31" s="4" t="inlineStr">
        <is>
          <t xml:space="preserve"> </t>
        </is>
      </c>
      <c r="D31" s="4" t="inlineStr">
        <is>
          <t xml:space="preserve"> </t>
        </is>
      </c>
      <c r="E31" s="4" t="inlineStr">
        <is>
          <t xml:space="preserve"> </t>
        </is>
      </c>
      <c r="F31" s="5" t="n">
        <v>-82</v>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6" t="n">
        <v>12322</v>
      </c>
      <c r="C33" s="4" t="inlineStr">
        <is>
          <t xml:space="preserve"> </t>
        </is>
      </c>
      <c r="D33" s="4" t="inlineStr">
        <is>
          <t xml:space="preserve"> </t>
        </is>
      </c>
      <c r="E33" s="4" t="inlineStr">
        <is>
          <t xml:space="preserve"> </t>
        </is>
      </c>
      <c r="F33" s="4" t="inlineStr">
        <is>
          <t xml:space="preserve"> </t>
        </is>
      </c>
      <c r="G33" s="5" t="n">
        <v>12322</v>
      </c>
      <c r="H33" s="4" t="inlineStr">
        <is>
          <t xml:space="preserve"> </t>
        </is>
      </c>
      <c r="I33" s="4" t="inlineStr">
        <is>
          <t xml:space="preserve"> </t>
        </is>
      </c>
      <c r="J33" s="4" t="inlineStr">
        <is>
          <t xml:space="preserve"> </t>
        </is>
      </c>
      <c r="K33" s="4" t="inlineStr">
        <is>
          <t xml:space="preserve"> </t>
        </is>
      </c>
    </row>
    <row r="34">
      <c r="A34" s="4" t="inlineStr">
        <is>
          <t>Issuance of common stock under stock-based compensation plans (in shares)</t>
        </is>
      </c>
      <c r="B34" s="4" t="inlineStr">
        <is>
          <t xml:space="preserve"> </t>
        </is>
      </c>
      <c r="C34" s="4" t="inlineStr">
        <is>
          <t xml:space="preserve"> </t>
        </is>
      </c>
      <c r="D34" s="5" t="n">
        <v>4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withheld for payroll taxes (in shares)</t>
        </is>
      </c>
      <c r="B35" s="4" t="inlineStr">
        <is>
          <t xml:space="preserve"> </t>
        </is>
      </c>
      <c r="C35" s="4" t="inlineStr">
        <is>
          <t xml:space="preserve"> </t>
        </is>
      </c>
      <c r="D35" s="5" t="n">
        <v>-1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withheld for payroll taxes</t>
        </is>
      </c>
      <c r="B36" s="5" t="n">
        <v>-7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81</v>
      </c>
      <c r="K36" s="4" t="inlineStr">
        <is>
          <t xml:space="preserve"> </t>
        </is>
      </c>
    </row>
    <row r="37">
      <c r="A37" s="4" t="inlineStr">
        <is>
          <t>Stock-based compensation</t>
        </is>
      </c>
      <c r="B37" s="5" t="n">
        <v>38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48</v>
      </c>
      <c r="K37" s="4" t="inlineStr">
        <is>
          <t xml:space="preserve"> </t>
        </is>
      </c>
    </row>
    <row r="38">
      <c r="A38" s="4" t="inlineStr">
        <is>
          <t>Preferred stock cash dividends declared</t>
        </is>
      </c>
      <c r="B38" s="5" t="n">
        <v>-5069</v>
      </c>
      <c r="C38" s="4" t="inlineStr">
        <is>
          <t xml:space="preserve"> </t>
        </is>
      </c>
      <c r="D38" s="4" t="inlineStr">
        <is>
          <t xml:space="preserve"> </t>
        </is>
      </c>
      <c r="E38" s="4" t="inlineStr">
        <is>
          <t xml:space="preserve"> </t>
        </is>
      </c>
      <c r="F38" s="4" t="inlineStr">
        <is>
          <t xml:space="preserve"> </t>
        </is>
      </c>
      <c r="G38" s="5" t="n">
        <v>-5069</v>
      </c>
      <c r="H38" s="4" t="inlineStr">
        <is>
          <t xml:space="preserve"> </t>
        </is>
      </c>
      <c r="I38" s="4" t="inlineStr">
        <is>
          <t xml:space="preserve"> </t>
        </is>
      </c>
      <c r="J38" s="4" t="inlineStr">
        <is>
          <t xml:space="preserve"> </t>
        </is>
      </c>
      <c r="K38" s="4" t="inlineStr">
        <is>
          <t xml:space="preserve"> </t>
        </is>
      </c>
    </row>
    <row r="39">
      <c r="A39" s="4" t="inlineStr">
        <is>
          <t>Unrealized gain (loss) on interest rate swaps, net of taxes</t>
        </is>
      </c>
      <c r="B39" s="6" t="n">
        <v>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v>
      </c>
      <c r="J39" s="4" t="inlineStr">
        <is>
          <t xml:space="preserve"> </t>
        </is>
      </c>
      <c r="K39" s="4" t="inlineStr">
        <is>
          <t xml:space="preserve"> </t>
        </is>
      </c>
    </row>
    <row r="40">
      <c r="A40" s="4" t="inlineStr">
        <is>
          <t>Common Stock, Ending Balance (in shares) at Sep. 30, 2023</t>
        </is>
      </c>
      <c r="B40" s="5" t="n">
        <v>34075</v>
      </c>
      <c r="C40" s="4" t="inlineStr">
        <is>
          <t xml:space="preserve"> </t>
        </is>
      </c>
      <c r="D40" s="5" t="n">
        <v>341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Sep. 30, 2023</t>
        </is>
      </c>
      <c r="B41" s="6" t="n">
        <v>225967</v>
      </c>
      <c r="C41" s="4" t="inlineStr">
        <is>
          <t xml:space="preserve"> </t>
        </is>
      </c>
      <c r="D41" s="6" t="n">
        <v>3</v>
      </c>
      <c r="E41" s="6" t="n">
        <v>0</v>
      </c>
      <c r="F41" s="6" t="n">
        <v>-365</v>
      </c>
      <c r="G41" s="6" t="n">
        <v>5946</v>
      </c>
      <c r="H41" s="4" t="inlineStr">
        <is>
          <t xml:space="preserve"> </t>
        </is>
      </c>
      <c r="I41" s="6" t="n">
        <v>2463</v>
      </c>
      <c r="J41" s="6" t="n">
        <v>151439</v>
      </c>
      <c r="K41" s="6" t="n">
        <v>66481</v>
      </c>
    </row>
    <row r="42">
      <c r="A42" s="4" t="inlineStr">
        <is>
          <t>Preferred Stock, Ending Balance (in shares) at Sep. 30, 2023</t>
        </is>
      </c>
      <c r="B42" s="5" t="n">
        <v>676</v>
      </c>
      <c r="C42" s="4" t="inlineStr">
        <is>
          <t xml:space="preserve"> </t>
        </is>
      </c>
      <c r="D42" s="4" t="inlineStr">
        <is>
          <t xml:space="preserve"> </t>
        </is>
      </c>
      <c r="E42" s="5" t="n">
        <v>67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easury Stock, Ending Balance (in shares) at Sep. 30, 2023</t>
        </is>
      </c>
      <c r="B43" s="5" t="n">
        <v>-82</v>
      </c>
      <c r="C43" s="4" t="inlineStr">
        <is>
          <t xml:space="preserve"> </t>
        </is>
      </c>
      <c r="D43" s="4" t="inlineStr">
        <is>
          <t xml:space="preserve"> </t>
        </is>
      </c>
      <c r="E43" s="4" t="inlineStr">
        <is>
          <t xml:space="preserve"> </t>
        </is>
      </c>
      <c r="F43" s="5" t="n">
        <v>-82</v>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 Goodwill Reportable Segment (Details) - USD ($) $ in Thousands</t>
        </is>
      </c>
      <c r="B1" s="2" t="inlineStr">
        <is>
          <t>Sep. 30, 2023</t>
        </is>
      </c>
      <c r="C1" s="2" t="inlineStr">
        <is>
          <t>Sep. 30, 2022</t>
        </is>
      </c>
      <c r="D1" s="2" t="inlineStr">
        <is>
          <t>Sep. 30,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28459</v>
      </c>
      <c r="C3" s="6" t="n">
        <v>16859</v>
      </c>
      <c r="D3" s="6" t="n">
        <v>8222</v>
      </c>
    </row>
    <row r="4">
      <c r="A4" s="4" t="inlineStr">
        <is>
          <t>UTI</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6859</v>
      </c>
      <c r="C6" s="5" t="n">
        <v>16859</v>
      </c>
      <c r="D6" s="4" t="inlineStr">
        <is>
          <t xml:space="preserve"> </t>
        </is>
      </c>
    </row>
    <row r="7">
      <c r="A7" s="4" t="inlineStr">
        <is>
          <t>Concord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1600</v>
      </c>
      <c r="C9" s="6" t="n">
        <v>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 Schedule of Intangible Assets (Details) - USD ($) $ in Thousands</t>
        </is>
      </c>
      <c r="B1" s="2" t="inlineStr">
        <is>
          <t>12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ccumulated Amortization</t>
        </is>
      </c>
      <c r="B4" s="6" t="n">
        <v>-1067</v>
      </c>
      <c r="C4" s="6" t="n">
        <v>-427</v>
      </c>
    </row>
    <row r="5">
      <c r="A5" s="4" t="inlineStr">
        <is>
          <t>Gross Carrying Value</t>
        </is>
      </c>
      <c r="B5" s="5" t="n">
        <v>20042</v>
      </c>
      <c r="C5" s="5" t="n">
        <v>14642</v>
      </c>
    </row>
    <row r="6">
      <c r="A6" s="4" t="inlineStr">
        <is>
          <t>Net Book Value</t>
        </is>
      </c>
      <c r="B6" s="6" t="n">
        <v>18975</v>
      </c>
      <c r="C6" s="6" t="n">
        <v>14215</v>
      </c>
    </row>
    <row r="7">
      <c r="A7" s="4" t="inlineStr">
        <is>
          <t>Weighted Average Remaining Useful Life (Years)</t>
        </is>
      </c>
      <c r="B7" s="4" t="inlineStr">
        <is>
          <t>4 years 6 months 14 days</t>
        </is>
      </c>
      <c r="C7" s="4" t="inlineStr">
        <is>
          <t>3 years 11 months 4 days</t>
        </is>
      </c>
    </row>
    <row r="8">
      <c r="A8" s="4" t="inlineStr">
        <is>
          <t>Trademarks, trade names and oth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6" t="n">
        <v>1942</v>
      </c>
      <c r="C10" s="6" t="n">
        <v>1442</v>
      </c>
    </row>
    <row r="11">
      <c r="A11" s="4" t="inlineStr">
        <is>
          <t>Accumulated Amortization</t>
        </is>
      </c>
      <c r="B11" s="5" t="n">
        <v>-680</v>
      </c>
      <c r="C11" s="5" t="n">
        <v>-354</v>
      </c>
    </row>
    <row r="12">
      <c r="A12" s="4" t="inlineStr">
        <is>
          <t>Finite-lived intangible assets, net book value</t>
        </is>
      </c>
      <c r="B12" s="6" t="n">
        <v>1262</v>
      </c>
      <c r="C12" s="6" t="n">
        <v>1088</v>
      </c>
    </row>
    <row r="13">
      <c r="A13" s="4" t="inlineStr">
        <is>
          <t>Weighted Average Remaining Useful Life (Years)</t>
        </is>
      </c>
      <c r="B13" s="4" t="inlineStr">
        <is>
          <t>5 years 2 months 1 day</t>
        </is>
      </c>
      <c r="C13" s="4" t="inlineStr">
        <is>
          <t>3 years 10 months 17 days</t>
        </is>
      </c>
    </row>
    <row r="14">
      <c r="A14" s="4" t="inlineStr">
        <is>
          <t>Curricul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6" t="n">
        <v>1800</v>
      </c>
      <c r="C16" s="6" t="n">
        <v>400</v>
      </c>
    </row>
    <row r="17">
      <c r="A17" s="4" t="inlineStr">
        <is>
          <t>Accumulated Amortization</t>
        </is>
      </c>
      <c r="B17" s="5" t="n">
        <v>-387</v>
      </c>
      <c r="C17" s="5" t="n">
        <v>-73</v>
      </c>
    </row>
    <row r="18">
      <c r="A18" s="4" t="inlineStr">
        <is>
          <t>Finite-lived intangible assets, net book value</t>
        </is>
      </c>
      <c r="B18" s="6" t="n">
        <v>1413</v>
      </c>
      <c r="C18" s="6" t="n">
        <v>327</v>
      </c>
    </row>
    <row r="19">
      <c r="A19" s="4" t="inlineStr">
        <is>
          <t>Weighted Average Remaining Useful Life (Years)</t>
        </is>
      </c>
      <c r="B19" s="4" t="inlineStr">
        <is>
          <t>3 years 11 months 23 days</t>
        </is>
      </c>
      <c r="C19" s="4" t="inlineStr">
        <is>
          <t>4 years 29 days</t>
        </is>
      </c>
    </row>
    <row r="20">
      <c r="A20" s="4" t="inlineStr">
        <is>
          <t>Accreditations and regulatory approval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definite-lived intangible assets, gross carrying amount</t>
        </is>
      </c>
      <c r="B22" s="6" t="n">
        <v>16300</v>
      </c>
      <c r="C22" s="6" t="n">
        <v>12800</v>
      </c>
    </row>
    <row r="23">
      <c r="A23" s="4" t="inlineStr">
        <is>
          <t>Indefinite-lived intangible assets, net book value</t>
        </is>
      </c>
      <c r="B23" s="6" t="n">
        <v>16300</v>
      </c>
      <c r="C23" s="6" t="n">
        <v>12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finite-lived intangible assets</t>
        </is>
      </c>
      <c r="B4" s="6" t="n">
        <v>600000</v>
      </c>
      <c r="C4" s="6" t="n">
        <v>108800</v>
      </c>
      <c r="D4" s="6" t="n">
        <v>35500</v>
      </c>
    </row>
    <row r="5">
      <c r="A5" s="4" t="inlineStr">
        <is>
          <t>Gross carrying value</t>
        </is>
      </c>
      <c r="B5" s="5" t="n">
        <v>20042000</v>
      </c>
      <c r="C5" s="5" t="n">
        <v>14642000</v>
      </c>
      <c r="D5" s="4" t="inlineStr">
        <is>
          <t xml:space="preserve"> </t>
        </is>
      </c>
    </row>
    <row r="6">
      <c r="A6" s="4" t="inlineStr">
        <is>
          <t>Intangible asset impairment charge</t>
        </is>
      </c>
      <c r="B6" s="5" t="n">
        <v>0</v>
      </c>
      <c r="C6" s="5" t="n">
        <v>2000000</v>
      </c>
      <c r="D6" s="6" t="n">
        <v>0</v>
      </c>
    </row>
    <row r="7">
      <c r="A7" s="4" t="inlineStr">
        <is>
          <t>Concord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value</t>
        </is>
      </c>
      <c r="B9" s="5" t="n">
        <v>5400000</v>
      </c>
      <c r="C9" s="4" t="inlineStr">
        <is>
          <t xml:space="preserve"> </t>
        </is>
      </c>
      <c r="D9" s="4" t="inlineStr">
        <is>
          <t xml:space="preserve"> </t>
        </is>
      </c>
    </row>
    <row r="10">
      <c r="A10" s="4" t="inlineStr">
        <is>
          <t>MIAT College Of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value</t>
        </is>
      </c>
      <c r="B12" s="6" t="n">
        <v>14600000</v>
      </c>
      <c r="C12" s="4" t="inlineStr">
        <is>
          <t xml:space="preserve"> </t>
        </is>
      </c>
      <c r="D12" s="4" t="inlineStr">
        <is>
          <t xml:space="preserve"> </t>
        </is>
      </c>
    </row>
    <row r="13">
      <c r="A13" s="4" t="inlineStr">
        <is>
          <t>Intangible asset impairment charge</t>
        </is>
      </c>
      <c r="B13" s="4" t="inlineStr">
        <is>
          <t xml:space="preserve"> </t>
        </is>
      </c>
      <c r="C13" s="5" t="n">
        <v>2000000</v>
      </c>
      <c r="D13" s="4" t="inlineStr">
        <is>
          <t xml:space="preserve"> </t>
        </is>
      </c>
    </row>
    <row r="14">
      <c r="A14" s="4" t="inlineStr">
        <is>
          <t>MIAT College Of Technology | Trademarks and 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air value of intangible asset</t>
        </is>
      </c>
      <c r="B16" s="4" t="inlineStr">
        <is>
          <t xml:space="preserve"> </t>
        </is>
      </c>
      <c r="C16" s="5" t="n">
        <v>1000000</v>
      </c>
      <c r="D16" s="4" t="inlineStr">
        <is>
          <t xml:space="preserve"> </t>
        </is>
      </c>
    </row>
    <row r="17">
      <c r="A17" s="4" t="inlineStr">
        <is>
          <t>Intangible asset impairment charge</t>
        </is>
      </c>
      <c r="B17" s="4" t="inlineStr">
        <is>
          <t xml:space="preserve"> </t>
        </is>
      </c>
      <c r="C17" s="6" t="n">
        <v>2000000</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 $ in Thousands</t>
        </is>
      </c>
      <c r="B1" s="2" t="inlineStr">
        <is>
          <t>Sep. 30, 2023 USD ($)</t>
        </is>
      </c>
    </row>
    <row r="2">
      <c r="A2" s="3" t="inlineStr">
        <is>
          <t>Estimated future amortization expense</t>
        </is>
      </c>
      <c r="B2" s="4" t="inlineStr">
        <is>
          <t xml:space="preserve"> </t>
        </is>
      </c>
    </row>
    <row r="3">
      <c r="A3" s="4" t="inlineStr">
        <is>
          <t>2024</t>
        </is>
      </c>
      <c r="B3" s="6" t="n">
        <v>696</v>
      </c>
    </row>
    <row r="4">
      <c r="A4" s="4" t="inlineStr">
        <is>
          <t>2025</t>
        </is>
      </c>
      <c r="B4" s="5" t="n">
        <v>677</v>
      </c>
    </row>
    <row r="5">
      <c r="A5" s="4" t="inlineStr">
        <is>
          <t>2026</t>
        </is>
      </c>
      <c r="B5" s="5" t="n">
        <v>660</v>
      </c>
    </row>
    <row r="6">
      <c r="A6" s="4" t="inlineStr">
        <is>
          <t>2027</t>
        </is>
      </c>
      <c r="B6" s="5" t="n">
        <v>337</v>
      </c>
    </row>
    <row r="7">
      <c r="A7" s="4" t="inlineStr">
        <is>
          <t>2028</t>
        </is>
      </c>
      <c r="B7" s="5" t="n">
        <v>97</v>
      </c>
    </row>
    <row r="8">
      <c r="A8" s="4" t="inlineStr">
        <is>
          <t>Thereafter</t>
        </is>
      </c>
      <c r="B8" s="6" t="n">
        <v>2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Leases - Narrative (Details)</t>
        </is>
      </c>
      <c r="B1" s="2" t="inlineStr">
        <is>
          <t>12 Months Ended</t>
        </is>
      </c>
    </row>
    <row r="2">
      <c r="B2" s="2" t="inlineStr">
        <is>
          <t>Sep. 30, 2023 campus location</t>
        </is>
      </c>
    </row>
    <row r="3">
      <c r="A3" s="3" t="inlineStr">
        <is>
          <t>Lessee, Lease, Description [Line Items]</t>
        </is>
      </c>
      <c r="B3" s="4" t="inlineStr">
        <is>
          <t xml:space="preserve"> </t>
        </is>
      </c>
    </row>
    <row r="4">
      <c r="A4" s="4" t="inlineStr">
        <is>
          <t>Number of lease contracts</t>
        </is>
      </c>
      <c r="B4" s="5" t="n">
        <v>29</v>
      </c>
    </row>
    <row r="5">
      <c r="A5" s="4" t="inlineStr">
        <is>
          <t>Number of leasable campuses</t>
        </is>
      </c>
      <c r="B5" s="5" t="n">
        <v>33</v>
      </c>
    </row>
    <row r="6">
      <c r="A6" s="4" t="inlineStr">
        <is>
          <t>Number of other locations under non-cancelable operating leases | location</t>
        </is>
      </c>
      <c r="B6" s="5" t="n">
        <v>3</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29450</v>
      </c>
      <c r="C4" s="6" t="n">
        <v>22424</v>
      </c>
      <c r="D4" s="6" t="n">
        <v>22623</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5" t="n">
        <v>779</v>
      </c>
      <c r="C6" s="5" t="n">
        <v>72</v>
      </c>
      <c r="D6" s="5" t="n">
        <v>123</v>
      </c>
    </row>
    <row r="7">
      <c r="A7" s="4" t="inlineStr">
        <is>
          <t>Interest on lease liabilities</t>
        </is>
      </c>
      <c r="B7" s="5" t="n">
        <v>296</v>
      </c>
      <c r="C7" s="5" t="n">
        <v>2</v>
      </c>
      <c r="D7" s="5" t="n">
        <v>6</v>
      </c>
    </row>
    <row r="8">
      <c r="A8" s="4" t="inlineStr">
        <is>
          <t>Variable lease expense</t>
        </is>
      </c>
      <c r="B8" s="5" t="n">
        <v>8725</v>
      </c>
      <c r="C8" s="5" t="n">
        <v>5469</v>
      </c>
      <c r="D8" s="5" t="n">
        <v>3682</v>
      </c>
    </row>
    <row r="9">
      <c r="A9" s="4" t="inlineStr">
        <is>
          <t>Sublease income</t>
        </is>
      </c>
      <c r="B9" s="5" t="n">
        <v>-114</v>
      </c>
      <c r="C9" s="5" t="n">
        <v>-155</v>
      </c>
      <c r="D9" s="5" t="n">
        <v>-444</v>
      </c>
    </row>
    <row r="10">
      <c r="A10" s="4" t="inlineStr">
        <is>
          <t>Total net lease expense</t>
        </is>
      </c>
      <c r="B10" s="6" t="n">
        <v>39136</v>
      </c>
      <c r="C10" s="6" t="n">
        <v>27812</v>
      </c>
      <c r="D10" s="6" t="n">
        <v>259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3" customWidth="1" min="5" max="5"/>
  </cols>
  <sheetData>
    <row r="1">
      <c r="A1" s="1" t="inlineStr">
        <is>
          <t>Leases - Supplemental Information (Details) $ in Thousands</t>
        </is>
      </c>
      <c r="B1" s="2" t="inlineStr">
        <is>
          <t>12 Months Ended</t>
        </is>
      </c>
    </row>
    <row r="2">
      <c r="B2" s="2" t="inlineStr">
        <is>
          <t>Sep. 30, 2023 USD ($) lease</t>
        </is>
      </c>
      <c r="C2" s="2" t="inlineStr">
        <is>
          <t>Sep. 30, 2022 USD ($) lease</t>
        </is>
      </c>
      <c r="D2" s="2" t="inlineStr">
        <is>
          <t>Sep. 30, 2021 USD ($)</t>
        </is>
      </c>
      <c r="E2" s="2" t="inlineStr">
        <is>
          <t>Mar. 31, 2023 building</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perating lease assets</t>
        </is>
      </c>
      <c r="B4" s="6" t="n">
        <v>176657</v>
      </c>
      <c r="C4" s="6" t="n">
        <v>132038</v>
      </c>
      <c r="D4" s="4" t="inlineStr">
        <is>
          <t xml:space="preserve"> </t>
        </is>
      </c>
      <c r="E4" s="4" t="inlineStr">
        <is>
          <t xml:space="preserve"> </t>
        </is>
      </c>
    </row>
    <row r="5">
      <c r="A5" s="4" t="inlineStr">
        <is>
          <t>Finance lease assets</t>
        </is>
      </c>
      <c r="B5" s="6" t="n">
        <v>4846</v>
      </c>
      <c r="C5" s="6" t="n">
        <v>22</v>
      </c>
      <c r="D5" s="4" t="inlineStr">
        <is>
          <t xml:space="preserve"> </t>
        </is>
      </c>
      <c r="E5" s="4" t="inlineStr">
        <is>
          <t xml:space="preserve"> </t>
        </is>
      </c>
    </row>
    <row r="6">
      <c r="A6" s="4" t="inlineStr">
        <is>
          <t>Finance Lease, Right-of-Use Asset, Statement of Financial Position [Extensible List]</t>
        </is>
      </c>
      <c r="B6" s="4" t="inlineStr">
        <is>
          <t>Property and equipment, net</t>
        </is>
      </c>
      <c r="C6" s="4" t="inlineStr">
        <is>
          <t>Property and equipment, net</t>
        </is>
      </c>
      <c r="D6" s="4" t="inlineStr">
        <is>
          <t xml:space="preserve"> </t>
        </is>
      </c>
      <c r="E6" s="4" t="inlineStr">
        <is>
          <t xml:space="preserve"> </t>
        </is>
      </c>
    </row>
    <row r="7">
      <c r="A7" s="4" t="inlineStr">
        <is>
          <t>Total leased assets</t>
        </is>
      </c>
      <c r="B7" s="6" t="n">
        <v>181503</v>
      </c>
      <c r="C7" s="6" t="n">
        <v>132060</v>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Operating lease liabilities</t>
        </is>
      </c>
      <c r="B9" s="5" t="n">
        <v>22481</v>
      </c>
      <c r="C9" s="5" t="n">
        <v>12959</v>
      </c>
      <c r="D9" s="4" t="inlineStr">
        <is>
          <t xml:space="preserve"> </t>
        </is>
      </c>
      <c r="E9" s="4" t="inlineStr">
        <is>
          <t xml:space="preserve"> </t>
        </is>
      </c>
    </row>
    <row r="10">
      <c r="A10" s="4" t="inlineStr">
        <is>
          <t>Finance lease liabilities</t>
        </is>
      </c>
      <c r="B10" s="6" t="n">
        <v>844</v>
      </c>
      <c r="C10" s="6" t="n">
        <v>23</v>
      </c>
      <c r="D10" s="4" t="inlineStr">
        <is>
          <t xml:space="preserve"> </t>
        </is>
      </c>
      <c r="E10" s="4" t="inlineStr">
        <is>
          <t xml:space="preserve"> </t>
        </is>
      </c>
    </row>
    <row r="11">
      <c r="A11" s="4" t="inlineStr">
        <is>
          <t>Finance Lease, Liability, Current, Statement of Financial Position [Extensible List]</t>
        </is>
      </c>
      <c r="B11" s="4" t="inlineStr">
        <is>
          <t>Long-term debt, current portion</t>
        </is>
      </c>
      <c r="C11" s="4" t="inlineStr">
        <is>
          <t>Long-term debt, current portion</t>
        </is>
      </c>
      <c r="D11" s="4" t="inlineStr">
        <is>
          <t xml:space="preserve"> </t>
        </is>
      </c>
      <c r="E11" s="4" t="inlineStr">
        <is>
          <t xml:space="preserve"> </t>
        </is>
      </c>
    </row>
    <row r="12">
      <c r="A12" s="3" t="inlineStr">
        <is>
          <t>Noncurrent</t>
        </is>
      </c>
      <c r="B12" s="4" t="inlineStr">
        <is>
          <t xml:space="preserve"> </t>
        </is>
      </c>
      <c r="C12" s="4" t="inlineStr">
        <is>
          <t xml:space="preserve"> </t>
        </is>
      </c>
      <c r="D12" s="4" t="inlineStr">
        <is>
          <t xml:space="preserve"> </t>
        </is>
      </c>
      <c r="E12" s="4" t="inlineStr">
        <is>
          <t xml:space="preserve"> </t>
        </is>
      </c>
    </row>
    <row r="13">
      <c r="A13" s="4" t="inlineStr">
        <is>
          <t>Operating lease liability</t>
        </is>
      </c>
      <c r="B13" s="6" t="n">
        <v>165026</v>
      </c>
      <c r="C13" s="6" t="n">
        <v>129302</v>
      </c>
      <c r="D13" s="4" t="inlineStr">
        <is>
          <t xml:space="preserve"> </t>
        </is>
      </c>
      <c r="E13" s="4" t="inlineStr">
        <is>
          <t xml:space="preserve"> </t>
        </is>
      </c>
    </row>
    <row r="14">
      <c r="A14" s="4" t="inlineStr">
        <is>
          <t>Finance lease liabilities</t>
        </is>
      </c>
      <c r="B14" s="6" t="n">
        <v>4757</v>
      </c>
      <c r="C14" s="6" t="n">
        <v>0</v>
      </c>
      <c r="D14" s="4" t="inlineStr">
        <is>
          <t xml:space="preserve"> </t>
        </is>
      </c>
      <c r="E14" s="4" t="inlineStr">
        <is>
          <t xml:space="preserve"> </t>
        </is>
      </c>
    </row>
    <row r="15">
      <c r="A15" s="4" t="inlineStr">
        <is>
          <t>Long-term debt</t>
        </is>
      </c>
      <c r="B15" s="4" t="inlineStr">
        <is>
          <t>Long-term debt</t>
        </is>
      </c>
      <c r="C15" s="4" t="inlineStr">
        <is>
          <t>Long-term debt</t>
        </is>
      </c>
      <c r="D15" s="4" t="inlineStr">
        <is>
          <t xml:space="preserve"> </t>
        </is>
      </c>
      <c r="E15" s="4" t="inlineStr">
        <is>
          <t xml:space="preserve"> </t>
        </is>
      </c>
    </row>
    <row r="16">
      <c r="A16" s="4" t="inlineStr">
        <is>
          <t>Total lease liabilities</t>
        </is>
      </c>
      <c r="B16" s="6" t="n">
        <v>193108</v>
      </c>
      <c r="C16" s="6" t="n">
        <v>142284</v>
      </c>
      <c r="D16" s="4" t="inlineStr">
        <is>
          <t xml:space="preserve"> </t>
        </is>
      </c>
      <c r="E16" s="4" t="inlineStr">
        <is>
          <t xml:space="preserve"> </t>
        </is>
      </c>
    </row>
    <row r="17">
      <c r="A17" s="4" t="inlineStr">
        <is>
          <t>Number of buildings purchased | building</t>
        </is>
      </c>
      <c r="B17" s="4" t="inlineStr">
        <is>
          <t xml:space="preserve"> </t>
        </is>
      </c>
      <c r="C17" s="4" t="inlineStr">
        <is>
          <t xml:space="preserve"> </t>
        </is>
      </c>
      <c r="D17" s="4" t="inlineStr">
        <is>
          <t xml:space="preserve"> </t>
        </is>
      </c>
      <c r="E17" s="5" t="n">
        <v>3</v>
      </c>
    </row>
    <row r="18">
      <c r="A18" s="4" t="inlineStr">
        <is>
          <t>Operating lease liability</t>
        </is>
      </c>
      <c r="B18" s="6" t="n">
        <v>20474</v>
      </c>
      <c r="C18" s="6" t="n">
        <v>13952</v>
      </c>
      <c r="D18" s="6" t="n">
        <v>20469</v>
      </c>
      <c r="E18" s="4" t="inlineStr">
        <is>
          <t xml:space="preserve"> </t>
        </is>
      </c>
    </row>
    <row r="19">
      <c r="A19" s="4" t="inlineStr">
        <is>
          <t>Finance lease, number of campus leases | lease</t>
        </is>
      </c>
      <c r="B19" s="5" t="n">
        <v>1</v>
      </c>
      <c r="C19" s="4" t="inlineStr">
        <is>
          <t xml:space="preserve"> </t>
        </is>
      </c>
      <c r="D19" s="4" t="inlineStr">
        <is>
          <t xml:space="preserve"> </t>
        </is>
      </c>
      <c r="E19" s="4" t="inlineStr">
        <is>
          <t xml:space="preserve"> </t>
        </is>
      </c>
    </row>
    <row r="20">
      <c r="A20" s="4" t="inlineStr">
        <is>
          <t>Finance lease, number of equipment leases | lease</t>
        </is>
      </c>
      <c r="B20" s="4" t="inlineStr">
        <is>
          <t xml:space="preserve"> </t>
        </is>
      </c>
      <c r="C20" s="5" t="n">
        <v>3</v>
      </c>
      <c r="D20" s="4" t="inlineStr">
        <is>
          <t xml:space="preserve"> </t>
        </is>
      </c>
      <c r="E20" s="4" t="inlineStr">
        <is>
          <t xml:space="preserve"> </t>
        </is>
      </c>
    </row>
    <row r="21">
      <c r="A21" s="4" t="inlineStr">
        <is>
          <t>Finance lease, accumulated amortization</t>
        </is>
      </c>
      <c r="B21" s="6" t="n">
        <v>800</v>
      </c>
      <c r="C21" s="6" t="n">
        <v>200</v>
      </c>
      <c r="D21" s="4" t="inlineStr">
        <is>
          <t xml:space="preserve"> </t>
        </is>
      </c>
      <c r="E21" s="4" t="inlineStr">
        <is>
          <t xml:space="preserve"> </t>
        </is>
      </c>
    </row>
    <row r="22">
      <c r="A22" s="3" t="inlineStr">
        <is>
          <t>Weighted-average remaining lease term (in years):</t>
        </is>
      </c>
      <c r="B22" s="4" t="inlineStr">
        <is>
          <t xml:space="preserve"> </t>
        </is>
      </c>
      <c r="C22" s="4" t="inlineStr">
        <is>
          <t xml:space="preserve"> </t>
        </is>
      </c>
      <c r="D22" s="4" t="inlineStr">
        <is>
          <t xml:space="preserve"> </t>
        </is>
      </c>
      <c r="E22" s="4" t="inlineStr">
        <is>
          <t xml:space="preserve"> </t>
        </is>
      </c>
    </row>
    <row r="23">
      <c r="A23" s="4" t="inlineStr">
        <is>
          <t>Operating leases</t>
        </is>
      </c>
      <c r="B23" s="4" t="inlineStr">
        <is>
          <t>7 years 10 months 28 days</t>
        </is>
      </c>
      <c r="C23" s="4" t="inlineStr">
        <is>
          <t>8 years 11 months 1 day</t>
        </is>
      </c>
      <c r="D23" s="4" t="inlineStr">
        <is>
          <t xml:space="preserve"> </t>
        </is>
      </c>
      <c r="E23" s="4" t="inlineStr">
        <is>
          <t xml:space="preserve"> </t>
        </is>
      </c>
    </row>
    <row r="24">
      <c r="A24" s="4" t="inlineStr">
        <is>
          <t>Finance leases</t>
        </is>
      </c>
      <c r="B24" s="4" t="inlineStr">
        <is>
          <t>5 years 3 months 29 days</t>
        </is>
      </c>
      <c r="C24" s="4" t="inlineStr">
        <is>
          <t>3 months 29 days</t>
        </is>
      </c>
      <c r="D24" s="4" t="inlineStr">
        <is>
          <t xml:space="preserve"> </t>
        </is>
      </c>
      <c r="E24" s="4" t="inlineStr">
        <is>
          <t xml:space="preserve"> </t>
        </is>
      </c>
    </row>
    <row r="25">
      <c r="A25" s="3" t="inlineStr">
        <is>
          <t>Weighted average discount rate:</t>
        </is>
      </c>
      <c r="B25" s="4" t="inlineStr">
        <is>
          <t xml:space="preserve"> </t>
        </is>
      </c>
      <c r="C25" s="4" t="inlineStr">
        <is>
          <t xml:space="preserve"> </t>
        </is>
      </c>
      <c r="D25" s="4" t="inlineStr">
        <is>
          <t xml:space="preserve"> </t>
        </is>
      </c>
      <c r="E25" s="4" t="inlineStr">
        <is>
          <t xml:space="preserve"> </t>
        </is>
      </c>
    </row>
    <row r="26">
      <c r="A26" s="4" t="inlineStr">
        <is>
          <t>Operating leases</t>
        </is>
      </c>
      <c r="B26" s="10" t="n">
        <v>0.0476</v>
      </c>
      <c r="C26" s="10" t="n">
        <v>0.0391</v>
      </c>
      <c r="D26" s="4" t="inlineStr">
        <is>
          <t xml:space="preserve"> </t>
        </is>
      </c>
      <c r="E26" s="4" t="inlineStr">
        <is>
          <t xml:space="preserve"> </t>
        </is>
      </c>
    </row>
    <row r="27">
      <c r="A27" s="4" t="inlineStr">
        <is>
          <t>Finance leases</t>
        </is>
      </c>
      <c r="B27" s="10" t="n">
        <v>0.0602</v>
      </c>
      <c r="C27" s="10" t="n">
        <v>0.0308</v>
      </c>
      <c r="D27" s="4" t="inlineStr">
        <is>
          <t xml:space="preserve"> </t>
        </is>
      </c>
      <c r="E27" s="4" t="inlineStr">
        <is>
          <t xml:space="preserve"> </t>
        </is>
      </c>
    </row>
    <row r="28">
      <c r="A28" s="3" t="inlineStr">
        <is>
          <t>Cash paid for amounts included in the measurement of lease liabilities:</t>
        </is>
      </c>
      <c r="B28" s="4" t="inlineStr">
        <is>
          <t xml:space="preserve"> </t>
        </is>
      </c>
      <c r="C28" s="4" t="inlineStr">
        <is>
          <t xml:space="preserve"> </t>
        </is>
      </c>
      <c r="D28" s="4" t="inlineStr">
        <is>
          <t xml:space="preserve"> </t>
        </is>
      </c>
      <c r="E28" s="4" t="inlineStr">
        <is>
          <t xml:space="preserve"> </t>
        </is>
      </c>
    </row>
    <row r="29">
      <c r="A29" s="4" t="inlineStr">
        <is>
          <t>Operating cash flows from operating leases</t>
        </is>
      </c>
      <c r="B29" s="6" t="n">
        <v>20474</v>
      </c>
      <c r="C29" s="6" t="n">
        <v>13952</v>
      </c>
      <c r="D29" s="5" t="n">
        <v>20469</v>
      </c>
      <c r="E29" s="4" t="inlineStr">
        <is>
          <t xml:space="preserve"> </t>
        </is>
      </c>
    </row>
    <row r="30">
      <c r="A30" s="4" t="inlineStr">
        <is>
          <t>Financing cash flows from finance leases</t>
        </is>
      </c>
      <c r="B30" s="5" t="n">
        <v>696</v>
      </c>
      <c r="C30" s="5" t="n">
        <v>73</v>
      </c>
      <c r="D30" s="5" t="n">
        <v>119</v>
      </c>
      <c r="E30" s="4" t="inlineStr">
        <is>
          <t xml:space="preserve"> </t>
        </is>
      </c>
    </row>
    <row r="31">
      <c r="A31" s="3" t="inlineStr">
        <is>
          <t>Non-cash activity related to lease liabilities:</t>
        </is>
      </c>
      <c r="B31" s="4" t="inlineStr">
        <is>
          <t xml:space="preserve"> </t>
        </is>
      </c>
      <c r="C31" s="4" t="inlineStr">
        <is>
          <t xml:space="preserve"> </t>
        </is>
      </c>
      <c r="D31" s="4" t="inlineStr">
        <is>
          <t xml:space="preserve"> </t>
        </is>
      </c>
      <c r="E31" s="4" t="inlineStr">
        <is>
          <t xml:space="preserve"> </t>
        </is>
      </c>
    </row>
    <row r="32">
      <c r="A32" s="4" t="inlineStr">
        <is>
          <t>Lease assets obtained in exchange for new operating lease liabilities</t>
        </is>
      </c>
      <c r="B32" s="5" t="n">
        <v>4568</v>
      </c>
      <c r="C32" s="6" t="n">
        <v>3313</v>
      </c>
      <c r="D32" s="6" t="n">
        <v>30017</v>
      </c>
      <c r="E32" s="4" t="inlineStr">
        <is>
          <t xml:space="preserve"> </t>
        </is>
      </c>
    </row>
    <row r="33">
      <c r="A33" s="4" t="inlineStr">
        <is>
          <t>Concorde</t>
        </is>
      </c>
      <c r="B33" s="4" t="inlineStr">
        <is>
          <t xml:space="preserve"> </t>
        </is>
      </c>
      <c r="C33" s="4" t="inlineStr">
        <is>
          <t xml:space="preserve"> </t>
        </is>
      </c>
      <c r="D33" s="4" t="inlineStr">
        <is>
          <t xml:space="preserve"> </t>
        </is>
      </c>
      <c r="E33" s="4" t="inlineStr">
        <is>
          <t xml:space="preserve"> </t>
        </is>
      </c>
    </row>
    <row r="34">
      <c r="A34" s="3" t="inlineStr">
        <is>
          <t>Noncurrent</t>
        </is>
      </c>
      <c r="B34" s="4" t="inlineStr">
        <is>
          <t xml:space="preserve"> </t>
        </is>
      </c>
      <c r="C34" s="4" t="inlineStr">
        <is>
          <t xml:space="preserve"> </t>
        </is>
      </c>
      <c r="D34" s="4" t="inlineStr">
        <is>
          <t xml:space="preserve"> </t>
        </is>
      </c>
      <c r="E34" s="4" t="inlineStr">
        <is>
          <t xml:space="preserve"> </t>
        </is>
      </c>
    </row>
    <row r="35">
      <c r="A35" s="4" t="inlineStr">
        <is>
          <t>Right-of-use assets</t>
        </is>
      </c>
      <c r="B35" s="5" t="n">
        <v>10500</v>
      </c>
      <c r="C35" s="4" t="inlineStr">
        <is>
          <t xml:space="preserve"> </t>
        </is>
      </c>
      <c r="D35" s="4" t="inlineStr">
        <is>
          <t xml:space="preserve"> </t>
        </is>
      </c>
      <c r="E35" s="4" t="inlineStr">
        <is>
          <t xml:space="preserve"> </t>
        </is>
      </c>
    </row>
    <row r="36">
      <c r="A36" s="4" t="inlineStr">
        <is>
          <t>Operating lease liability</t>
        </is>
      </c>
      <c r="B36" s="6" t="n">
        <v>124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s Liabilities After Adoption of 842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6" t="n">
        <v>29271</v>
      </c>
      <c r="C3" s="4" t="inlineStr">
        <is>
          <t xml:space="preserve"> </t>
        </is>
      </c>
    </row>
    <row r="4">
      <c r="A4" s="4" t="inlineStr">
        <is>
          <t>2025</t>
        </is>
      </c>
      <c r="B4" s="5" t="n">
        <v>30598</v>
      </c>
      <c r="C4" s="4" t="inlineStr">
        <is>
          <t xml:space="preserve"> </t>
        </is>
      </c>
    </row>
    <row r="5">
      <c r="A5" s="4" t="inlineStr">
        <is>
          <t>2026</t>
        </is>
      </c>
      <c r="B5" s="5" t="n">
        <v>29565</v>
      </c>
      <c r="C5" s="4" t="inlineStr">
        <is>
          <t xml:space="preserve"> </t>
        </is>
      </c>
    </row>
    <row r="6">
      <c r="A6" s="4" t="inlineStr">
        <is>
          <t>2027</t>
        </is>
      </c>
      <c r="B6" s="5" t="n">
        <v>27944</v>
      </c>
      <c r="C6" s="4" t="inlineStr">
        <is>
          <t xml:space="preserve"> </t>
        </is>
      </c>
    </row>
    <row r="7">
      <c r="A7" s="4" t="inlineStr">
        <is>
          <t>2028</t>
        </is>
      </c>
      <c r="B7" s="5" t="n">
        <v>25796</v>
      </c>
      <c r="C7" s="4" t="inlineStr">
        <is>
          <t xml:space="preserve"> </t>
        </is>
      </c>
    </row>
    <row r="8">
      <c r="A8" s="4" t="inlineStr">
        <is>
          <t>2029 and thereafter</t>
        </is>
      </c>
      <c r="B8" s="5" t="n">
        <v>81311</v>
      </c>
      <c r="C8" s="4" t="inlineStr">
        <is>
          <t xml:space="preserve"> </t>
        </is>
      </c>
    </row>
    <row r="9">
      <c r="A9" s="4" t="inlineStr">
        <is>
          <t>Total future minimum lease payments</t>
        </is>
      </c>
      <c r="B9" s="5" t="n">
        <v>224485</v>
      </c>
      <c r="C9" s="4" t="inlineStr">
        <is>
          <t xml:space="preserve"> </t>
        </is>
      </c>
    </row>
    <row r="10">
      <c r="A10" s="4" t="inlineStr">
        <is>
          <t>Less: interest</t>
        </is>
      </c>
      <c r="B10" s="5" t="n">
        <v>-36978</v>
      </c>
      <c r="C10" s="4" t="inlineStr">
        <is>
          <t xml:space="preserve"> </t>
        </is>
      </c>
    </row>
    <row r="11">
      <c r="A11" s="4" t="inlineStr">
        <is>
          <t>Present value of lease liabilities</t>
        </is>
      </c>
      <c r="B11" s="5" t="n">
        <v>187507</v>
      </c>
      <c r="C11" s="4" t="inlineStr">
        <is>
          <t xml:space="preserve"> </t>
        </is>
      </c>
    </row>
    <row r="12">
      <c r="A12" s="4" t="inlineStr">
        <is>
          <t>Less: current lease liabilities</t>
        </is>
      </c>
      <c r="B12" s="5" t="n">
        <v>-22481</v>
      </c>
      <c r="C12" s="6" t="n">
        <v>-12959</v>
      </c>
    </row>
    <row r="13">
      <c r="A13" s="4" t="inlineStr">
        <is>
          <t>Long-term lease liabilities</t>
        </is>
      </c>
      <c r="B13" s="5" t="n">
        <v>165026</v>
      </c>
      <c r="C13" s="5" t="n">
        <v>129302</v>
      </c>
    </row>
    <row r="14">
      <c r="A14" s="3" t="inlineStr">
        <is>
          <t>Finance Leases</t>
        </is>
      </c>
      <c r="B14" s="4" t="inlineStr">
        <is>
          <t xml:space="preserve"> </t>
        </is>
      </c>
      <c r="C14" s="4" t="inlineStr">
        <is>
          <t xml:space="preserve"> </t>
        </is>
      </c>
    </row>
    <row r="15">
      <c r="A15" s="4" t="inlineStr">
        <is>
          <t>2024</t>
        </is>
      </c>
      <c r="B15" s="5" t="n">
        <v>1159</v>
      </c>
      <c r="C15" s="4" t="inlineStr">
        <is>
          <t xml:space="preserve"> </t>
        </is>
      </c>
    </row>
    <row r="16">
      <c r="A16" s="4" t="inlineStr">
        <is>
          <t>2025</t>
        </is>
      </c>
      <c r="B16" s="5" t="n">
        <v>1193</v>
      </c>
      <c r="C16" s="4" t="inlineStr">
        <is>
          <t xml:space="preserve"> </t>
        </is>
      </c>
    </row>
    <row r="17">
      <c r="A17" s="4" t="inlineStr">
        <is>
          <t>2026</t>
        </is>
      </c>
      <c r="B17" s="5" t="n">
        <v>1229</v>
      </c>
      <c r="C17" s="4" t="inlineStr">
        <is>
          <t xml:space="preserve"> </t>
        </is>
      </c>
    </row>
    <row r="18">
      <c r="A18" s="4" t="inlineStr">
        <is>
          <t>2027</t>
        </is>
      </c>
      <c r="B18" s="5" t="n">
        <v>1266</v>
      </c>
      <c r="C18" s="4" t="inlineStr">
        <is>
          <t xml:space="preserve"> </t>
        </is>
      </c>
    </row>
    <row r="19">
      <c r="A19" s="4" t="inlineStr">
        <is>
          <t>2028</t>
        </is>
      </c>
      <c r="B19" s="5" t="n">
        <v>1304</v>
      </c>
      <c r="C19" s="4" t="inlineStr">
        <is>
          <t xml:space="preserve"> </t>
        </is>
      </c>
    </row>
    <row r="20">
      <c r="A20" s="4" t="inlineStr">
        <is>
          <t>2029 and thereafter</t>
        </is>
      </c>
      <c r="B20" s="5" t="n">
        <v>438</v>
      </c>
      <c r="C20" s="4" t="inlineStr">
        <is>
          <t xml:space="preserve"> </t>
        </is>
      </c>
    </row>
    <row r="21">
      <c r="A21" s="4" t="inlineStr">
        <is>
          <t>Total future minimum lease payments</t>
        </is>
      </c>
      <c r="B21" s="5" t="n">
        <v>6589</v>
      </c>
      <c r="C21" s="4" t="inlineStr">
        <is>
          <t xml:space="preserve"> </t>
        </is>
      </c>
    </row>
    <row r="22">
      <c r="A22" s="4" t="inlineStr">
        <is>
          <t>Less: interest</t>
        </is>
      </c>
      <c r="B22" s="5" t="n">
        <v>-988</v>
      </c>
      <c r="C22" s="4" t="inlineStr">
        <is>
          <t xml:space="preserve"> </t>
        </is>
      </c>
    </row>
    <row r="23">
      <c r="A23" s="4" t="inlineStr">
        <is>
          <t>Present value of lease liabilities</t>
        </is>
      </c>
      <c r="B23" s="5" t="n">
        <v>5601</v>
      </c>
      <c r="C23" s="4" t="inlineStr">
        <is>
          <t xml:space="preserve"> </t>
        </is>
      </c>
    </row>
    <row r="24">
      <c r="A24" s="4" t="inlineStr">
        <is>
          <t>Less: current lease liabilities</t>
        </is>
      </c>
      <c r="B24" s="5" t="n">
        <v>-844</v>
      </c>
      <c r="C24" s="5" t="n">
        <v>-23</v>
      </c>
    </row>
    <row r="25">
      <c r="A25" s="4" t="inlineStr">
        <is>
          <t>Long-term lease liabilities</t>
        </is>
      </c>
      <c r="B25" s="6" t="n">
        <v>4757</v>
      </c>
      <c r="C2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ccounts payable</t>
        </is>
      </c>
      <c r="B3" s="6" t="n">
        <v>14438</v>
      </c>
      <c r="C3" s="6" t="n">
        <v>21746</v>
      </c>
    </row>
    <row r="4">
      <c r="A4" s="4" t="inlineStr">
        <is>
          <t>Accrued compensation and benefits</t>
        </is>
      </c>
      <c r="B4" s="5" t="n">
        <v>36332</v>
      </c>
      <c r="C4" s="5" t="n">
        <v>28430</v>
      </c>
    </row>
    <row r="5">
      <c r="A5" s="4" t="inlineStr">
        <is>
          <t>Other accrued expenses</t>
        </is>
      </c>
      <c r="B5" s="5" t="n">
        <v>15075</v>
      </c>
      <c r="C5" s="5" t="n">
        <v>13328</v>
      </c>
    </row>
    <row r="6">
      <c r="A6" s="4" t="inlineStr">
        <is>
          <t>Accrued tool sets</t>
        </is>
      </c>
      <c r="B6" s="5" t="n">
        <v>4096</v>
      </c>
      <c r="C6" s="5" t="n">
        <v>3176</v>
      </c>
    </row>
    <row r="7">
      <c r="A7" s="4" t="inlineStr">
        <is>
          <t>Accounts payable and accrued expenses</t>
        </is>
      </c>
      <c r="B7" s="6" t="n">
        <v>69941</v>
      </c>
      <c r="C7" s="6" t="n">
        <v>666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Sep. 30, 2023</t>
        </is>
      </c>
      <c r="C2" s="2" t="inlineStr">
        <is>
          <t>Apr. 03,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62592</v>
      </c>
      <c r="C4" s="4" t="inlineStr">
        <is>
          <t xml:space="preserve"> </t>
        </is>
      </c>
      <c r="D4" s="6" t="n">
        <v>68106</v>
      </c>
    </row>
    <row r="5">
      <c r="A5" s="4" t="inlineStr">
        <is>
          <t>Debt issuance costs presented with debt</t>
        </is>
      </c>
      <c r="B5" s="5" t="n">
        <v>-475</v>
      </c>
      <c r="C5" s="4" t="inlineStr">
        <is>
          <t xml:space="preserve"> </t>
        </is>
      </c>
      <c r="D5" s="5" t="n">
        <v>-568</v>
      </c>
    </row>
    <row r="6">
      <c r="A6" s="4" t="inlineStr">
        <is>
          <t>Total debt, net</t>
        </is>
      </c>
      <c r="B6" s="5" t="n">
        <v>162117</v>
      </c>
      <c r="C6" s="4" t="inlineStr">
        <is>
          <t xml:space="preserve"> </t>
        </is>
      </c>
      <c r="D6" s="5" t="n">
        <v>67538</v>
      </c>
    </row>
    <row r="7">
      <c r="A7" s="4" t="inlineStr">
        <is>
          <t>Less: current portion of long-term debt</t>
        </is>
      </c>
      <c r="B7" s="5" t="n">
        <v>-2517</v>
      </c>
      <c r="C7" s="4" t="inlineStr">
        <is>
          <t xml:space="preserve"> </t>
        </is>
      </c>
      <c r="D7" s="5" t="n">
        <v>-1115</v>
      </c>
    </row>
    <row r="8">
      <c r="A8" s="4" t="inlineStr">
        <is>
          <t>Long-term debt</t>
        </is>
      </c>
      <c r="B8" s="6" t="n">
        <v>159600</v>
      </c>
      <c r="C8" s="4" t="inlineStr">
        <is>
          <t xml:space="preserve"> </t>
        </is>
      </c>
      <c r="D8" s="5" t="n">
        <v>66423</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0" t="n">
        <v>0.0757</v>
      </c>
      <c r="C11" s="4" t="inlineStr">
        <is>
          <t xml:space="preserve"> </t>
        </is>
      </c>
      <c r="D11" s="4" t="inlineStr">
        <is>
          <t xml:space="preserve"> </t>
        </is>
      </c>
    </row>
    <row r="12">
      <c r="A12" s="4" t="inlineStr">
        <is>
          <t>Total debt</t>
        </is>
      </c>
      <c r="B12" s="6" t="n">
        <v>90000</v>
      </c>
      <c r="C12" s="4" t="inlineStr">
        <is>
          <t xml:space="preserve"> </t>
        </is>
      </c>
      <c r="D12" s="5" t="n">
        <v>0</v>
      </c>
    </row>
    <row r="13">
      <c r="A13" s="4" t="inlineStr">
        <is>
          <t>SOFR | Revolving Credit Facility | Variable Rate Component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9" t="n">
        <v>0.02</v>
      </c>
      <c r="C15" s="4" t="inlineStr">
        <is>
          <t xml:space="preserve"> </t>
        </is>
      </c>
      <c r="D15" s="4" t="inlineStr">
        <is>
          <t xml:space="preserve"> </t>
        </is>
      </c>
    </row>
    <row r="16">
      <c r="A16" s="4" t="inlineStr">
        <is>
          <t>SOFR | Revolving Credit Facility | Variable Rate Component Two</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interest rate</t>
        </is>
      </c>
      <c r="B18" s="10" t="n">
        <v>0.0015</v>
      </c>
      <c r="C18" s="4" t="inlineStr">
        <is>
          <t xml:space="preserve"> </t>
        </is>
      </c>
      <c r="D18" s="4" t="inlineStr">
        <is>
          <t xml:space="preserve"> </t>
        </is>
      </c>
    </row>
    <row r="19">
      <c r="A19" s="4" t="inlineStr">
        <is>
          <t>Avondale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0" t="n">
        <v>0.0738</v>
      </c>
      <c r="C21" s="10" t="n">
        <v>0.0145</v>
      </c>
      <c r="D21" s="4" t="inlineStr">
        <is>
          <t xml:space="preserve"> </t>
        </is>
      </c>
    </row>
    <row r="22">
      <c r="A22" s="4" t="inlineStr">
        <is>
          <t>Total debt</t>
        </is>
      </c>
      <c r="B22" s="6" t="n">
        <v>29251</v>
      </c>
      <c r="C22" s="4" t="inlineStr">
        <is>
          <t xml:space="preserve"> </t>
        </is>
      </c>
      <c r="D22" s="5" t="n">
        <v>30083</v>
      </c>
    </row>
    <row r="23">
      <c r="A23" s="4" t="inlineStr">
        <is>
          <t>Avondale Term Loan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interest rate</t>
        </is>
      </c>
      <c r="B25" s="9" t="n">
        <v>0.02</v>
      </c>
      <c r="C25" s="4" t="inlineStr">
        <is>
          <t xml:space="preserve"> </t>
        </is>
      </c>
      <c r="D25" s="4" t="inlineStr">
        <is>
          <t xml:space="preserve"> </t>
        </is>
      </c>
    </row>
    <row r="26">
      <c r="A26" s="4" t="inlineStr">
        <is>
          <t>Tranche rate adjustment</t>
        </is>
      </c>
      <c r="B26" s="12" t="n">
        <v>0.00046</v>
      </c>
      <c r="C26" s="4" t="inlineStr">
        <is>
          <t xml:space="preserve"> </t>
        </is>
      </c>
      <c r="D26" s="4" t="inlineStr">
        <is>
          <t xml:space="preserve"> </t>
        </is>
      </c>
    </row>
    <row r="27">
      <c r="A27" s="4" t="inlineStr">
        <is>
          <t>Lisle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0" t="n">
        <v>0.0733</v>
      </c>
      <c r="C29" s="4" t="inlineStr">
        <is>
          <t xml:space="preserve"> </t>
        </is>
      </c>
      <c r="D29" s="4" t="inlineStr">
        <is>
          <t xml:space="preserve"> </t>
        </is>
      </c>
    </row>
    <row r="30">
      <c r="A30" s="4" t="inlineStr">
        <is>
          <t>Total debt</t>
        </is>
      </c>
      <c r="B30" s="6" t="n">
        <v>37740</v>
      </c>
      <c r="C30" s="4" t="inlineStr">
        <is>
          <t xml:space="preserve"> </t>
        </is>
      </c>
      <c r="D30" s="5" t="n">
        <v>38000</v>
      </c>
    </row>
    <row r="31">
      <c r="A31" s="4" t="inlineStr">
        <is>
          <t>Lisle Term Loan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interest rate</t>
        </is>
      </c>
      <c r="B33" s="9" t="n">
        <v>0.02</v>
      </c>
      <c r="C33" s="4" t="inlineStr">
        <is>
          <t xml:space="preserve"> </t>
        </is>
      </c>
      <c r="D33" s="4" t="inlineStr">
        <is>
          <t xml:space="preserve"> </t>
        </is>
      </c>
    </row>
    <row r="34">
      <c r="A34" s="4" t="inlineStr">
        <is>
          <t>Finance Leas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0" t="n">
        <v>0.0602</v>
      </c>
      <c r="C36" s="4" t="inlineStr">
        <is>
          <t xml:space="preserve"> </t>
        </is>
      </c>
      <c r="D36" s="4" t="inlineStr">
        <is>
          <t xml:space="preserve"> </t>
        </is>
      </c>
    </row>
    <row r="37">
      <c r="A37" s="4" t="inlineStr">
        <is>
          <t>Total debt</t>
        </is>
      </c>
      <c r="B37" s="6" t="n">
        <v>5601</v>
      </c>
      <c r="C37" s="4" t="inlineStr">
        <is>
          <t xml:space="preserve"> </t>
        </is>
      </c>
      <c r="D37" s="6" t="n">
        <v>23</v>
      </c>
    </row>
    <row r="38">
      <c r="A38" s="4" t="inlineStr">
        <is>
          <t>Debt issuance costs presented with debt</t>
        </is>
      </c>
      <c r="B38" s="5" t="n">
        <v>0</v>
      </c>
      <c r="C38" s="4" t="inlineStr">
        <is>
          <t xml:space="preserve"> </t>
        </is>
      </c>
      <c r="D38" s="4" t="inlineStr">
        <is>
          <t xml:space="preserve"> </t>
        </is>
      </c>
    </row>
    <row r="39">
      <c r="A39" s="4" t="inlineStr">
        <is>
          <t>Total debt, net</t>
        </is>
      </c>
      <c r="B39" s="6" t="n">
        <v>5601</v>
      </c>
      <c r="C39" s="4" t="inlineStr">
        <is>
          <t xml:space="preserve"> </t>
        </is>
      </c>
      <c r="D39" s="4" t="inlineStr">
        <is>
          <t xml:space="preserve"> </t>
        </is>
      </c>
    </row>
    <row r="40">
      <c r="A40" s="4" t="inlineStr">
        <is>
          <t>Weighted average interest rate</t>
        </is>
      </c>
      <c r="B40" s="10" t="n">
        <v>0.0602</v>
      </c>
      <c r="C40" s="4" t="inlineStr">
        <is>
          <t xml:space="preserve"> </t>
        </is>
      </c>
      <c r="D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322</v>
      </c>
      <c r="C4" s="6" t="n">
        <v>25848</v>
      </c>
      <c r="D4" s="6" t="n">
        <v>145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215</v>
      </c>
      <c r="C6" s="5" t="n">
        <v>16884</v>
      </c>
      <c r="D6" s="5" t="n">
        <v>14027</v>
      </c>
    </row>
    <row r="7">
      <c r="A7" s="4" t="inlineStr">
        <is>
          <t>Amortization of right-of-use assets for operating leases</t>
        </is>
      </c>
      <c r="B7" s="5" t="n">
        <v>20604</v>
      </c>
      <c r="C7" s="5" t="n">
        <v>15893</v>
      </c>
      <c r="D7" s="5" t="n">
        <v>15605</v>
      </c>
    </row>
    <row r="8">
      <c r="A8" s="4" t="inlineStr">
        <is>
          <t>Intangible asset impairment expense</t>
        </is>
      </c>
      <c r="B8" s="5" t="n">
        <v>0</v>
      </c>
      <c r="C8" s="5" t="n">
        <v>2000</v>
      </c>
      <c r="D8" s="5" t="n">
        <v>0</v>
      </c>
    </row>
    <row r="9">
      <c r="A9" s="4" t="inlineStr">
        <is>
          <t>Bad debt expense</t>
        </is>
      </c>
      <c r="B9" s="5" t="n">
        <v>3319</v>
      </c>
      <c r="C9" s="5" t="n">
        <v>2510</v>
      </c>
      <c r="D9" s="5" t="n">
        <v>1718</v>
      </c>
    </row>
    <row r="10">
      <c r="A10" s="4" t="inlineStr">
        <is>
          <t>Stock-based compensation</t>
        </is>
      </c>
      <c r="B10" s="5" t="n">
        <v>3848</v>
      </c>
      <c r="C10" s="5" t="n">
        <v>4337</v>
      </c>
      <c r="D10" s="5" t="n">
        <v>1733</v>
      </c>
    </row>
    <row r="11">
      <c r="A11" s="4" t="inlineStr">
        <is>
          <t>Deferred income taxes</t>
        </is>
      </c>
      <c r="B11" s="5" t="n">
        <v>4636</v>
      </c>
      <c r="C11" s="5" t="n">
        <v>-6014</v>
      </c>
      <c r="D11" s="5" t="n">
        <v>0</v>
      </c>
    </row>
    <row r="12">
      <c r="A12" s="4" t="inlineStr">
        <is>
          <t>Training equipment credits earned, net</t>
        </is>
      </c>
      <c r="B12" s="5" t="n">
        <v>1375</v>
      </c>
      <c r="C12" s="5" t="n">
        <v>180</v>
      </c>
      <c r="D12" s="5" t="n">
        <v>364</v>
      </c>
    </row>
    <row r="13">
      <c r="A13" s="4" t="inlineStr">
        <is>
          <t>Unrealized gain (loss) on interest rate swaps, net of taxes</t>
        </is>
      </c>
      <c r="B13" s="5" t="n">
        <v>250</v>
      </c>
      <c r="C13" s="5" t="n">
        <v>2492</v>
      </c>
      <c r="D13" s="5" t="n">
        <v>-279</v>
      </c>
    </row>
    <row r="14">
      <c r="A14" s="4" t="inlineStr">
        <is>
          <t>Other losses (gains), net</t>
        </is>
      </c>
      <c r="B14" s="5" t="n">
        <v>276</v>
      </c>
      <c r="C14" s="5" t="n">
        <v>663</v>
      </c>
      <c r="D14" s="5" t="n">
        <v>-13</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5" t="n">
        <v>-4935</v>
      </c>
      <c r="C16" s="5" t="n">
        <v>564</v>
      </c>
      <c r="D16" s="5" t="n">
        <v>8483</v>
      </c>
    </row>
    <row r="17">
      <c r="A17" s="4" t="inlineStr">
        <is>
          <t>Notes receivable</t>
        </is>
      </c>
      <c r="B17" s="5" t="n">
        <v>-791</v>
      </c>
      <c r="C17" s="5" t="n">
        <v>252</v>
      </c>
      <c r="D17" s="5" t="n">
        <v>-1687</v>
      </c>
    </row>
    <row r="18">
      <c r="A18" s="4" t="inlineStr">
        <is>
          <t>Prepaid expenses and other current assets</t>
        </is>
      </c>
      <c r="B18" s="5" t="n">
        <v>-2013</v>
      </c>
      <c r="C18" s="5" t="n">
        <v>-1737</v>
      </c>
      <c r="D18" s="5" t="n">
        <v>-4391</v>
      </c>
    </row>
    <row r="19">
      <c r="A19" s="4" t="inlineStr">
        <is>
          <t>Other assets</t>
        </is>
      </c>
      <c r="B19" s="5" t="n">
        <v>740</v>
      </c>
      <c r="C19" s="5" t="n">
        <v>-1673</v>
      </c>
      <c r="D19" s="5" t="n">
        <v>-768</v>
      </c>
    </row>
    <row r="20">
      <c r="A20" s="4" t="inlineStr">
        <is>
          <t>Accounts payable, accrued expenses and other current liabilities</t>
        </is>
      </c>
      <c r="B20" s="5" t="n">
        <v>-5885</v>
      </c>
      <c r="C20" s="5" t="n">
        <v>7337</v>
      </c>
      <c r="D20" s="5" t="n">
        <v>3815</v>
      </c>
    </row>
    <row r="21">
      <c r="A21" s="4" t="inlineStr">
        <is>
          <t>Deferred revenue</t>
        </is>
      </c>
      <c r="B21" s="5" t="n">
        <v>11370</v>
      </c>
      <c r="C21" s="5" t="n">
        <v>-5268</v>
      </c>
      <c r="D21" s="5" t="n">
        <v>16954</v>
      </c>
    </row>
    <row r="22">
      <c r="A22" s="4" t="inlineStr">
        <is>
          <t>Income tax receivable</t>
        </is>
      </c>
      <c r="B22" s="5" t="n">
        <v>0</v>
      </c>
      <c r="C22" s="5" t="n">
        <v>0</v>
      </c>
      <c r="D22" s="5" t="n">
        <v>7145</v>
      </c>
    </row>
    <row r="23">
      <c r="A23" s="4" t="inlineStr">
        <is>
          <t>Operating lease liability</t>
        </is>
      </c>
      <c r="B23" s="5" t="n">
        <v>-20474</v>
      </c>
      <c r="C23" s="5" t="n">
        <v>-13952</v>
      </c>
      <c r="D23" s="5" t="n">
        <v>-20469</v>
      </c>
    </row>
    <row r="24">
      <c r="A24" s="4" t="inlineStr">
        <is>
          <t>Other liabilities</t>
        </is>
      </c>
      <c r="B24" s="5" t="n">
        <v>-709</v>
      </c>
      <c r="C24" s="5" t="n">
        <v>-4285</v>
      </c>
      <c r="D24" s="5" t="n">
        <v>-1633</v>
      </c>
    </row>
    <row r="25">
      <c r="A25" s="4" t="inlineStr">
        <is>
          <t>Net cash provided by operating activities</t>
        </is>
      </c>
      <c r="B25" s="5" t="n">
        <v>49148</v>
      </c>
      <c r="C25" s="5" t="n">
        <v>46031</v>
      </c>
      <c r="D25" s="5" t="n">
        <v>5518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56685</v>
      </c>
      <c r="C27" s="5" t="n">
        <v>-79450</v>
      </c>
      <c r="D27" s="5" t="n">
        <v>-61306</v>
      </c>
    </row>
    <row r="28">
      <c r="A28" s="4" t="inlineStr">
        <is>
          <t>Purchase of held-to-maturity investments</t>
        </is>
      </c>
      <c r="B28" s="5" t="n">
        <v>0</v>
      </c>
      <c r="C28" s="5" t="n">
        <v>-28821</v>
      </c>
      <c r="D28" s="5" t="n">
        <v>0</v>
      </c>
    </row>
    <row r="29">
      <c r="A29" s="4" t="inlineStr">
        <is>
          <t>Proceeds received upon maturity of investments</t>
        </is>
      </c>
      <c r="B29" s="5" t="n">
        <v>29000</v>
      </c>
      <c r="C29" s="5" t="n">
        <v>0</v>
      </c>
      <c r="D29" s="5" t="n">
        <v>37651</v>
      </c>
    </row>
    <row r="30">
      <c r="A30" s="4" t="inlineStr">
        <is>
          <t>Proceeds from insurance policy</t>
        </is>
      </c>
      <c r="B30" s="5" t="n">
        <v>0</v>
      </c>
      <c r="C30" s="5" t="n">
        <v>0</v>
      </c>
      <c r="D30" s="5" t="n">
        <v>427</v>
      </c>
    </row>
    <row r="31">
      <c r="A31" s="4" t="inlineStr">
        <is>
          <t>Cash paid for acquisitions, net of cash acquired</t>
        </is>
      </c>
      <c r="B31" s="5" t="n">
        <v>-16381</v>
      </c>
      <c r="C31" s="5" t="n">
        <v>-26514</v>
      </c>
      <c r="D31" s="5" t="n">
        <v>0</v>
      </c>
    </row>
    <row r="32">
      <c r="A32" s="4" t="inlineStr">
        <is>
          <t>Return of capital contribution from unconsolidated affiliate</t>
        </is>
      </c>
      <c r="B32" s="5" t="n">
        <v>0</v>
      </c>
      <c r="C32" s="5" t="n">
        <v>188</v>
      </c>
      <c r="D32" s="5" t="n">
        <v>277</v>
      </c>
    </row>
    <row r="33">
      <c r="A33" s="4" t="inlineStr">
        <is>
          <t>Net cash used in investing activities</t>
        </is>
      </c>
      <c r="B33" s="5" t="n">
        <v>-44066</v>
      </c>
      <c r="C33" s="5" t="n">
        <v>-134597</v>
      </c>
      <c r="D33" s="5" t="n">
        <v>-2295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volving credit facility</t>
        </is>
      </c>
      <c r="B35" s="5" t="n">
        <v>90000</v>
      </c>
      <c r="C35" s="5" t="n">
        <v>0</v>
      </c>
      <c r="D35" s="5" t="n">
        <v>0</v>
      </c>
    </row>
    <row r="36">
      <c r="A36" s="4" t="inlineStr">
        <is>
          <t>Proceeds from term loans</t>
        </is>
      </c>
      <c r="B36" s="5" t="n">
        <v>0</v>
      </c>
      <c r="C36" s="5" t="n">
        <v>38000</v>
      </c>
      <c r="D36" s="5" t="n">
        <v>31150</v>
      </c>
    </row>
    <row r="37">
      <c r="A37" s="4" t="inlineStr">
        <is>
          <t>Debt issuance costs related to long-term debt</t>
        </is>
      </c>
      <c r="B37" s="5" t="n">
        <v>-516</v>
      </c>
      <c r="C37" s="5" t="n">
        <v>-378</v>
      </c>
      <c r="D37" s="5" t="n">
        <v>-272</v>
      </c>
    </row>
    <row r="38">
      <c r="A38" s="4" t="inlineStr">
        <is>
          <t>Payment of preferred stock cash dividend</t>
        </is>
      </c>
      <c r="B38" s="5" t="n">
        <v>-5069</v>
      </c>
      <c r="C38" s="5" t="n">
        <v>-5159</v>
      </c>
      <c r="D38" s="5" t="n">
        <v>-5250</v>
      </c>
    </row>
    <row r="39">
      <c r="A39" s="4" t="inlineStr">
        <is>
          <t>Payment of term loans and finance leases</t>
        </is>
      </c>
      <c r="B39" s="5" t="n">
        <v>-1788</v>
      </c>
      <c r="C39" s="5" t="n">
        <v>-19227</v>
      </c>
      <c r="D39" s="5" t="n">
        <v>-383</v>
      </c>
    </row>
    <row r="40">
      <c r="A40" s="4" t="inlineStr">
        <is>
          <t>Payment of payroll taxes on stock-based compensation through shares withheld</t>
        </is>
      </c>
      <c r="B40" s="5" t="n">
        <v>-781</v>
      </c>
      <c r="C40" s="5" t="n">
        <v>-651</v>
      </c>
      <c r="D40" s="5" t="n">
        <v>-421</v>
      </c>
    </row>
    <row r="41">
      <c r="A41" s="4" t="inlineStr">
        <is>
          <t>Net cash provided by financing activities</t>
        </is>
      </c>
      <c r="B41" s="5" t="n">
        <v>81846</v>
      </c>
      <c r="C41" s="5" t="n">
        <v>12585</v>
      </c>
      <c r="D41" s="5" t="n">
        <v>24824</v>
      </c>
    </row>
    <row r="42">
      <c r="A42" s="4" t="inlineStr">
        <is>
          <t>Change in cash, cash equivalents and restricted cash</t>
        </is>
      </c>
      <c r="B42" s="5" t="n">
        <v>86928</v>
      </c>
      <c r="C42" s="5" t="n">
        <v>-75981</v>
      </c>
      <c r="D42" s="5" t="n">
        <v>57058</v>
      </c>
    </row>
    <row r="43">
      <c r="A43" s="4" t="inlineStr">
        <is>
          <t>Cash and cash equivalents, beginning of period</t>
        </is>
      </c>
      <c r="B43" s="5" t="n">
        <v>66452</v>
      </c>
      <c r="C43" s="5" t="n">
        <v>133721</v>
      </c>
      <c r="D43" s="5" t="n">
        <v>76803</v>
      </c>
    </row>
    <row r="44">
      <c r="A44" s="4" t="inlineStr">
        <is>
          <t>Restricted cash, beginning of period</t>
        </is>
      </c>
      <c r="B44" s="5" t="n">
        <v>3544</v>
      </c>
      <c r="C44" s="5" t="n">
        <v>12256</v>
      </c>
      <c r="D44" s="5" t="n">
        <v>12116</v>
      </c>
    </row>
    <row r="45">
      <c r="A45" s="4" t="inlineStr">
        <is>
          <t>Cash, cash equivalents and restricted cash, beginning of period</t>
        </is>
      </c>
      <c r="B45" s="5" t="n">
        <v>69996</v>
      </c>
      <c r="C45" s="5" t="n">
        <v>145977</v>
      </c>
      <c r="D45" s="5" t="n">
        <v>88919</v>
      </c>
    </row>
    <row r="46">
      <c r="A46" s="4" t="inlineStr">
        <is>
          <t>Cash and cash equivalents, end of period</t>
        </is>
      </c>
      <c r="B46" s="5" t="n">
        <v>151547</v>
      </c>
      <c r="C46" s="5" t="n">
        <v>66452</v>
      </c>
      <c r="D46" s="5" t="n">
        <v>133721</v>
      </c>
    </row>
    <row r="47">
      <c r="A47" s="4" t="inlineStr">
        <is>
          <t>Restricted cash, end of period</t>
        </is>
      </c>
      <c r="B47" s="5" t="n">
        <v>5377</v>
      </c>
      <c r="C47" s="5" t="n">
        <v>3544</v>
      </c>
      <c r="D47" s="5" t="n">
        <v>12256</v>
      </c>
    </row>
    <row r="48">
      <c r="A48" s="4" t="inlineStr">
        <is>
          <t>Cash, cash equivalents and restricted cash, end of period</t>
        </is>
      </c>
      <c r="B48" s="5" t="n">
        <v>156924</v>
      </c>
      <c r="C48" s="5" t="n">
        <v>69996</v>
      </c>
      <c r="D48" s="5" t="n">
        <v>145977</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Taxes paid (refunded)</t>
        </is>
      </c>
      <c r="B50" s="5" t="n">
        <v>658</v>
      </c>
      <c r="C50" s="5" t="n">
        <v>859</v>
      </c>
      <c r="D50" s="5" t="n">
        <v>-6712</v>
      </c>
    </row>
    <row r="51">
      <c r="A51" s="4" t="inlineStr">
        <is>
          <t>Interest paid</t>
        </is>
      </c>
      <c r="B51" s="5" t="n">
        <v>9069</v>
      </c>
      <c r="C51" s="5" t="n">
        <v>1937</v>
      </c>
      <c r="D51" s="5" t="n">
        <v>349</v>
      </c>
    </row>
    <row r="52">
      <c r="A52" s="4" t="inlineStr">
        <is>
          <t>Training equipment obtained in exchange for services</t>
        </is>
      </c>
      <c r="B52" s="5" t="n">
        <v>1082</v>
      </c>
      <c r="C52" s="5" t="n">
        <v>1454</v>
      </c>
      <c r="D52" s="5" t="n">
        <v>679</v>
      </c>
    </row>
    <row r="53">
      <c r="A53" s="4" t="inlineStr">
        <is>
          <t>Depreciation of training equipment obtained in exchange for services</t>
        </is>
      </c>
      <c r="B53" s="5" t="n">
        <v>692</v>
      </c>
      <c r="C53" s="5" t="n">
        <v>918</v>
      </c>
      <c r="D53" s="5" t="n">
        <v>1174</v>
      </c>
    </row>
    <row r="54">
      <c r="A54" s="4" t="inlineStr">
        <is>
          <t>Change in accrued capital expenditures during the period</t>
        </is>
      </c>
      <c r="B54" s="5" t="n">
        <v>3621</v>
      </c>
      <c r="C54" s="5" t="n">
        <v>-2592</v>
      </c>
      <c r="D54" s="5" t="n">
        <v>-1203</v>
      </c>
    </row>
    <row r="55">
      <c r="A55" s="4" t="inlineStr">
        <is>
          <t>CARES Act funds received for student emergency grants (See Note 24)</t>
        </is>
      </c>
      <c r="B55" s="5" t="n">
        <v>0</v>
      </c>
      <c r="C55" s="5" t="n">
        <v>6689</v>
      </c>
      <c r="D55" s="5" t="n">
        <v>20039</v>
      </c>
    </row>
    <row r="56">
      <c r="A56" s="4" t="inlineStr">
        <is>
          <t>CARES Act funds disbursed for student emergency grants (See Note 24)</t>
        </is>
      </c>
      <c r="B56" s="5" t="n">
        <v>0</v>
      </c>
      <c r="C56" s="5" t="n">
        <v>-6919</v>
      </c>
      <c r="D56" s="5" t="n">
        <v>-19745</v>
      </c>
    </row>
    <row r="57">
      <c r="A57" s="4" t="inlineStr">
        <is>
          <t>CARES Act funds received for institutional costs (See Note 24)</t>
        </is>
      </c>
      <c r="B57" s="6" t="n">
        <v>0</v>
      </c>
      <c r="C57" s="6" t="n">
        <v>0</v>
      </c>
      <c r="D57" s="6" t="n">
        <v>26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Debt - Narrative (Details) $ in Millions</t>
        </is>
      </c>
      <c r="H1" s="2" t="inlineStr">
        <is>
          <t>12 Months Ended</t>
        </is>
      </c>
    </row>
    <row r="2">
      <c r="B2" s="2" t="inlineStr">
        <is>
          <t>Aug. 23, 2023 USD ($) day</t>
        </is>
      </c>
      <c r="C2" s="2" t="inlineStr">
        <is>
          <t>Apr. 03, 2023</t>
        </is>
      </c>
      <c r="D2" s="2" t="inlineStr">
        <is>
          <t>Nov. 28, 2022 USD ($)</t>
        </is>
      </c>
      <c r="E2" s="2" t="inlineStr">
        <is>
          <t>Nov. 18, 2022 USD ($)</t>
        </is>
      </c>
      <c r="F2" s="2" t="inlineStr">
        <is>
          <t>Apr. 14, 2022 USD ($)</t>
        </is>
      </c>
      <c r="G2" s="2" t="inlineStr">
        <is>
          <t>May 12, 2021 USD ($)</t>
        </is>
      </c>
      <c r="H2" s="2" t="inlineStr">
        <is>
          <t>Sep. 30,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aturit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row>
    <row r="5">
      <c r="A5" s="4" t="inlineStr">
        <is>
          <t>SOFR | Avondale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2</v>
      </c>
      <c r="I7" s="4" t="inlineStr">
        <is>
          <t xml:space="preserve"> </t>
        </is>
      </c>
    </row>
    <row r="8">
      <c r="A8" s="4" t="inlineStr">
        <is>
          <t>Tranche rat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0046</v>
      </c>
      <c r="I8" s="4" t="inlineStr">
        <is>
          <t xml:space="preserve"> </t>
        </is>
      </c>
    </row>
    <row r="9">
      <c r="A9" s="4" t="inlineStr">
        <is>
          <t>SOFR | Lisle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2</v>
      </c>
      <c r="I11" s="4" t="inlineStr">
        <is>
          <t xml:space="preserve"> </t>
        </is>
      </c>
    </row>
    <row r="12">
      <c r="A12" s="4" t="inlineStr">
        <is>
          <t>Secured Debt | Avondale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service coverage ratio</t>
        </is>
      </c>
      <c r="B14" s="4" t="inlineStr">
        <is>
          <t xml:space="preserve"> </t>
        </is>
      </c>
      <c r="C14" s="13"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debtedness to adjusted EBITDA ratio</t>
        </is>
      </c>
      <c r="B15" s="4" t="inlineStr">
        <is>
          <t xml:space="preserve"> </t>
        </is>
      </c>
      <c r="C15" s="13"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loan of lender, percentage</t>
        </is>
      </c>
      <c r="B16" s="4" t="inlineStr">
        <is>
          <t xml:space="preserve"> </t>
        </is>
      </c>
      <c r="C16" s="9" t="n">
        <v>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 | Lisle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debtedness to adjusted EBITDA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3.5</v>
      </c>
      <c r="I19" s="4" t="inlineStr">
        <is>
          <t xml:space="preserve"> </t>
        </is>
      </c>
    </row>
    <row r="20">
      <c r="A20" s="4" t="inlineStr">
        <is>
          <t>Fixed charge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1.25</v>
      </c>
      <c r="I20" s="4" t="inlineStr">
        <is>
          <t xml:space="preserve"> </t>
        </is>
      </c>
    </row>
    <row r="21">
      <c r="A21" s="4" t="inlineStr">
        <is>
          <t>Debt service co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2</v>
      </c>
      <c r="I21" s="4" t="inlineStr">
        <is>
          <t xml:space="preserve"> </t>
        </is>
      </c>
    </row>
    <row r="22">
      <c r="A22" s="4" t="inlineStr">
        <is>
          <t>Fifth Third Bank, National Association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100</v>
      </c>
      <c r="F24" s="4" t="inlineStr">
        <is>
          <t xml:space="preserve"> </t>
        </is>
      </c>
      <c r="G24" s="4" t="inlineStr">
        <is>
          <t xml:space="preserve"> </t>
        </is>
      </c>
      <c r="H24" s="11" t="n">
        <v>8.199999999999999</v>
      </c>
      <c r="I24" s="4" t="inlineStr">
        <is>
          <t xml:space="preserve"> </t>
        </is>
      </c>
    </row>
    <row r="25">
      <c r="A25" s="4" t="inlineStr">
        <is>
          <t>Debt maturity term</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Fifth Third Bank, National Association | Line of Credit | Revolving Credit Facility | Debt Instrument, Period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venant, financial responsibility composite score, maximum</t>
        </is>
      </c>
      <c r="B28" s="4" t="inlineStr">
        <is>
          <t xml:space="preserve"> </t>
        </is>
      </c>
      <c r="C28" s="4" t="inlineStr">
        <is>
          <t xml:space="preserve"> </t>
        </is>
      </c>
      <c r="D28" s="4" t="inlineStr">
        <is>
          <t xml:space="preserve"> </t>
        </is>
      </c>
      <c r="E28" s="14" t="n">
        <v>1.4</v>
      </c>
      <c r="F28" s="4" t="inlineStr">
        <is>
          <t xml:space="preserve"> </t>
        </is>
      </c>
      <c r="G28" s="4" t="inlineStr">
        <is>
          <t xml:space="preserve"> </t>
        </is>
      </c>
      <c r="H28" s="4" t="inlineStr">
        <is>
          <t xml:space="preserve"> </t>
        </is>
      </c>
      <c r="I28" s="4" t="inlineStr">
        <is>
          <t xml:space="preserve"> </t>
        </is>
      </c>
    </row>
    <row r="29">
      <c r="A29" s="4" t="inlineStr">
        <is>
          <t>Fifth Third Bank, National Association | Line of Credit | Revolving Credit Facility | Debt Instrument, Period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venant, financial responsibility composite score, maximum</t>
        </is>
      </c>
      <c r="B31" s="4" t="inlineStr">
        <is>
          <t xml:space="preserve"> </t>
        </is>
      </c>
      <c r="C31" s="4" t="inlineStr">
        <is>
          <t xml:space="preserve"> </t>
        </is>
      </c>
      <c r="D31" s="4" t="inlineStr">
        <is>
          <t xml:space="preserve"> </t>
        </is>
      </c>
      <c r="E31" s="14" t="n">
        <v>1.5</v>
      </c>
      <c r="F31" s="4" t="inlineStr">
        <is>
          <t xml:space="preserve"> </t>
        </is>
      </c>
      <c r="G31" s="4" t="inlineStr">
        <is>
          <t xml:space="preserve"> </t>
        </is>
      </c>
      <c r="H31" s="4" t="inlineStr">
        <is>
          <t xml:space="preserve"> </t>
        </is>
      </c>
      <c r="I31" s="4" t="inlineStr">
        <is>
          <t xml:space="preserve"> </t>
        </is>
      </c>
    </row>
    <row r="32">
      <c r="A32" s="4" t="inlineStr">
        <is>
          <t>Fifth Third Bank, National Association | Line of Credit | Revolving Credit Facility | Concor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of credit facility drawn</t>
        </is>
      </c>
      <c r="B34" s="4" t="inlineStr">
        <is>
          <t xml:space="preserve"> </t>
        </is>
      </c>
      <c r="C34" s="4" t="inlineStr">
        <is>
          <t xml:space="preserve"> </t>
        </is>
      </c>
      <c r="D34" s="6" t="n">
        <v>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fth Third Bank, National Association | Line of Credit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interest rate</t>
        </is>
      </c>
      <c r="B37" s="4" t="inlineStr">
        <is>
          <t xml:space="preserve"> </t>
        </is>
      </c>
      <c r="C37" s="4" t="inlineStr">
        <is>
          <t xml:space="preserve"> </t>
        </is>
      </c>
      <c r="D37" s="4" t="inlineStr">
        <is>
          <t xml:space="preserve"> </t>
        </is>
      </c>
      <c r="E37" s="10" t="n">
        <v>0.0175</v>
      </c>
      <c r="F37" s="4" t="inlineStr">
        <is>
          <t xml:space="preserve"> </t>
        </is>
      </c>
      <c r="G37" s="4" t="inlineStr">
        <is>
          <t xml:space="preserve"> </t>
        </is>
      </c>
      <c r="H37" s="4" t="inlineStr">
        <is>
          <t xml:space="preserve"> </t>
        </is>
      </c>
      <c r="I37" s="4" t="inlineStr">
        <is>
          <t xml:space="preserve"> </t>
        </is>
      </c>
    </row>
    <row r="38">
      <c r="A38" s="4" t="inlineStr">
        <is>
          <t>Fifth Third Bank, National Association | Line of Credit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interest rate</t>
        </is>
      </c>
      <c r="B40" s="4" t="inlineStr">
        <is>
          <t xml:space="preserve"> </t>
        </is>
      </c>
      <c r="C40" s="4" t="inlineStr">
        <is>
          <t xml:space="preserve"> </t>
        </is>
      </c>
      <c r="D40" s="4" t="inlineStr">
        <is>
          <t xml:space="preserve"> </t>
        </is>
      </c>
      <c r="E40" s="10" t="n">
        <v>0.0225</v>
      </c>
      <c r="F40" s="4" t="inlineStr">
        <is>
          <t xml:space="preserve"> </t>
        </is>
      </c>
      <c r="G40" s="4" t="inlineStr">
        <is>
          <t xml:space="preserve"> </t>
        </is>
      </c>
      <c r="H40" s="4" t="inlineStr">
        <is>
          <t xml:space="preserve"> </t>
        </is>
      </c>
      <c r="I40" s="4" t="inlineStr">
        <is>
          <t xml:space="preserve"> </t>
        </is>
      </c>
    </row>
    <row r="41">
      <c r="A41" s="4" t="inlineStr">
        <is>
          <t>Fifth Third Bank, National Association | Line of Credit | Revolving Credit Facility | Variable Rate Component, Optio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interest rate</t>
        </is>
      </c>
      <c r="B43" s="4" t="inlineStr">
        <is>
          <t xml:space="preserve"> </t>
        </is>
      </c>
      <c r="C43" s="4" t="inlineStr">
        <is>
          <t xml:space="preserve"> </t>
        </is>
      </c>
      <c r="D43" s="4" t="inlineStr">
        <is>
          <t xml:space="preserve"> </t>
        </is>
      </c>
      <c r="E43" s="10" t="n">
        <v>0.035</v>
      </c>
      <c r="F43" s="4" t="inlineStr">
        <is>
          <t xml:space="preserve"> </t>
        </is>
      </c>
      <c r="G43" s="4" t="inlineStr">
        <is>
          <t xml:space="preserve"> </t>
        </is>
      </c>
      <c r="H43" s="4" t="inlineStr">
        <is>
          <t xml:space="preserve"> </t>
        </is>
      </c>
      <c r="I43" s="4" t="inlineStr">
        <is>
          <t xml:space="preserve"> </t>
        </is>
      </c>
    </row>
    <row r="44">
      <c r="A44" s="4" t="inlineStr">
        <is>
          <t>Fifth Third Bank, National Association | Line of Credit | Revolving Credit Facility | Variable Rate Component, Option A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interest rate</t>
        </is>
      </c>
      <c r="B46" s="4" t="inlineStr">
        <is>
          <t xml:space="preserve"> </t>
        </is>
      </c>
      <c r="C46" s="4" t="inlineStr">
        <is>
          <t xml:space="preserve"> </t>
        </is>
      </c>
      <c r="D46" s="4" t="inlineStr">
        <is>
          <t xml:space="preserve"> </t>
        </is>
      </c>
      <c r="E46" s="10" t="n">
        <v>0.001</v>
      </c>
      <c r="F46" s="4" t="inlineStr">
        <is>
          <t xml:space="preserve"> </t>
        </is>
      </c>
      <c r="G46" s="4" t="inlineStr">
        <is>
          <t xml:space="preserve"> </t>
        </is>
      </c>
      <c r="H46" s="4" t="inlineStr">
        <is>
          <t xml:space="preserve"> </t>
        </is>
      </c>
      <c r="I46" s="4" t="inlineStr">
        <is>
          <t xml:space="preserve"> </t>
        </is>
      </c>
    </row>
    <row r="47">
      <c r="A47" s="4" t="inlineStr">
        <is>
          <t>Fifth Third Bank, National Association | Line of Credit | Revolving Credit Facility | Variable Rate Component, Option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interest rate</t>
        </is>
      </c>
      <c r="B49" s="4" t="inlineStr">
        <is>
          <t xml:space="preserve"> </t>
        </is>
      </c>
      <c r="C49" s="4" t="inlineStr">
        <is>
          <t xml:space="preserve"> </t>
        </is>
      </c>
      <c r="D49" s="4" t="inlineStr">
        <is>
          <t xml:space="preserve"> </t>
        </is>
      </c>
      <c r="E49" s="9" t="n">
        <v>0</v>
      </c>
      <c r="F49" s="4" t="inlineStr">
        <is>
          <t xml:space="preserve"> </t>
        </is>
      </c>
      <c r="G49" s="4" t="inlineStr">
        <is>
          <t xml:space="preserve"> </t>
        </is>
      </c>
      <c r="H49" s="4" t="inlineStr">
        <is>
          <t xml:space="preserve"> </t>
        </is>
      </c>
      <c r="I49" s="4" t="inlineStr">
        <is>
          <t xml:space="preserve"> </t>
        </is>
      </c>
    </row>
    <row r="50">
      <c r="A50" s="4" t="inlineStr">
        <is>
          <t>Fifth Third Bank, National Association | Line of Credit | Revolving Credit Facility | Variable Rate Component, Option B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ariable interest rate</t>
        </is>
      </c>
      <c r="B52" s="4" t="inlineStr">
        <is>
          <t xml:space="preserve"> </t>
        </is>
      </c>
      <c r="C52" s="4" t="inlineStr">
        <is>
          <t xml:space="preserve"> </t>
        </is>
      </c>
      <c r="D52" s="4" t="inlineStr">
        <is>
          <t xml:space="preserve"> </t>
        </is>
      </c>
      <c r="E52" s="10" t="n">
        <v>0.0015</v>
      </c>
      <c r="F52" s="4" t="inlineStr">
        <is>
          <t xml:space="preserve"> </t>
        </is>
      </c>
      <c r="G52" s="4" t="inlineStr">
        <is>
          <t xml:space="preserve"> </t>
        </is>
      </c>
      <c r="H52" s="4" t="inlineStr">
        <is>
          <t xml:space="preserve"> </t>
        </is>
      </c>
      <c r="I52" s="4" t="inlineStr">
        <is>
          <t xml:space="preserve"> </t>
        </is>
      </c>
    </row>
    <row r="53">
      <c r="A53" s="4" t="inlineStr">
        <is>
          <t>Fifth Third Bank, National Association | Line of Credit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4" t="inlineStr">
        <is>
          <t xml:space="preserve"> </t>
        </is>
      </c>
      <c r="D55" s="4" t="inlineStr">
        <is>
          <t xml:space="preserve"> </t>
        </is>
      </c>
      <c r="E55" s="6" t="n">
        <v>20</v>
      </c>
      <c r="F55" s="4" t="inlineStr">
        <is>
          <t xml:space="preserve"> </t>
        </is>
      </c>
      <c r="G55" s="4" t="inlineStr">
        <is>
          <t xml:space="preserve"> </t>
        </is>
      </c>
      <c r="H55" s="4" t="inlineStr">
        <is>
          <t xml:space="preserve"> </t>
        </is>
      </c>
      <c r="I55" s="4" t="inlineStr">
        <is>
          <t xml:space="preserve"> </t>
        </is>
      </c>
    </row>
    <row r="56">
      <c r="A56" s="4" t="inlineStr">
        <is>
          <t>Maximum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1.8</v>
      </c>
    </row>
    <row r="57">
      <c r="A57" s="4" t="inlineStr">
        <is>
          <t>Clean off provision (not to exceed)</t>
        </is>
      </c>
      <c r="B57" s="6" t="n">
        <v>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ecutive day period | day</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fth Third Bank, National Association | Secured Debt | Avondale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maturity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7 years</t>
        </is>
      </c>
      <c r="H61" s="4" t="inlineStr">
        <is>
          <t xml:space="preserve"> </t>
        </is>
      </c>
      <c r="I61" s="4" t="inlineStr">
        <is>
          <t xml:space="preserve"> </t>
        </is>
      </c>
    </row>
    <row r="62">
      <c r="A62" s="4" t="inlineStr">
        <is>
          <t>Maximum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11" t="n">
        <v>31.2</v>
      </c>
      <c r="H62" s="4" t="inlineStr">
        <is>
          <t xml:space="preserve"> </t>
        </is>
      </c>
      <c r="I62" s="4" t="inlineStr">
        <is>
          <t xml:space="preserve"> </t>
        </is>
      </c>
    </row>
    <row r="63">
      <c r="A63" s="4" t="inlineStr">
        <is>
          <t>Fifth Third Bank, National Association | Secured Debt | SOFR | Avondale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interest rate</t>
        </is>
      </c>
      <c r="B65" s="4" t="inlineStr">
        <is>
          <t xml:space="preserve"> </t>
        </is>
      </c>
      <c r="C65" s="9" t="n">
        <v>0.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che rate adjustment</t>
        </is>
      </c>
      <c r="B66" s="4" t="inlineStr">
        <is>
          <t xml:space="preserve"> </t>
        </is>
      </c>
      <c r="C66" s="12" t="n">
        <v>0.0004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fth Third Bank, National Association | Secured Debt | LIBOR | Avondale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ariabl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02</v>
      </c>
      <c r="H69" s="4" t="inlineStr">
        <is>
          <t xml:space="preserve"> </t>
        </is>
      </c>
      <c r="I69" s="4" t="inlineStr">
        <is>
          <t xml:space="preserve"> </t>
        </is>
      </c>
    </row>
    <row r="70">
      <c r="A70" s="4" t="inlineStr">
        <is>
          <t>Fifth Third Bank, National Association | Secured Deb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ssuance Costs, Gross</t>
        </is>
      </c>
      <c r="B72" s="4" t="inlineStr">
        <is>
          <t xml:space="preserve"> </t>
        </is>
      </c>
      <c r="C72" s="4" t="inlineStr">
        <is>
          <t xml:space="preserve"> </t>
        </is>
      </c>
      <c r="D72" s="4" t="inlineStr">
        <is>
          <t xml:space="preserve"> </t>
        </is>
      </c>
      <c r="E72" s="11" t="n">
        <v>0.5</v>
      </c>
      <c r="F72" s="4" t="inlineStr">
        <is>
          <t xml:space="preserve"> </t>
        </is>
      </c>
      <c r="G72" s="4" t="inlineStr">
        <is>
          <t xml:space="preserve"> </t>
        </is>
      </c>
      <c r="H72" s="4" t="inlineStr">
        <is>
          <t xml:space="preserve"> </t>
        </is>
      </c>
      <c r="I72" s="4" t="inlineStr">
        <is>
          <t xml:space="preserve"> </t>
        </is>
      </c>
    </row>
    <row r="73">
      <c r="A73" s="4" t="inlineStr">
        <is>
          <t>Valley National Bank | Secured Debt | Lisle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maturity term</t>
        </is>
      </c>
      <c r="B75" s="4" t="inlineStr">
        <is>
          <t xml:space="preserve"> </t>
        </is>
      </c>
      <c r="C75" s="4" t="inlineStr">
        <is>
          <t xml:space="preserve"> </t>
        </is>
      </c>
      <c r="D75" s="4" t="inlineStr">
        <is>
          <t xml:space="preserve"> </t>
        </is>
      </c>
      <c r="E75" s="4" t="inlineStr">
        <is>
          <t xml:space="preserve"> </t>
        </is>
      </c>
      <c r="F75" s="4" t="inlineStr">
        <is>
          <t>7 years</t>
        </is>
      </c>
      <c r="G75" s="4" t="inlineStr">
        <is>
          <t xml:space="preserve"> </t>
        </is>
      </c>
      <c r="H75" s="4" t="inlineStr">
        <is>
          <t xml:space="preserve"> </t>
        </is>
      </c>
      <c r="I75" s="4" t="inlineStr">
        <is>
          <t xml:space="preserve"> </t>
        </is>
      </c>
    </row>
    <row r="76">
      <c r="A76" s="4" t="inlineStr">
        <is>
          <t>Maximum principal amount</t>
        </is>
      </c>
      <c r="B76" s="4" t="inlineStr">
        <is>
          <t xml:space="preserve"> </t>
        </is>
      </c>
      <c r="C76" s="4" t="inlineStr">
        <is>
          <t xml:space="preserve"> </t>
        </is>
      </c>
      <c r="D76" s="4" t="inlineStr">
        <is>
          <t xml:space="preserve"> </t>
        </is>
      </c>
      <c r="E76" s="4" t="inlineStr">
        <is>
          <t xml:space="preserve"> </t>
        </is>
      </c>
      <c r="F76" s="6" t="n">
        <v>38</v>
      </c>
      <c r="G76" s="4" t="inlineStr">
        <is>
          <t xml:space="preserve"> </t>
        </is>
      </c>
      <c r="H76" s="4" t="inlineStr">
        <is>
          <t xml:space="preserve"> </t>
        </is>
      </c>
      <c r="I76" s="4" t="inlineStr">
        <is>
          <t xml:space="preserve"> </t>
        </is>
      </c>
    </row>
    <row r="77">
      <c r="A77" s="4" t="inlineStr">
        <is>
          <t>Valley National Bank | Secured Debt | SOFR | Lisle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riable interest rate</t>
        </is>
      </c>
      <c r="B79" s="4" t="inlineStr">
        <is>
          <t xml:space="preserve"> </t>
        </is>
      </c>
      <c r="C79" s="4" t="inlineStr">
        <is>
          <t xml:space="preserve"> </t>
        </is>
      </c>
      <c r="D79" s="4" t="inlineStr">
        <is>
          <t xml:space="preserve"> </t>
        </is>
      </c>
      <c r="E79" s="4" t="inlineStr">
        <is>
          <t xml:space="preserve"> </t>
        </is>
      </c>
      <c r="F79" s="9" t="n">
        <v>0.02</v>
      </c>
      <c r="G79" s="4" t="inlineStr">
        <is>
          <t xml:space="preserve"> </t>
        </is>
      </c>
      <c r="H79" s="4" t="inlineStr">
        <is>
          <t xml:space="preserve"> </t>
        </is>
      </c>
      <c r="I7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3</t>
        </is>
      </c>
      <c r="C1" s="2" t="inlineStr">
        <is>
          <t>Sep. 30, 2022</t>
        </is>
      </c>
    </row>
    <row r="2">
      <c r="A2" s="3" t="inlineStr">
        <is>
          <t>Long-term Debt, Fiscal Year Maturity [Abstract]</t>
        </is>
      </c>
      <c r="B2" s="4" t="inlineStr">
        <is>
          <t xml:space="preserve"> </t>
        </is>
      </c>
      <c r="C2" s="4" t="inlineStr">
        <is>
          <t xml:space="preserve"> </t>
        </is>
      </c>
    </row>
    <row r="3">
      <c r="A3" s="4" t="inlineStr">
        <is>
          <t>2024</t>
        </is>
      </c>
      <c r="B3" s="6" t="n">
        <v>2517</v>
      </c>
      <c r="C3" s="4" t="inlineStr">
        <is>
          <t xml:space="preserve"> </t>
        </is>
      </c>
    </row>
    <row r="4">
      <c r="A4" s="4" t="inlineStr">
        <is>
          <t>2025</t>
        </is>
      </c>
      <c r="B4" s="5" t="n">
        <v>2695</v>
      </c>
      <c r="C4" s="4" t="inlineStr">
        <is>
          <t xml:space="preserve"> </t>
        </is>
      </c>
    </row>
    <row r="5">
      <c r="A5" s="4" t="inlineStr">
        <is>
          <t>2026</t>
        </is>
      </c>
      <c r="B5" s="5" t="n">
        <v>92863</v>
      </c>
      <c r="C5" s="4" t="inlineStr">
        <is>
          <t xml:space="preserve"> </t>
        </is>
      </c>
    </row>
    <row r="6">
      <c r="A6" s="4" t="inlineStr">
        <is>
          <t>2027</t>
        </is>
      </c>
      <c r="B6" s="5" t="n">
        <v>3037</v>
      </c>
      <c r="C6" s="4" t="inlineStr">
        <is>
          <t xml:space="preserve"> </t>
        </is>
      </c>
    </row>
    <row r="7">
      <c r="A7" s="4" t="inlineStr">
        <is>
          <t>2028</t>
        </is>
      </c>
      <c r="B7" s="5" t="n">
        <v>27847</v>
      </c>
      <c r="C7" s="4" t="inlineStr">
        <is>
          <t xml:space="preserve"> </t>
        </is>
      </c>
    </row>
    <row r="8">
      <c r="A8" s="4" t="inlineStr">
        <is>
          <t>Thereafter</t>
        </is>
      </c>
      <c r="B8" s="5" t="n">
        <v>33633</v>
      </c>
      <c r="C8" s="4" t="inlineStr">
        <is>
          <t xml:space="preserve"> </t>
        </is>
      </c>
    </row>
    <row r="9">
      <c r="A9" s="4" t="inlineStr">
        <is>
          <t>Subtotal</t>
        </is>
      </c>
      <c r="B9" s="5" t="n">
        <v>162592</v>
      </c>
      <c r="C9" s="6" t="n">
        <v>68106</v>
      </c>
    </row>
    <row r="10">
      <c r="A10" s="4" t="inlineStr">
        <is>
          <t>Debt issuance costs presented with debt</t>
        </is>
      </c>
      <c r="B10" s="5" t="n">
        <v>-475</v>
      </c>
      <c r="C10" s="5" t="n">
        <v>-568</v>
      </c>
    </row>
    <row r="11">
      <c r="A11" s="4" t="inlineStr">
        <is>
          <t>Total debt, net</t>
        </is>
      </c>
      <c r="B11" s="5" t="n">
        <v>162117</v>
      </c>
      <c r="C11" s="5" t="n">
        <v>67538</v>
      </c>
    </row>
    <row r="12">
      <c r="A12" s="4" t="inlineStr">
        <is>
          <t>Revolving Credit Facility &amp; Term Loan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2024</t>
        </is>
      </c>
      <c r="B14" s="5" t="n">
        <v>1673</v>
      </c>
      <c r="C14" s="4" t="inlineStr">
        <is>
          <t xml:space="preserve"> </t>
        </is>
      </c>
    </row>
    <row r="15">
      <c r="A15" s="4" t="inlineStr">
        <is>
          <t>2025</t>
        </is>
      </c>
      <c r="B15" s="5" t="n">
        <v>1763</v>
      </c>
      <c r="C15" s="4" t="inlineStr">
        <is>
          <t xml:space="preserve"> </t>
        </is>
      </c>
    </row>
    <row r="16">
      <c r="A16" s="4" t="inlineStr">
        <is>
          <t>2026</t>
        </is>
      </c>
      <c r="B16" s="5" t="n">
        <v>91836</v>
      </c>
      <c r="C16" s="4" t="inlineStr">
        <is>
          <t xml:space="preserve"> </t>
        </is>
      </c>
    </row>
    <row r="17">
      <c r="A17" s="4" t="inlineStr">
        <is>
          <t>2027</t>
        </is>
      </c>
      <c r="B17" s="5" t="n">
        <v>1909</v>
      </c>
      <c r="C17" s="4" t="inlineStr">
        <is>
          <t xml:space="preserve"> </t>
        </is>
      </c>
    </row>
    <row r="18">
      <c r="A18" s="4" t="inlineStr">
        <is>
          <t>2028</t>
        </is>
      </c>
      <c r="B18" s="5" t="n">
        <v>26610</v>
      </c>
      <c r="C18" s="4" t="inlineStr">
        <is>
          <t xml:space="preserve"> </t>
        </is>
      </c>
    </row>
    <row r="19">
      <c r="A19" s="4" t="inlineStr">
        <is>
          <t>Thereafter</t>
        </is>
      </c>
      <c r="B19" s="5" t="n">
        <v>33200</v>
      </c>
      <c r="C19" s="4" t="inlineStr">
        <is>
          <t xml:space="preserve"> </t>
        </is>
      </c>
    </row>
    <row r="20">
      <c r="A20" s="4" t="inlineStr">
        <is>
          <t>Subtotal</t>
        </is>
      </c>
      <c r="B20" s="5" t="n">
        <v>156991</v>
      </c>
      <c r="C20" s="4" t="inlineStr">
        <is>
          <t xml:space="preserve"> </t>
        </is>
      </c>
    </row>
    <row r="21">
      <c r="A21" s="4" t="inlineStr">
        <is>
          <t>Debt issuance costs presented with debt</t>
        </is>
      </c>
      <c r="B21" s="5" t="n">
        <v>-475</v>
      </c>
      <c r="C21" s="4" t="inlineStr">
        <is>
          <t xml:space="preserve"> </t>
        </is>
      </c>
    </row>
    <row r="22">
      <c r="A22" s="4" t="inlineStr">
        <is>
          <t>Total debt, net</t>
        </is>
      </c>
      <c r="B22" s="5" t="n">
        <v>156516</v>
      </c>
      <c r="C22" s="4" t="inlineStr">
        <is>
          <t xml:space="preserve"> </t>
        </is>
      </c>
    </row>
    <row r="23">
      <c r="A23" s="4" t="inlineStr">
        <is>
          <t>Finance Leases</t>
        </is>
      </c>
      <c r="B23" s="4" t="inlineStr">
        <is>
          <t xml:space="preserve"> </t>
        </is>
      </c>
      <c r="C23" s="4" t="inlineStr">
        <is>
          <t xml:space="preserve"> </t>
        </is>
      </c>
    </row>
    <row r="24">
      <c r="A24" s="3" t="inlineStr">
        <is>
          <t>Long-term Debt, Fiscal Year Maturity [Abstract]</t>
        </is>
      </c>
      <c r="B24" s="4" t="inlineStr">
        <is>
          <t xml:space="preserve"> </t>
        </is>
      </c>
      <c r="C24" s="4" t="inlineStr">
        <is>
          <t xml:space="preserve"> </t>
        </is>
      </c>
    </row>
    <row r="25">
      <c r="A25" s="4" t="inlineStr">
        <is>
          <t>2024</t>
        </is>
      </c>
      <c r="B25" s="5" t="n">
        <v>844</v>
      </c>
      <c r="C25" s="4" t="inlineStr">
        <is>
          <t xml:space="preserve"> </t>
        </is>
      </c>
    </row>
    <row r="26">
      <c r="A26" s="4" t="inlineStr">
        <is>
          <t>2025</t>
        </is>
      </c>
      <c r="B26" s="5" t="n">
        <v>932</v>
      </c>
      <c r="C26" s="4" t="inlineStr">
        <is>
          <t xml:space="preserve"> </t>
        </is>
      </c>
    </row>
    <row r="27">
      <c r="A27" s="4" t="inlineStr">
        <is>
          <t>2026</t>
        </is>
      </c>
      <c r="B27" s="5" t="n">
        <v>1027</v>
      </c>
      <c r="C27" s="4" t="inlineStr">
        <is>
          <t xml:space="preserve"> </t>
        </is>
      </c>
    </row>
    <row r="28">
      <c r="A28" s="4" t="inlineStr">
        <is>
          <t>2027</t>
        </is>
      </c>
      <c r="B28" s="5" t="n">
        <v>1128</v>
      </c>
      <c r="C28" s="4" t="inlineStr">
        <is>
          <t xml:space="preserve"> </t>
        </is>
      </c>
    </row>
    <row r="29">
      <c r="A29" s="4" t="inlineStr">
        <is>
          <t>2028</t>
        </is>
      </c>
      <c r="B29" s="5" t="n">
        <v>1237</v>
      </c>
      <c r="C29" s="4" t="inlineStr">
        <is>
          <t xml:space="preserve"> </t>
        </is>
      </c>
    </row>
    <row r="30">
      <c r="A30" s="4" t="inlineStr">
        <is>
          <t>Thereafter</t>
        </is>
      </c>
      <c r="B30" s="5" t="n">
        <v>433</v>
      </c>
      <c r="C30" s="4" t="inlineStr">
        <is>
          <t xml:space="preserve"> </t>
        </is>
      </c>
    </row>
    <row r="31">
      <c r="A31" s="4" t="inlineStr">
        <is>
          <t>Subtotal</t>
        </is>
      </c>
      <c r="B31" s="5" t="n">
        <v>5601</v>
      </c>
      <c r="C31" s="6" t="n">
        <v>23</v>
      </c>
    </row>
    <row r="32">
      <c r="A32" s="4" t="inlineStr">
        <is>
          <t>Debt issuance costs presented with debt</t>
        </is>
      </c>
      <c r="B32" s="5" t="n">
        <v>0</v>
      </c>
      <c r="C32" s="4" t="inlineStr">
        <is>
          <t xml:space="preserve"> </t>
        </is>
      </c>
    </row>
    <row r="33">
      <c r="A33" s="4" t="inlineStr">
        <is>
          <t>Total debt, net</t>
        </is>
      </c>
      <c r="B33" s="6" t="n">
        <v>5601</v>
      </c>
      <c r="C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Derivative Financial Instruments - Narrative (Details) - USD ($) $ in Millions</t>
        </is>
      </c>
      <c r="D1" s="2" t="inlineStr">
        <is>
          <t>12 Months Ended</t>
        </is>
      </c>
    </row>
    <row r="2">
      <c r="B2" s="2" t="inlineStr">
        <is>
          <t>Apr. 14, 2022</t>
        </is>
      </c>
      <c r="C2" s="2" t="inlineStr">
        <is>
          <t>May 12, 2021</t>
        </is>
      </c>
      <c r="D2" s="2" t="inlineStr">
        <is>
          <t>Sep. 30, 2023</t>
        </is>
      </c>
      <c r="E2" s="2" t="inlineStr">
        <is>
          <t>Apr. 03,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bt maturity term</t>
        </is>
      </c>
      <c r="B4" s="4" t="inlineStr">
        <is>
          <t xml:space="preserve"> </t>
        </is>
      </c>
      <c r="C4" s="4" t="inlineStr">
        <is>
          <t xml:space="preserve"> </t>
        </is>
      </c>
      <c r="D4" s="4" t="inlineStr">
        <is>
          <t>10 years</t>
        </is>
      </c>
      <c r="E4" s="4" t="inlineStr">
        <is>
          <t xml:space="preserve"> </t>
        </is>
      </c>
    </row>
    <row r="5">
      <c r="A5" s="4" t="inlineStr">
        <is>
          <t>Avondale and Lisle Swaps | 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expected to reclassified to interest expense within the next twelve months</t>
        </is>
      </c>
      <c r="B7" s="4" t="inlineStr">
        <is>
          <t xml:space="preserve"> </t>
        </is>
      </c>
      <c r="C7" s="4" t="inlineStr">
        <is>
          <t xml:space="preserve"> </t>
        </is>
      </c>
      <c r="D7" s="6" t="n">
        <v>1</v>
      </c>
      <c r="E7" s="4" t="inlineStr">
        <is>
          <t xml:space="preserve"> </t>
        </is>
      </c>
    </row>
    <row r="8">
      <c r="A8" s="4" t="inlineStr">
        <is>
          <t>Revolving Credit Facility &amp; Term Loans | Fifth Third Bank, National Association | Secured Deb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ixed rate on principal amount</t>
        </is>
      </c>
      <c r="B10" s="4" t="inlineStr">
        <is>
          <t xml:space="preserve"> </t>
        </is>
      </c>
      <c r="C10" s="9" t="n">
        <v>0.5</v>
      </c>
      <c r="D10" s="4" t="inlineStr">
        <is>
          <t xml:space="preserve"> </t>
        </is>
      </c>
      <c r="E10" s="4" t="inlineStr">
        <is>
          <t xml:space="preserve"> </t>
        </is>
      </c>
    </row>
    <row r="11">
      <c r="A11" s="4" t="inlineStr">
        <is>
          <t>Fixed amount of debt</t>
        </is>
      </c>
      <c r="B11" s="4" t="inlineStr">
        <is>
          <t xml:space="preserve"> </t>
        </is>
      </c>
      <c r="C11" s="11" t="n">
        <v>15.6</v>
      </c>
      <c r="D11" s="4" t="inlineStr">
        <is>
          <t xml:space="preserve"> </t>
        </is>
      </c>
      <c r="E11" s="4" t="inlineStr">
        <is>
          <t xml:space="preserve"> </t>
        </is>
      </c>
    </row>
    <row r="12">
      <c r="A12" s="4" t="inlineStr">
        <is>
          <t>Market interest rates</t>
        </is>
      </c>
      <c r="B12" s="4" t="inlineStr">
        <is>
          <t xml:space="preserve"> </t>
        </is>
      </c>
      <c r="C12" s="10" t="n">
        <v>0.035</v>
      </c>
      <c r="D12" s="4" t="inlineStr">
        <is>
          <t xml:space="preserve"> </t>
        </is>
      </c>
      <c r="E12" s="4" t="inlineStr">
        <is>
          <t xml:space="preserve"> </t>
        </is>
      </c>
    </row>
    <row r="13">
      <c r="A13" s="4" t="inlineStr">
        <is>
          <t>Debt maturity term</t>
        </is>
      </c>
      <c r="B13" s="4" t="inlineStr">
        <is>
          <t xml:space="preserve"> </t>
        </is>
      </c>
      <c r="C13" s="4" t="inlineStr">
        <is>
          <t>7 years</t>
        </is>
      </c>
      <c r="D13" s="4" t="inlineStr">
        <is>
          <t xml:space="preserve"> </t>
        </is>
      </c>
      <c r="E13" s="4" t="inlineStr">
        <is>
          <t xml:space="preserve"> </t>
        </is>
      </c>
    </row>
    <row r="14">
      <c r="A14" s="4" t="inlineStr">
        <is>
          <t>Avondale Term Loan</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Market interest rates</t>
        </is>
      </c>
      <c r="B16" s="4" t="inlineStr">
        <is>
          <t xml:space="preserve"> </t>
        </is>
      </c>
      <c r="C16" s="4" t="inlineStr">
        <is>
          <t xml:space="preserve"> </t>
        </is>
      </c>
      <c r="D16" s="10" t="n">
        <v>0.0738</v>
      </c>
      <c r="E16" s="10" t="n">
        <v>0.0145</v>
      </c>
    </row>
    <row r="17">
      <c r="A17" s="4" t="inlineStr">
        <is>
          <t>Avondale Term Loan | Avondale and Lisle Swaps | Cash Flow Hedging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4" t="inlineStr">
        <is>
          <t xml:space="preserve"> </t>
        </is>
      </c>
      <c r="C19" s="4" t="inlineStr">
        <is>
          <t xml:space="preserve"> </t>
        </is>
      </c>
      <c r="D19" s="11" t="n">
        <v>14.6</v>
      </c>
      <c r="E19" s="4" t="inlineStr">
        <is>
          <t xml:space="preserve"> </t>
        </is>
      </c>
    </row>
    <row r="20">
      <c r="A20" s="4" t="inlineStr">
        <is>
          <t>Avondale Term Loan | Fifth Third Bank, National Association | Secured Deb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Fixed rate on principal amount</t>
        </is>
      </c>
      <c r="B22" s="4" t="inlineStr">
        <is>
          <t xml:space="preserve"> </t>
        </is>
      </c>
      <c r="C22" s="4" t="inlineStr">
        <is>
          <t xml:space="preserve"> </t>
        </is>
      </c>
      <c r="D22" s="4" t="inlineStr">
        <is>
          <t xml:space="preserve"> </t>
        </is>
      </c>
      <c r="E22" s="9" t="n">
        <v>0.5</v>
      </c>
    </row>
    <row r="23">
      <c r="A23" s="4" t="inlineStr">
        <is>
          <t>Debt maturity term</t>
        </is>
      </c>
      <c r="B23" s="4" t="inlineStr">
        <is>
          <t xml:space="preserve"> </t>
        </is>
      </c>
      <c r="C23" s="4" t="inlineStr">
        <is>
          <t>7 years</t>
        </is>
      </c>
      <c r="D23" s="4" t="inlineStr">
        <is>
          <t xml:space="preserve"> </t>
        </is>
      </c>
      <c r="E23" s="4" t="inlineStr">
        <is>
          <t xml:space="preserve"> </t>
        </is>
      </c>
    </row>
    <row r="24">
      <c r="A24" s="4" t="inlineStr">
        <is>
          <t>Lisle Term Loan | Avondale and Lisle Swaps | Cash Flow Hedging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4" t="inlineStr">
        <is>
          <t xml:space="preserve"> </t>
        </is>
      </c>
      <c r="D26" s="11" t="n">
        <v>18.9</v>
      </c>
      <c r="E26" s="4" t="inlineStr">
        <is>
          <t xml:space="preserve"> </t>
        </is>
      </c>
    </row>
    <row r="27">
      <c r="A27" s="4" t="inlineStr">
        <is>
          <t>Lisle Term Loan | Fifth Third Bank, National Association | Secured Deb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Fixed rate on principal amount</t>
        </is>
      </c>
      <c r="B29" s="9" t="n">
        <v>0.5</v>
      </c>
      <c r="C29" s="4" t="inlineStr">
        <is>
          <t xml:space="preserve"> </t>
        </is>
      </c>
      <c r="D29" s="4" t="inlineStr">
        <is>
          <t xml:space="preserve"> </t>
        </is>
      </c>
      <c r="E29" s="4" t="inlineStr">
        <is>
          <t xml:space="preserve"> </t>
        </is>
      </c>
    </row>
    <row r="30">
      <c r="A30" s="4" t="inlineStr">
        <is>
          <t>Market interest rates</t>
        </is>
      </c>
      <c r="B30" s="10" t="n">
        <v>0.0469</v>
      </c>
      <c r="C30" s="4" t="inlineStr">
        <is>
          <t xml:space="preserve"> </t>
        </is>
      </c>
      <c r="D30" s="4" t="inlineStr">
        <is>
          <t xml:space="preserve"> </t>
        </is>
      </c>
      <c r="E30" s="4" t="inlineStr">
        <is>
          <t xml:space="preserve"> </t>
        </is>
      </c>
    </row>
    <row r="31">
      <c r="A31" s="4" t="inlineStr">
        <is>
          <t>Debt maturity term</t>
        </is>
      </c>
      <c r="B31" s="4" t="inlineStr">
        <is>
          <t>7 years</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Avondale and Lisle Swaps - Hedging Instrument - Cash Flow Hedging - USD ($) $ in Thousands</t>
        </is>
      </c>
      <c r="B1" s="2" t="inlineStr">
        <is>
          <t>Sep. 30, 2023</t>
        </is>
      </c>
      <c r="C1" s="2" t="inlineStr">
        <is>
          <t>Sep. 30, 2022</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3032</v>
      </c>
      <c r="C3" s="6" t="n">
        <v>2699</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957</v>
      </c>
      <c r="C6" s="5" t="n">
        <v>632</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2075</v>
      </c>
      <c r="C9" s="6" t="n">
        <v>20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ccumulated Other Comprehensive Income (Loss) (Details) - Avondale and Lisle Swaps - Cash Flow Hedging - Designated as Hedging Instrument - Avondale and Lisle Swaps - USD ($) $ in Thousands</t>
        </is>
      </c>
      <c r="B1" s="2" t="inlineStr">
        <is>
          <t>12 Months Ended</t>
        </is>
      </c>
    </row>
    <row r="2">
      <c r="B2" s="2" t="inlineStr">
        <is>
          <t>Sep. 30, 2023</t>
        </is>
      </c>
      <c r="C2" s="2" t="inlineStr">
        <is>
          <t>Sep. 30, 2022</t>
        </is>
      </c>
      <c r="D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t>
        </is>
      </c>
      <c r="B4" s="6" t="n">
        <v>-1169</v>
      </c>
      <c r="C4" s="6" t="n">
        <v>2787</v>
      </c>
      <c r="D4" s="6" t="n">
        <v>-365</v>
      </c>
    </row>
    <row r="5">
      <c r="A5" s="4" t="inlineStr">
        <is>
          <t>Amount of Gain (Loss) Reclassified from Accumulated Other Comprehensive Income (Loss) into Income</t>
        </is>
      </c>
      <c r="B5" s="6" t="n">
        <v>-835</v>
      </c>
      <c r="C5" s="6" t="n">
        <v>-192</v>
      </c>
      <c r="D5" s="6" t="n">
        <v>-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3</t>
        </is>
      </c>
      <c r="C2" s="2" t="inlineStr">
        <is>
          <t>Sep. 30, 2022</t>
        </is>
      </c>
      <c r="D2" s="2" t="inlineStr">
        <is>
          <t>Sep. 30, 2021</t>
        </is>
      </c>
    </row>
    <row r="3">
      <c r="A3" s="3" t="inlineStr">
        <is>
          <t>Current (expense) benefit:</t>
        </is>
      </c>
      <c r="B3" s="4" t="inlineStr">
        <is>
          <t xml:space="preserve"> </t>
        </is>
      </c>
      <c r="C3" s="4" t="inlineStr">
        <is>
          <t xml:space="preserve"> </t>
        </is>
      </c>
      <c r="D3" s="4" t="inlineStr">
        <is>
          <t xml:space="preserve"> </t>
        </is>
      </c>
    </row>
    <row r="4">
      <c r="A4" s="4" t="inlineStr">
        <is>
          <t>United States federal</t>
        </is>
      </c>
      <c r="B4" s="6" t="n">
        <v>-97</v>
      </c>
      <c r="C4" s="6" t="n">
        <v>-17</v>
      </c>
      <c r="D4" s="6" t="n">
        <v>5</v>
      </c>
    </row>
    <row r="5">
      <c r="A5" s="4" t="inlineStr">
        <is>
          <t>State</t>
        </is>
      </c>
      <c r="B5" s="5" t="n">
        <v>-1032</v>
      </c>
      <c r="C5" s="5" t="n">
        <v>-1065</v>
      </c>
      <c r="D5" s="5" t="n">
        <v>-607</v>
      </c>
    </row>
    <row r="6">
      <c r="A6" s="4" t="inlineStr">
        <is>
          <t>Total current (expense) benefit</t>
        </is>
      </c>
      <c r="B6" s="5" t="n">
        <v>-1129</v>
      </c>
      <c r="C6" s="5" t="n">
        <v>-1082</v>
      </c>
      <c r="D6" s="5" t="n">
        <v>-602</v>
      </c>
    </row>
    <row r="7">
      <c r="A7" s="3" t="inlineStr">
        <is>
          <t>Deferred (expense) benefit:</t>
        </is>
      </c>
      <c r="B7" s="4" t="inlineStr">
        <is>
          <t xml:space="preserve"> </t>
        </is>
      </c>
      <c r="C7" s="4" t="inlineStr">
        <is>
          <t xml:space="preserve"> </t>
        </is>
      </c>
      <c r="D7" s="4" t="inlineStr">
        <is>
          <t xml:space="preserve"> </t>
        </is>
      </c>
    </row>
    <row r="8">
      <c r="A8" s="4" t="inlineStr">
        <is>
          <t>United States federal</t>
        </is>
      </c>
      <c r="B8" s="5" t="n">
        <v>-4190</v>
      </c>
      <c r="C8" s="5" t="n">
        <v>2380</v>
      </c>
      <c r="D8" s="5" t="n">
        <v>0</v>
      </c>
    </row>
    <row r="9">
      <c r="A9" s="4" t="inlineStr">
        <is>
          <t>State</t>
        </is>
      </c>
      <c r="B9" s="5" t="n">
        <v>-446</v>
      </c>
      <c r="C9" s="5" t="n">
        <v>4109</v>
      </c>
      <c r="D9" s="5" t="n">
        <v>0</v>
      </c>
    </row>
    <row r="10">
      <c r="A10" s="4" t="inlineStr">
        <is>
          <t>Total deferred (expense) benefit</t>
        </is>
      </c>
      <c r="B10" s="5" t="n">
        <v>-4636</v>
      </c>
      <c r="C10" s="5" t="n">
        <v>6489</v>
      </c>
      <c r="D10" s="5" t="n">
        <v>0</v>
      </c>
    </row>
    <row r="11">
      <c r="A11" s="4" t="inlineStr">
        <is>
          <t>Total income tax (expense) benefit</t>
        </is>
      </c>
      <c r="B11" s="6" t="n">
        <v>-5765</v>
      </c>
      <c r="C11" s="6" t="n">
        <v>5407</v>
      </c>
      <c r="D11" s="6" t="n">
        <v>-6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6" t="n">
        <v>-3798</v>
      </c>
      <c r="C4" s="6" t="n">
        <v>-4293</v>
      </c>
      <c r="D4" s="6" t="n">
        <v>-3188</v>
      </c>
    </row>
    <row r="5">
      <c r="A5" s="4" t="inlineStr">
        <is>
          <t>State income taxes, net of federal tax benefit</t>
        </is>
      </c>
      <c r="B5" s="5" t="n">
        <v>-1188</v>
      </c>
      <c r="C5" s="5" t="n">
        <v>-1356</v>
      </c>
      <c r="D5" s="5" t="n">
        <v>-480</v>
      </c>
    </row>
    <row r="6">
      <c r="A6" s="4" t="inlineStr">
        <is>
          <t>Excess officers compensation</t>
        </is>
      </c>
      <c r="B6" s="5" t="n">
        <v>-387</v>
      </c>
      <c r="C6" s="5" t="n">
        <v>-276</v>
      </c>
      <c r="D6" s="5" t="n">
        <v>-203</v>
      </c>
    </row>
    <row r="7">
      <c r="A7" s="4" t="inlineStr">
        <is>
          <t>Transaction Costs</t>
        </is>
      </c>
      <c r="B7" s="5" t="n">
        <v>-479</v>
      </c>
      <c r="C7" s="5" t="n">
        <v>0</v>
      </c>
      <c r="D7" s="5" t="n">
        <v>0</v>
      </c>
    </row>
    <row r="8">
      <c r="A8" s="4" t="inlineStr">
        <is>
          <t>Adjustment to deferred taxes</t>
        </is>
      </c>
      <c r="B8" s="5" t="n">
        <v>-322</v>
      </c>
      <c r="C8" s="5" t="n">
        <v>-345</v>
      </c>
      <c r="D8" s="5" t="n">
        <v>0</v>
      </c>
    </row>
    <row r="9">
      <c r="A9" s="4" t="inlineStr">
        <is>
          <t>R&amp;D Credits Generated</t>
        </is>
      </c>
      <c r="B9" s="5" t="n">
        <v>546</v>
      </c>
      <c r="C9" s="5" t="n">
        <v>0</v>
      </c>
      <c r="D9" s="5" t="n">
        <v>0</v>
      </c>
    </row>
    <row r="10">
      <c r="A10" s="4" t="inlineStr">
        <is>
          <t>Decrease in valuation allowance</t>
        </is>
      </c>
      <c r="B10" s="5" t="n">
        <v>236</v>
      </c>
      <c r="C10" s="5" t="n">
        <v>12075</v>
      </c>
      <c r="D10" s="5" t="n">
        <v>3229</v>
      </c>
    </row>
    <row r="11">
      <c r="A11" s="4" t="inlineStr">
        <is>
          <t>Other, net</t>
        </is>
      </c>
      <c r="B11" s="5" t="n">
        <v>-373</v>
      </c>
      <c r="C11" s="5" t="n">
        <v>-398</v>
      </c>
      <c r="D11" s="5" t="n">
        <v>40</v>
      </c>
    </row>
    <row r="12">
      <c r="A12" s="4" t="inlineStr">
        <is>
          <t>Total income tax (expense) benefit</t>
        </is>
      </c>
      <c r="B12" s="6" t="n">
        <v>-5765</v>
      </c>
      <c r="C12" s="6" t="n">
        <v>5407</v>
      </c>
      <c r="D12" s="6" t="n">
        <v>-6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Sep. 30, 2023</t>
        </is>
      </c>
      <c r="C1" s="2" t="inlineStr">
        <is>
          <t>Sep. 30, 2022</t>
        </is>
      </c>
    </row>
    <row r="2">
      <c r="A2" s="3" t="inlineStr">
        <is>
          <t>Gross deferred tax assets:</t>
        </is>
      </c>
      <c r="B2" s="4" t="inlineStr">
        <is>
          <t xml:space="preserve"> </t>
        </is>
      </c>
      <c r="C2" s="4" t="inlineStr">
        <is>
          <t xml:space="preserve"> </t>
        </is>
      </c>
    </row>
    <row r="3">
      <c r="A3" s="4" t="inlineStr">
        <is>
          <t>Operating lease liability</t>
        </is>
      </c>
      <c r="B3" s="6" t="n">
        <v>47349</v>
      </c>
      <c r="C3" s="6" t="n">
        <v>36212</v>
      </c>
    </row>
    <row r="4">
      <c r="A4" s="4" t="inlineStr">
        <is>
          <t>Deferred compensation</t>
        </is>
      </c>
      <c r="B4" s="5" t="n">
        <v>558</v>
      </c>
      <c r="C4" s="5" t="n">
        <v>542</v>
      </c>
    </row>
    <row r="5">
      <c r="A5" s="4" t="inlineStr">
        <is>
          <t>Accrued compensation</t>
        </is>
      </c>
      <c r="B5" s="5" t="n">
        <v>2636</v>
      </c>
      <c r="C5" s="5" t="n">
        <v>2217</v>
      </c>
    </row>
    <row r="6">
      <c r="A6" s="4" t="inlineStr">
        <is>
          <t>Accrued tool sets</t>
        </is>
      </c>
      <c r="B6" s="5" t="n">
        <v>1069</v>
      </c>
      <c r="C6" s="5" t="n">
        <v>823</v>
      </c>
    </row>
    <row r="7">
      <c r="A7" s="4" t="inlineStr">
        <is>
          <t>Other reserves and accruals</t>
        </is>
      </c>
      <c r="B7" s="5" t="n">
        <v>4464</v>
      </c>
      <c r="C7" s="5" t="n">
        <v>3826</v>
      </c>
    </row>
    <row r="8">
      <c r="A8" s="4" t="inlineStr">
        <is>
          <t>Deferred revenue</t>
        </is>
      </c>
      <c r="B8" s="5" t="n">
        <v>4733</v>
      </c>
      <c r="C8" s="5" t="n">
        <v>5178</v>
      </c>
    </row>
    <row r="9">
      <c r="A9" s="4" t="inlineStr">
        <is>
          <t>Net operating losses</t>
        </is>
      </c>
      <c r="B9" s="5" t="n">
        <v>9232</v>
      </c>
      <c r="C9" s="5" t="n">
        <v>5406</v>
      </c>
    </row>
    <row r="10">
      <c r="A10" s="4" t="inlineStr">
        <is>
          <t>Tax credit carryforwards</t>
        </is>
      </c>
      <c r="B10" s="5" t="n">
        <v>929</v>
      </c>
      <c r="C10" s="5" t="n">
        <v>165</v>
      </c>
    </row>
    <row r="11">
      <c r="A11" s="4" t="inlineStr">
        <is>
          <t>Capitalized R&amp;D costs</t>
        </is>
      </c>
      <c r="B11" s="5" t="n">
        <v>3109</v>
      </c>
      <c r="C11" s="5" t="n">
        <v>0</v>
      </c>
    </row>
    <row r="12">
      <c r="A12" s="4" t="inlineStr">
        <is>
          <t>Charitable contribution carryovers</t>
        </is>
      </c>
      <c r="B12" s="5" t="n">
        <v>1223</v>
      </c>
      <c r="C12" s="5" t="n">
        <v>1252</v>
      </c>
    </row>
    <row r="13">
      <c r="A13" s="4" t="inlineStr">
        <is>
          <t>Deductions limited by Section 382</t>
        </is>
      </c>
      <c r="B13" s="5" t="n">
        <v>5</v>
      </c>
      <c r="C13" s="5" t="n">
        <v>249</v>
      </c>
    </row>
    <row r="14">
      <c r="A14" s="4" t="inlineStr">
        <is>
          <t>Other</t>
        </is>
      </c>
      <c r="B14" s="5" t="n">
        <v>84</v>
      </c>
      <c r="C14" s="5" t="n">
        <v>84</v>
      </c>
    </row>
    <row r="15">
      <c r="A15" s="4" t="inlineStr">
        <is>
          <t>Valuation allowance</t>
        </is>
      </c>
      <c r="B15" s="5" t="n">
        <v>-3192</v>
      </c>
      <c r="C15" s="5" t="n">
        <v>-1200</v>
      </c>
    </row>
    <row r="16">
      <c r="A16" s="4" t="inlineStr">
        <is>
          <t>Total gross deferred tax assets</t>
        </is>
      </c>
      <c r="B16" s="5" t="n">
        <v>72199</v>
      </c>
      <c r="C16" s="5" t="n">
        <v>54754</v>
      </c>
    </row>
    <row r="17">
      <c r="A17" s="3" t="inlineStr">
        <is>
          <t>Gross deferred tax liabilities:</t>
        </is>
      </c>
      <c r="B17" s="4" t="inlineStr">
        <is>
          <t xml:space="preserve"> </t>
        </is>
      </c>
      <c r="C17" s="4" t="inlineStr">
        <is>
          <t xml:space="preserve"> </t>
        </is>
      </c>
    </row>
    <row r="18">
      <c r="A18" s="4" t="inlineStr">
        <is>
          <t>Right of use assets for operating leases</t>
        </is>
      </c>
      <c r="B18" s="5" t="n">
        <v>-44726</v>
      </c>
      <c r="C18" s="5" t="n">
        <v>-33655</v>
      </c>
    </row>
    <row r="19">
      <c r="A19" s="4" t="inlineStr">
        <is>
          <t>Amortization of goodwill and intangibles</t>
        </is>
      </c>
      <c r="B19" s="5" t="n">
        <v>-5540</v>
      </c>
      <c r="C19" s="5" t="n">
        <v>-4666</v>
      </c>
    </row>
    <row r="20">
      <c r="A20" s="4" t="inlineStr">
        <is>
          <t>Depreciation and amortization of property and equipment</t>
        </is>
      </c>
      <c r="B20" s="5" t="n">
        <v>-16829</v>
      </c>
      <c r="C20" s="5" t="n">
        <v>-11673</v>
      </c>
    </row>
    <row r="21">
      <c r="A21" s="4" t="inlineStr">
        <is>
          <t>Prepaid and other expenses deductible for tax</t>
        </is>
      </c>
      <c r="B21" s="5" t="n">
        <v>-1241</v>
      </c>
      <c r="C21" s="5" t="n">
        <v>-720</v>
      </c>
    </row>
    <row r="22">
      <c r="A22" s="4" t="inlineStr">
        <is>
          <t>Other comprehensive income</t>
        </is>
      </c>
      <c r="B22" s="5" t="n">
        <v>-758</v>
      </c>
      <c r="C22" s="5" t="n">
        <v>-675</v>
      </c>
    </row>
    <row r="23">
      <c r="A23" s="4" t="inlineStr">
        <is>
          <t>Total gross deferred tax liabilities</t>
        </is>
      </c>
      <c r="B23" s="5" t="n">
        <v>-69094</v>
      </c>
      <c r="C23" s="5" t="n">
        <v>-51389</v>
      </c>
    </row>
    <row r="24">
      <c r="A24" s="4" t="inlineStr">
        <is>
          <t>Net deferred tax assets</t>
        </is>
      </c>
      <c r="B24" s="6" t="n">
        <v>3105</v>
      </c>
      <c r="C24" s="6" t="n">
        <v>33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Sep. 30, 2023</t>
        </is>
      </c>
      <c r="C2" s="2" t="inlineStr">
        <is>
          <t>Sep. 30, 2022</t>
        </is>
      </c>
      <c r="D2" s="2" t="inlineStr">
        <is>
          <t>Sep. 30,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6" t="n">
        <v>1200</v>
      </c>
      <c r="C4" s="6" t="n">
        <v>13492</v>
      </c>
      <c r="D4" s="6" t="n">
        <v>17449</v>
      </c>
    </row>
    <row r="5">
      <c r="A5" s="4" t="inlineStr">
        <is>
          <t>Reductions to income tax</t>
        </is>
      </c>
      <c r="B5" s="5" t="n">
        <v>-236</v>
      </c>
      <c r="C5" s="5" t="n">
        <v>-12075</v>
      </c>
      <c r="D5" s="5" t="n">
        <v>-3957</v>
      </c>
    </row>
    <row r="6">
      <c r="A6" s="4" t="inlineStr">
        <is>
          <t>Write-offs/Adjustments</t>
        </is>
      </c>
      <c r="B6" s="5" t="n">
        <v>2228</v>
      </c>
      <c r="C6" s="5" t="n">
        <v>-217</v>
      </c>
      <c r="D6" s="5" t="n">
        <v>0</v>
      </c>
    </row>
    <row r="7">
      <c r="A7" s="4" t="inlineStr">
        <is>
          <t>Balance at end of period</t>
        </is>
      </c>
      <c r="B7" s="6" t="n">
        <v>3192</v>
      </c>
      <c r="C7" s="6" t="n">
        <v>1200</v>
      </c>
      <c r="D7" s="6" t="n">
        <v>134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3" t="inlineStr">
        <is>
          <t>Tax Credit Carryforward [Line Items]</t>
        </is>
      </c>
      <c r="B5" s="4" t="inlineStr">
        <is>
          <t xml:space="preserve"> </t>
        </is>
      </c>
      <c r="C5" s="4" t="inlineStr">
        <is>
          <t xml:space="preserve"> </t>
        </is>
      </c>
      <c r="D5" s="4" t="inlineStr">
        <is>
          <t xml:space="preserve"> </t>
        </is>
      </c>
    </row>
    <row r="6">
      <c r="A6" s="4" t="inlineStr">
        <is>
          <t>Valuation allowance</t>
        </is>
      </c>
      <c r="B6" s="6" t="n">
        <v>3192000</v>
      </c>
      <c r="C6" s="6" t="n">
        <v>1200000</v>
      </c>
      <c r="D6" s="4" t="inlineStr">
        <is>
          <t xml:space="preserve"> </t>
        </is>
      </c>
    </row>
    <row r="7">
      <c r="A7" s="4" t="inlineStr">
        <is>
          <t>Research and development tax credits</t>
        </is>
      </c>
      <c r="B7" s="5" t="n">
        <v>546000</v>
      </c>
      <c r="C7" s="5" t="n">
        <v>0</v>
      </c>
      <c r="D7" s="6" t="n">
        <v>0</v>
      </c>
    </row>
    <row r="8">
      <c r="A8" s="4" t="inlineStr">
        <is>
          <t>Unrecognized tax benefits</t>
        </is>
      </c>
      <c r="B8" s="5" t="n">
        <v>496000</v>
      </c>
      <c r="C8" s="6" t="n">
        <v>387000</v>
      </c>
      <c r="D8" s="6" t="n">
        <v>0</v>
      </c>
    </row>
    <row r="9">
      <c r="A9" s="4" t="inlineStr">
        <is>
          <t>Unrecognized tax benefits would impact effective tax rate</t>
        </is>
      </c>
      <c r="B9" s="5" t="n">
        <v>400000</v>
      </c>
      <c r="C9" s="4" t="inlineStr">
        <is>
          <t xml:space="preserve"> </t>
        </is>
      </c>
      <c r="D9" s="4" t="inlineStr">
        <is>
          <t xml:space="preserve"> </t>
        </is>
      </c>
    </row>
    <row r="10">
      <c r="A10" s="4" t="inlineStr">
        <is>
          <t>Unrecognized tax benefits income tax expense</t>
        </is>
      </c>
      <c r="B10" s="5"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es</t>
        </is>
      </c>
      <c r="B13" s="5" t="n">
        <v>25800000</v>
      </c>
      <c r="C13" s="4" t="inlineStr">
        <is>
          <t xml:space="preserve"> </t>
        </is>
      </c>
      <c r="D13" s="4" t="inlineStr">
        <is>
          <t xml:space="preserve"> </t>
        </is>
      </c>
    </row>
    <row r="14">
      <c r="A14" s="4" t="inlineStr">
        <is>
          <t>Federal | Internal Revenue Code §41</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Research and development tax credits</t>
        </is>
      </c>
      <c r="B16" s="5" t="n">
        <v>400000</v>
      </c>
      <c r="C16" s="4" t="inlineStr">
        <is>
          <t xml:space="preserve"> </t>
        </is>
      </c>
      <c r="D16" s="4" t="inlineStr">
        <is>
          <t xml:space="preserve"> </t>
        </is>
      </c>
    </row>
    <row r="17">
      <c r="A17" s="4" t="inlineStr">
        <is>
          <t>Federal | General Business Tax Credit Carryforward</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Research and development tax credits</t>
        </is>
      </c>
      <c r="B19" s="5" t="n">
        <v>4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et operating losses</t>
        </is>
      </c>
      <c r="B22" s="6" t="n">
        <v>923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In conjunction with the Concorde Career Colleges, Inc. acquisition on December 1, 2022 (the “Concorde Acquisition”), we redefined our reporting structure into two reportable segments as follows: Universal Technical Institute (“UTI”): UTI operates 16 campuses located in nine states and offers a wide range of degree and non-degree transportation and skilled trades technical training programs under brands such as Universal Technical Institute, Motorcycle Mechanics Institute and Marine Mechanics Institute (“MMI”),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multiple original equipment manufacturers and industry brand partners to understand their needs for qualified service professionals. Concorde Career Colleges (“Concorde”): Concorde operates 17 campuses located in eight states and online, offering degree, non-degree, and continuing education programs in the allied health, dental, nursing, patient care and diagnostic fields. The Company has designated campuses that offer degree granting programs “Concorde Career College;” where allowed by State regulation. The remaining campuses are designated as “Concorde Career Institute.”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See Note 4 on “Acquisitions” for additional information. “Corporate” includes corporate related expenses that are not allocated to the UTI or Concorde reportable segments. In prior years, these costs were allocated across our former “Postsecondary Education” reportable segment and “Other” category based upon compensation expense. Additional information about our reportable segments is presented in Note 22. Our primary source of revenues is currently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3 on “Government Regulation and Financial A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6" t="n">
        <v>387</v>
      </c>
      <c r="C4" s="6" t="n">
        <v>0</v>
      </c>
    </row>
    <row r="5">
      <c r="A5" s="4" t="inlineStr">
        <is>
          <t>Increases relates to current year tax positions</t>
        </is>
      </c>
      <c r="B5" s="5" t="n">
        <v>109</v>
      </c>
      <c r="C5" s="4" t="inlineStr">
        <is>
          <t xml:space="preserve"> </t>
        </is>
      </c>
    </row>
    <row r="6">
      <c r="A6" s="4" t="inlineStr">
        <is>
          <t>Increases related to acquisitions</t>
        </is>
      </c>
      <c r="B6" s="5" t="n">
        <v>0</v>
      </c>
      <c r="C6" s="5" t="n">
        <v>387</v>
      </c>
    </row>
    <row r="7">
      <c r="A7" s="4" t="inlineStr">
        <is>
          <t>Balance at end of period</t>
        </is>
      </c>
      <c r="B7" s="6" t="n">
        <v>496</v>
      </c>
      <c r="C7" s="6" t="n">
        <v>3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3</t>
        </is>
      </c>
      <c r="C2" s="2" t="inlineStr">
        <is>
          <t>Sep. 30, 2022</t>
        </is>
      </c>
      <c r="D2" s="2" t="inlineStr">
        <is>
          <t>Sep. 30, 2021</t>
        </is>
      </c>
    </row>
    <row r="3">
      <c r="A3" s="3" t="inlineStr">
        <is>
          <t>Operating Leased Assets [Line Items]</t>
        </is>
      </c>
      <c r="B3" s="4" t="inlineStr">
        <is>
          <t xml:space="preserve"> </t>
        </is>
      </c>
      <c r="C3" s="4" t="inlineStr">
        <is>
          <t xml:space="preserve"> </t>
        </is>
      </c>
      <c r="D3" s="4" t="inlineStr">
        <is>
          <t xml:space="preserve"> </t>
        </is>
      </c>
    </row>
    <row r="4">
      <c r="A4" s="4" t="inlineStr">
        <is>
          <t>Educational services and facilities</t>
        </is>
      </c>
      <c r="B4" s="6" t="n">
        <v>329870</v>
      </c>
      <c r="C4" s="6" t="n">
        <v>207233</v>
      </c>
      <c r="D4" s="6" t="n">
        <v>166818</v>
      </c>
    </row>
    <row r="5">
      <c r="A5" s="4" t="inlineStr">
        <is>
          <t>Net prepaid expenses from excess of credits earned over credits used</t>
        </is>
      </c>
      <c r="B5" s="5" t="n">
        <v>1900</v>
      </c>
      <c r="C5" s="5" t="n">
        <v>4000</v>
      </c>
      <c r="D5" s="4" t="inlineStr">
        <is>
          <t xml:space="preserve"> </t>
        </is>
      </c>
    </row>
    <row r="6">
      <c r="A6" s="4" t="inlineStr">
        <is>
          <t>Accrued tool sets</t>
        </is>
      </c>
      <c r="B6" s="5" t="n">
        <v>4096</v>
      </c>
      <c r="C6" s="5" t="n">
        <v>3176</v>
      </c>
      <c r="D6" s="4" t="inlineStr">
        <is>
          <t xml:space="preserve"> </t>
        </is>
      </c>
    </row>
    <row r="7">
      <c r="A7" s="4" t="inlineStr">
        <is>
          <t>Liability to vendor for vouchers redeemed by students</t>
        </is>
      </c>
      <c r="B7" s="5" t="n">
        <v>500</v>
      </c>
      <c r="C7" s="5" t="n">
        <v>2300</v>
      </c>
      <c r="D7" s="4" t="inlineStr">
        <is>
          <t xml:space="preserve"> </t>
        </is>
      </c>
    </row>
    <row r="8">
      <c r="A8" s="4" t="inlineStr">
        <is>
          <t>Surety Bond</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Maximum principal amount</t>
        </is>
      </c>
      <c r="B10" s="5" t="n">
        <v>22300</v>
      </c>
      <c r="C10" s="4" t="inlineStr">
        <is>
          <t xml:space="preserve"> </t>
        </is>
      </c>
      <c r="D10" s="4" t="inlineStr">
        <is>
          <t xml:space="preserve"> </t>
        </is>
      </c>
    </row>
    <row r="11">
      <c r="A11" s="4" t="inlineStr">
        <is>
          <t>Licensing Agreement</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Educational services and facilities</t>
        </is>
      </c>
      <c r="B13" s="6" t="n">
        <v>2300</v>
      </c>
      <c r="C13" s="6" t="n">
        <v>2100</v>
      </c>
      <c r="D13" s="6" t="n">
        <v>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9" customWidth="1" min="2" max="2"/>
    <col width="28" customWidth="1" min="3" max="3"/>
    <col width="49" customWidth="1" min="4" max="4"/>
    <col width="40" customWidth="1" min="5" max="5"/>
    <col width="22" customWidth="1" min="6" max="6"/>
    <col width="22" customWidth="1" min="7" max="7"/>
  </cols>
  <sheetData>
    <row r="1">
      <c r="A1" s="1" t="inlineStr">
        <is>
          <t>Shareholders' Equity - Narrative (Details) $ / shares in Units, $ in Thousands</t>
        </is>
      </c>
      <c r="C1" s="2" t="inlineStr">
        <is>
          <t>1 Months Ended</t>
        </is>
      </c>
      <c r="D1" s="2" t="inlineStr">
        <is>
          <t>12 Months Ended</t>
        </is>
      </c>
    </row>
    <row r="2">
      <c r="B2" s="2" t="inlineStr">
        <is>
          <t>Jun. 24, 2016 USD ($) shares</t>
        </is>
      </c>
      <c r="C2" s="2" t="inlineStr">
        <is>
          <t>Aug. 31, 2020 holder shares</t>
        </is>
      </c>
      <c r="D2" s="2" t="inlineStr">
        <is>
          <t>Sep. 30, 2023 USD ($) day vote $ / shares shares</t>
        </is>
      </c>
      <c r="E2" s="2" t="inlineStr">
        <is>
          <t>Sep. 30, 2022 USD ($) $ / shares shares</t>
        </is>
      </c>
      <c r="F2" s="2" t="inlineStr">
        <is>
          <t>Sep. 30, 2021 USD ($)</t>
        </is>
      </c>
      <c r="G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ing rights per share, common stock | vote</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4" t="inlineStr">
        <is>
          <t xml:space="preserve"> </t>
        </is>
      </c>
      <c r="D5" s="5" t="n">
        <v>10000000</v>
      </c>
      <c r="E5" s="5" t="n">
        <v>10000000</v>
      </c>
      <c r="F5" s="4" t="inlineStr">
        <is>
          <t xml:space="preserve"> </t>
        </is>
      </c>
      <c r="G5" s="4" t="inlineStr">
        <is>
          <t xml:space="preserve"> </t>
        </is>
      </c>
    </row>
    <row r="6">
      <c r="A6" s="4" t="inlineStr">
        <is>
          <t>Preferred stock, par value (in dollars per share) | $ / shares</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5" t="n">
        <v>676000</v>
      </c>
      <c r="E7" s="5" t="n">
        <v>676000</v>
      </c>
      <c r="F7" s="4" t="inlineStr">
        <is>
          <t xml:space="preserve"> </t>
        </is>
      </c>
      <c r="G7" s="4" t="inlineStr">
        <is>
          <t xml:space="preserve"> </t>
        </is>
      </c>
    </row>
    <row r="8">
      <c r="A8" s="4" t="inlineStr">
        <is>
          <t>Preferred stock, shares outstanding (in shares)</t>
        </is>
      </c>
      <c r="B8" s="4" t="inlineStr">
        <is>
          <t xml:space="preserve"> </t>
        </is>
      </c>
      <c r="C8" s="4" t="inlineStr">
        <is>
          <t xml:space="preserve"> </t>
        </is>
      </c>
      <c r="D8" s="5" t="n">
        <v>676000</v>
      </c>
      <c r="E8" s="5" t="n">
        <v>676000</v>
      </c>
      <c r="F8" s="4" t="inlineStr">
        <is>
          <t xml:space="preserve"> </t>
        </is>
      </c>
      <c r="G8" s="4" t="inlineStr">
        <is>
          <t xml:space="preserve"> </t>
        </is>
      </c>
    </row>
    <row r="9">
      <c r="A9" s="4" t="inlineStr">
        <is>
          <t>Preferred stock, liquidation preference (in dollars per share) | $ / shares</t>
        </is>
      </c>
      <c r="B9" s="4" t="inlineStr">
        <is>
          <t xml:space="preserve"> </t>
        </is>
      </c>
      <c r="C9" s="4" t="inlineStr">
        <is>
          <t xml:space="preserve"> </t>
        </is>
      </c>
      <c r="D9" s="6" t="n">
        <v>100</v>
      </c>
      <c r="E9" s="6" t="n">
        <v>100</v>
      </c>
      <c r="F9" s="4" t="inlineStr">
        <is>
          <t xml:space="preserve"> </t>
        </is>
      </c>
      <c r="G9" s="4" t="inlineStr">
        <is>
          <t xml:space="preserve"> </t>
        </is>
      </c>
    </row>
    <row r="10">
      <c r="A10" s="4" t="inlineStr">
        <is>
          <t>Preferred stock cash dividends declared | $</t>
        </is>
      </c>
      <c r="B10" s="4" t="inlineStr">
        <is>
          <t xml:space="preserve"> </t>
        </is>
      </c>
      <c r="C10" s="4" t="inlineStr">
        <is>
          <t xml:space="preserve"> </t>
        </is>
      </c>
      <c r="D10" s="6" t="n">
        <v>5069</v>
      </c>
      <c r="E10" s="6" t="n">
        <v>5159</v>
      </c>
      <c r="F10" s="6" t="n">
        <v>5250</v>
      </c>
      <c r="G10" s="4" t="inlineStr">
        <is>
          <t xml:space="preserve"> </t>
        </is>
      </c>
    </row>
    <row r="11">
      <c r="A11" s="4" t="inlineStr">
        <is>
          <t>Volume weighted average price, conversion rate if exceeded</t>
        </is>
      </c>
      <c r="B11" s="4" t="inlineStr">
        <is>
          <t xml:space="preserve"> </t>
        </is>
      </c>
      <c r="C11" s="4" t="inlineStr">
        <is>
          <t xml:space="preserve"> </t>
        </is>
      </c>
      <c r="D11" s="14" t="n">
        <v>2.5</v>
      </c>
      <c r="E11" s="4" t="inlineStr">
        <is>
          <t xml:space="preserve"> </t>
        </is>
      </c>
      <c r="F11" s="4" t="inlineStr">
        <is>
          <t xml:space="preserve"> </t>
        </is>
      </c>
      <c r="G11" s="4" t="inlineStr">
        <is>
          <t xml:space="preserve"> </t>
        </is>
      </c>
    </row>
    <row r="12">
      <c r="A12" s="4" t="inlineStr">
        <is>
          <t>Conversion trigger | day</t>
        </is>
      </c>
      <c r="B12" s="4" t="inlineStr">
        <is>
          <t xml:space="preserve"> </t>
        </is>
      </c>
      <c r="C12" s="4" t="inlineStr">
        <is>
          <t xml:space="preserve"> </t>
        </is>
      </c>
      <c r="D12" s="5" t="n">
        <v>20</v>
      </c>
      <c r="E12" s="4" t="inlineStr">
        <is>
          <t xml:space="preserve"> </t>
        </is>
      </c>
      <c r="F12" s="4" t="inlineStr">
        <is>
          <t xml:space="preserve"> </t>
        </is>
      </c>
      <c r="G12" s="4" t="inlineStr">
        <is>
          <t xml:space="preserve"> </t>
        </is>
      </c>
    </row>
    <row r="13">
      <c r="A13" s="4" t="inlineStr">
        <is>
          <t>Conversion cap</t>
        </is>
      </c>
      <c r="B13" s="4" t="inlineStr">
        <is>
          <t xml:space="preserve"> </t>
        </is>
      </c>
      <c r="C13" s="4" t="inlineStr">
        <is>
          <t xml:space="preserve"> </t>
        </is>
      </c>
      <c r="D13" s="4" t="inlineStr">
        <is>
          <t>120 days</t>
        </is>
      </c>
      <c r="E13" s="4" t="inlineStr">
        <is>
          <t xml:space="preserve"> </t>
        </is>
      </c>
      <c r="F13" s="4" t="inlineStr">
        <is>
          <t xml:space="preserve"> </t>
        </is>
      </c>
      <c r="G13" s="4" t="inlineStr">
        <is>
          <t xml:space="preserve"> </t>
        </is>
      </c>
    </row>
    <row r="14">
      <c r="A14" s="4" t="inlineStr">
        <is>
          <t>Notice of conversion</t>
        </is>
      </c>
      <c r="B14" s="4" t="inlineStr">
        <is>
          <t xml:space="preserve"> </t>
        </is>
      </c>
      <c r="C14" s="4" t="inlineStr">
        <is>
          <t xml:space="preserve"> </t>
        </is>
      </c>
      <c r="D14" s="4" t="inlineStr">
        <is>
          <t>10 days</t>
        </is>
      </c>
      <c r="E14" s="4" t="inlineStr">
        <is>
          <t xml:space="preserve"> </t>
        </is>
      </c>
      <c r="F14" s="4" t="inlineStr">
        <is>
          <t xml:space="preserve"> </t>
        </is>
      </c>
      <c r="G14" s="4" t="inlineStr">
        <is>
          <t xml:space="preserve"> </t>
        </is>
      </c>
    </row>
    <row r="15">
      <c r="A15" s="4" t="inlineStr">
        <is>
          <t>Repurchase of common stock authorized by board of directors | $</t>
        </is>
      </c>
      <c r="B15" s="4" t="inlineStr">
        <is>
          <t xml:space="preserve"> </t>
        </is>
      </c>
      <c r="C15" s="4" t="inlineStr">
        <is>
          <t xml:space="preserve"> </t>
        </is>
      </c>
      <c r="D15" s="4" t="inlineStr">
        <is>
          <t xml:space="preserve"> </t>
        </is>
      </c>
      <c r="E15" s="4" t="inlineStr">
        <is>
          <t xml:space="preserve"> </t>
        </is>
      </c>
      <c r="F15" s="4" t="inlineStr">
        <is>
          <t xml:space="preserve"> </t>
        </is>
      </c>
      <c r="G15" s="6" t="n">
        <v>350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ecial cash dividend rate</t>
        </is>
      </c>
      <c r="B18" s="4" t="inlineStr">
        <is>
          <t xml:space="preserve"> </t>
        </is>
      </c>
      <c r="C18" s="4" t="inlineStr">
        <is>
          <t xml:space="preserve"> </t>
        </is>
      </c>
      <c r="D18" s="14" t="n">
        <v>1.5</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ecial cash dividend rate</t>
        </is>
      </c>
      <c r="B21" s="4" t="inlineStr">
        <is>
          <t xml:space="preserve"> </t>
        </is>
      </c>
      <c r="C21" s="4" t="inlineStr">
        <is>
          <t xml:space="preserve"> </t>
        </is>
      </c>
      <c r="D21" s="5" t="n">
        <v>2</v>
      </c>
      <c r="E21" s="4" t="inlineStr">
        <is>
          <t xml:space="preserve"> </t>
        </is>
      </c>
      <c r="F21" s="4" t="inlineStr">
        <is>
          <t xml:space="preserve"> </t>
        </is>
      </c>
      <c r="G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 (in shares)</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row>
    <row r="25">
      <c r="A25" s="4" t="inlineStr">
        <is>
          <t>Preferred stock, par value (in dollars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row>
    <row r="26">
      <c r="A26" s="4" t="inlineStr">
        <is>
          <t>Preferred stock, shares issued (in shares)</t>
        </is>
      </c>
      <c r="B26" s="5" t="n">
        <v>700000</v>
      </c>
      <c r="C26" s="4" t="inlineStr">
        <is>
          <t xml:space="preserve"> </t>
        </is>
      </c>
      <c r="D26" s="5" t="n">
        <v>675885</v>
      </c>
      <c r="E26" s="5" t="n">
        <v>675885</v>
      </c>
      <c r="F26" s="4" t="inlineStr">
        <is>
          <t xml:space="preserve"> </t>
        </is>
      </c>
      <c r="G26" s="4" t="inlineStr">
        <is>
          <t xml:space="preserve"> </t>
        </is>
      </c>
    </row>
    <row r="27">
      <c r="A27" s="4" t="inlineStr">
        <is>
          <t>Preferred stock, shares outstanding (in shares)</t>
        </is>
      </c>
      <c r="B27" s="4" t="inlineStr">
        <is>
          <t xml:space="preserve"> </t>
        </is>
      </c>
      <c r="C27" s="4" t="inlineStr">
        <is>
          <t xml:space="preserve"> </t>
        </is>
      </c>
      <c r="D27" s="5" t="n">
        <v>675885</v>
      </c>
      <c r="E27" s="5" t="n">
        <v>675885</v>
      </c>
      <c r="F27" s="4" t="inlineStr">
        <is>
          <t xml:space="preserve"> </t>
        </is>
      </c>
      <c r="G27" s="4" t="inlineStr">
        <is>
          <t xml:space="preserve"> </t>
        </is>
      </c>
    </row>
    <row r="28">
      <c r="A28" s="4" t="inlineStr">
        <is>
          <t>Preferred stock, liquidation preference (in dollars per share) | $ / shares</t>
        </is>
      </c>
      <c r="B28" s="4" t="inlineStr">
        <is>
          <t xml:space="preserve"> </t>
        </is>
      </c>
      <c r="C28" s="4" t="inlineStr">
        <is>
          <t xml:space="preserve"> </t>
        </is>
      </c>
      <c r="D28" s="6" t="n">
        <v>100</v>
      </c>
      <c r="E28" s="6" t="n">
        <v>100</v>
      </c>
      <c r="F28" s="4" t="inlineStr">
        <is>
          <t xml:space="preserve"> </t>
        </is>
      </c>
      <c r="G28" s="4" t="inlineStr">
        <is>
          <t xml:space="preserve"> </t>
        </is>
      </c>
    </row>
    <row r="29">
      <c r="A29" s="4" t="inlineStr">
        <is>
          <t>Preferred stock rate</t>
        </is>
      </c>
      <c r="B29" s="4" t="inlineStr">
        <is>
          <t xml:space="preserve"> </t>
        </is>
      </c>
      <c r="C29" s="4" t="inlineStr">
        <is>
          <t xml:space="preserve"> </t>
        </is>
      </c>
      <c r="D29" s="10" t="n">
        <v>0.075</v>
      </c>
      <c r="E29" s="4" t="inlineStr">
        <is>
          <t xml:space="preserve"> </t>
        </is>
      </c>
      <c r="F29" s="4" t="inlineStr">
        <is>
          <t xml:space="preserve"> </t>
        </is>
      </c>
      <c r="G29" s="4" t="inlineStr">
        <is>
          <t xml:space="preserve"> </t>
        </is>
      </c>
    </row>
    <row r="30">
      <c r="A30" s="4" t="inlineStr">
        <is>
          <t>Accrued dividend rate</t>
        </is>
      </c>
      <c r="B30" s="4" t="inlineStr">
        <is>
          <t xml:space="preserve"> </t>
        </is>
      </c>
      <c r="C30" s="4" t="inlineStr">
        <is>
          <t xml:space="preserve"> </t>
        </is>
      </c>
      <c r="D30" s="9" t="n">
        <v>0.02</v>
      </c>
      <c r="E30" s="4" t="inlineStr">
        <is>
          <t xml:space="preserve"> </t>
        </is>
      </c>
      <c r="F30" s="4" t="inlineStr">
        <is>
          <t xml:space="preserve"> </t>
        </is>
      </c>
      <c r="G30" s="4" t="inlineStr">
        <is>
          <t xml:space="preserve"> </t>
        </is>
      </c>
    </row>
    <row r="31">
      <c r="A31" s="4" t="inlineStr">
        <is>
          <t>Preferred stock voting cap, percentage</t>
        </is>
      </c>
      <c r="B31" s="10" t="n">
        <v>0.04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cap, percentage</t>
        </is>
      </c>
      <c r="B32" s="10" t="n">
        <v>0.04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ed to members (in shares)</t>
        </is>
      </c>
      <c r="B33" s="4" t="inlineStr">
        <is>
          <t xml:space="preserve"> </t>
        </is>
      </c>
      <c r="C33" s="5" t="n">
        <v>700000</v>
      </c>
      <c r="D33" s="4" t="inlineStr">
        <is>
          <t xml:space="preserve"> </t>
        </is>
      </c>
      <c r="E33" s="4" t="inlineStr">
        <is>
          <t xml:space="preserve"> </t>
        </is>
      </c>
      <c r="F33" s="4" t="inlineStr">
        <is>
          <t xml:space="preserve"> </t>
        </is>
      </c>
      <c r="G33" s="4" t="inlineStr">
        <is>
          <t xml:space="preserve"> </t>
        </is>
      </c>
    </row>
    <row r="34">
      <c r="A34" s="4" t="inlineStr">
        <is>
          <t>Affiliated holders | holder</t>
        </is>
      </c>
      <c r="B34" s="4" t="inlineStr">
        <is>
          <t xml:space="preserve"> </t>
        </is>
      </c>
      <c r="C34" s="5" t="n">
        <v>6</v>
      </c>
      <c r="D34" s="4" t="inlineStr">
        <is>
          <t xml:space="preserve"> </t>
        </is>
      </c>
      <c r="E34" s="4" t="inlineStr">
        <is>
          <t xml:space="preserve"> </t>
        </is>
      </c>
      <c r="F34" s="4" t="inlineStr">
        <is>
          <t xml:space="preserve"> </t>
        </is>
      </c>
      <c r="G34" s="4" t="inlineStr">
        <is>
          <t xml:space="preserve"> </t>
        </is>
      </c>
    </row>
    <row r="35">
      <c r="A35" s="4" t="inlineStr">
        <is>
          <t>Percentage of outstanding shares of common stock and voting power, affiliated holders</t>
        </is>
      </c>
      <c r="B35" s="4" t="inlineStr">
        <is>
          <t xml:space="preserve"> </t>
        </is>
      </c>
      <c r="C35" s="10" t="n">
        <v>0.249</v>
      </c>
      <c r="D35" s="4" t="inlineStr">
        <is>
          <t xml:space="preserve"> </t>
        </is>
      </c>
      <c r="E35" s="4" t="inlineStr">
        <is>
          <t xml:space="preserve"> </t>
        </is>
      </c>
      <c r="F35" s="4" t="inlineStr">
        <is>
          <t xml:space="preserve"> </t>
        </is>
      </c>
      <c r="G35" s="4" t="inlineStr">
        <is>
          <t xml:space="preserve"> </t>
        </is>
      </c>
    </row>
    <row r="36">
      <c r="A36" s="4" t="inlineStr">
        <is>
          <t>Unaffiliated holders | holder</t>
        </is>
      </c>
      <c r="B36" s="4" t="inlineStr">
        <is>
          <t xml:space="preserve"> </t>
        </is>
      </c>
      <c r="C36" s="5" t="n">
        <v>12</v>
      </c>
      <c r="D36" s="4" t="inlineStr">
        <is>
          <t xml:space="preserve"> </t>
        </is>
      </c>
      <c r="E36" s="4" t="inlineStr">
        <is>
          <t xml:space="preserve"> </t>
        </is>
      </c>
      <c r="F36" s="4" t="inlineStr">
        <is>
          <t xml:space="preserve"> </t>
        </is>
      </c>
      <c r="G36" s="4" t="inlineStr">
        <is>
          <t xml:space="preserve"> </t>
        </is>
      </c>
    </row>
    <row r="37">
      <c r="A37" s="4" t="inlineStr">
        <is>
          <t>Percentage of outstanding shares of common stock and voting power, unaffiliated holders</t>
        </is>
      </c>
      <c r="B37" s="4" t="inlineStr">
        <is>
          <t xml:space="preserve"> </t>
        </is>
      </c>
      <c r="C37" s="10" t="n">
        <v>0.099</v>
      </c>
      <c r="D37" s="4" t="inlineStr">
        <is>
          <t xml:space="preserve"> </t>
        </is>
      </c>
      <c r="E37" s="4" t="inlineStr">
        <is>
          <t xml:space="preserve"> </t>
        </is>
      </c>
      <c r="F37" s="4" t="inlineStr">
        <is>
          <t xml:space="preserve"> </t>
        </is>
      </c>
      <c r="G37" s="4" t="inlineStr">
        <is>
          <t xml:space="preserve"> </t>
        </is>
      </c>
    </row>
    <row r="38">
      <c r="A38" s="4" t="inlineStr">
        <is>
          <t>Conversion price (in dollars per share) | $ / shares</t>
        </is>
      </c>
      <c r="B38" s="4" t="inlineStr">
        <is>
          <t xml:space="preserve"> </t>
        </is>
      </c>
      <c r="C38" s="4" t="inlineStr">
        <is>
          <t xml:space="preserve"> </t>
        </is>
      </c>
      <c r="D38" s="8" t="n">
        <v>8.33</v>
      </c>
      <c r="E38" s="4" t="inlineStr">
        <is>
          <t xml:space="preserve"> </t>
        </is>
      </c>
      <c r="F38" s="4" t="inlineStr">
        <is>
          <t xml:space="preserve"> </t>
        </is>
      </c>
      <c r="G38" s="4" t="inlineStr">
        <is>
          <t xml:space="preserve"> </t>
        </is>
      </c>
    </row>
    <row r="39">
      <c r="A39" s="4" t="inlineStr">
        <is>
          <t>Initial and current conversion price (in dollars per share) | $ / shares</t>
        </is>
      </c>
      <c r="B39" s="4" t="inlineStr">
        <is>
          <t xml:space="preserve"> </t>
        </is>
      </c>
      <c r="C39" s="4" t="inlineStr">
        <is>
          <t xml:space="preserve"> </t>
        </is>
      </c>
      <c r="D39" s="8" t="n">
        <v>3.33</v>
      </c>
      <c r="E39" s="4" t="inlineStr">
        <is>
          <t xml:space="preserve"> </t>
        </is>
      </c>
      <c r="F39" s="4" t="inlineStr">
        <is>
          <t xml:space="preserve"> </t>
        </is>
      </c>
      <c r="G39" s="4" t="inlineStr">
        <is>
          <t xml:space="preserve"> </t>
        </is>
      </c>
    </row>
    <row r="40">
      <c r="A40" s="4" t="inlineStr">
        <is>
          <t>Preferred Stock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rate</t>
        </is>
      </c>
      <c r="B42" s="4" t="inlineStr">
        <is>
          <t xml:space="preserve"> </t>
        </is>
      </c>
      <c r="C42" s="4" t="inlineStr">
        <is>
          <t xml:space="preserve"> </t>
        </is>
      </c>
      <c r="D42" s="9" t="n">
        <v>0.05</v>
      </c>
      <c r="E42" s="4" t="inlineStr">
        <is>
          <t xml:space="preserve"> </t>
        </is>
      </c>
      <c r="F42" s="4" t="inlineStr">
        <is>
          <t xml:space="preserve"> </t>
        </is>
      </c>
      <c r="G42" s="4" t="inlineStr">
        <is>
          <t xml:space="preserve"> </t>
        </is>
      </c>
    </row>
    <row r="43">
      <c r="A43" s="4" t="inlineStr">
        <is>
          <t>Preferred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rate</t>
        </is>
      </c>
      <c r="B45" s="4" t="inlineStr">
        <is>
          <t xml:space="preserve"> </t>
        </is>
      </c>
      <c r="C45" s="4" t="inlineStr">
        <is>
          <t xml:space="preserve"> </t>
        </is>
      </c>
      <c r="D45" s="10" t="n">
        <v>0.145</v>
      </c>
      <c r="E45" s="4" t="inlineStr">
        <is>
          <t xml:space="preserve"> </t>
        </is>
      </c>
      <c r="F45" s="4" t="inlineStr">
        <is>
          <t xml:space="preserve"> </t>
        </is>
      </c>
      <c r="G45" s="4" t="inlineStr">
        <is>
          <t xml:space="preserve"> </t>
        </is>
      </c>
    </row>
    <row r="46">
      <c r="A46" s="4" t="inlineStr">
        <is>
          <t>Preferred Stock | Preferred Stock Including Additional 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No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sale | $</t>
        </is>
      </c>
      <c r="B48" s="6" t="n">
        <v>7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shares in Millions, $ in Millions</t>
        </is>
      </c>
      <c r="B1" s="2" t="inlineStr">
        <is>
          <t>1 Months Ended</t>
        </is>
      </c>
      <c r="C1" s="2" t="inlineStr">
        <is>
          <t>12 Months Ended</t>
        </is>
      </c>
    </row>
    <row r="2">
      <c r="B2" s="2" t="inlineStr">
        <is>
          <t>Feb. 28, 2021</t>
        </is>
      </c>
      <c r="C2" s="2" t="inlineStr">
        <is>
          <t>Sep. 30, 2023</t>
        </is>
      </c>
      <c r="D2" s="2" t="inlineStr">
        <is>
          <t>Sep. 30, 2019</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stock compensation expense</t>
        </is>
      </c>
      <c r="B5" s="4" t="inlineStr">
        <is>
          <t xml:space="preserve"> </t>
        </is>
      </c>
      <c r="C5" s="6" t="n">
        <v>4</v>
      </c>
      <c r="D5" s="4" t="inlineStr">
        <is>
          <t xml:space="preserve"> </t>
        </is>
      </c>
    </row>
    <row r="6">
      <c r="A6" s="4" t="inlineStr">
        <is>
          <t>Unrecognized stock compensation expense, period for recognition</t>
        </is>
      </c>
      <c r="B6" s="4" t="inlineStr">
        <is>
          <t xml:space="preserve"> </t>
        </is>
      </c>
      <c r="C6" s="4" t="inlineStr">
        <is>
          <t>1 year 10 months 24 days</t>
        </is>
      </c>
      <c r="D6" s="4" t="inlineStr">
        <is>
          <t xml:space="preserve"> </t>
        </is>
      </c>
    </row>
    <row r="7">
      <c r="A7" s="4" t="inlineStr">
        <is>
          <t>RSU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 compensation expense</t>
        </is>
      </c>
      <c r="B12" s="4" t="inlineStr">
        <is>
          <t xml:space="preserve"> </t>
        </is>
      </c>
      <c r="C12" s="6" t="n">
        <v>3</v>
      </c>
      <c r="D12" s="4" t="inlineStr">
        <is>
          <t xml:space="preserve"> </t>
        </is>
      </c>
    </row>
    <row r="13">
      <c r="A13" s="4" t="inlineStr">
        <is>
          <t>Unrecognized stock compensation expense, period for recognition</t>
        </is>
      </c>
      <c r="B13" s="4" t="inlineStr">
        <is>
          <t xml:space="preserve"> </t>
        </is>
      </c>
      <c r="C13" s="4" t="inlineStr">
        <is>
          <t>2 years</t>
        </is>
      </c>
      <c r="D13" s="4" t="inlineStr">
        <is>
          <t xml:space="preserve"> </t>
        </is>
      </c>
    </row>
    <row r="14">
      <c r="A14" s="4" t="inlineStr">
        <is>
          <t>P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easurement period, percentage</t>
        </is>
      </c>
      <c r="B16" s="4" t="inlineStr">
        <is>
          <t xml:space="preserve"> </t>
        </is>
      </c>
      <c r="C16" s="9" t="n">
        <v>0</v>
      </c>
      <c r="D16" s="4" t="inlineStr">
        <is>
          <t xml:space="preserve"> </t>
        </is>
      </c>
    </row>
    <row r="17">
      <c r="A17" s="4" t="inlineStr">
        <is>
          <t>P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3 years</t>
        </is>
      </c>
      <c r="D19" s="4" t="inlineStr">
        <is>
          <t xml:space="preserve"> </t>
        </is>
      </c>
    </row>
    <row r="20">
      <c r="A20" s="4" t="inlineStr">
        <is>
          <t>Measurement period, percentage</t>
        </is>
      </c>
      <c r="B20" s="4" t="inlineStr">
        <is>
          <t xml:space="preserve"> </t>
        </is>
      </c>
      <c r="C20" s="10" t="n">
        <v>1.875</v>
      </c>
      <c r="D20" s="4" t="inlineStr">
        <is>
          <t xml:space="preserve"> </t>
        </is>
      </c>
    </row>
    <row r="21">
      <c r="A21" s="4" t="inlineStr">
        <is>
          <t>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ssuance of options to purchase shares of common stock (in shares)</t>
        </is>
      </c>
      <c r="B23" s="5" t="n">
        <v>2</v>
      </c>
      <c r="C23" s="4" t="inlineStr">
        <is>
          <t xml:space="preserve"> </t>
        </is>
      </c>
      <c r="D23" s="4" t="inlineStr">
        <is>
          <t xml:space="preserve"> </t>
        </is>
      </c>
    </row>
    <row r="24">
      <c r="A24" s="4" t="inlineStr">
        <is>
          <t>Increased shares remained available for future grants (in shares)</t>
        </is>
      </c>
      <c r="B24" s="14" t="n">
        <v>0.7</v>
      </c>
      <c r="C24" s="4" t="inlineStr">
        <is>
          <t xml:space="preserve"> </t>
        </is>
      </c>
      <c r="D24" s="4" t="inlineStr">
        <is>
          <t xml:space="preserve"> </t>
        </is>
      </c>
    </row>
    <row r="25">
      <c r="A25" s="4" t="inlineStr">
        <is>
          <t>Available for future grant (in shares)</t>
        </is>
      </c>
      <c r="B25" s="4" t="inlineStr">
        <is>
          <t xml:space="preserve"> </t>
        </is>
      </c>
      <c r="C25" s="14" t="n">
        <v>1.1</v>
      </c>
      <c r="D25" s="4" t="inlineStr">
        <is>
          <t xml:space="preserve"> </t>
        </is>
      </c>
    </row>
    <row r="26">
      <c r="A26" s="4" t="inlineStr">
        <is>
          <t>2021 Plan | Stock Op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date</t>
        </is>
      </c>
      <c r="B28" s="4" t="inlineStr">
        <is>
          <t xml:space="preserve"> </t>
        </is>
      </c>
      <c r="C28" s="4" t="inlineStr">
        <is>
          <t>10 years</t>
        </is>
      </c>
      <c r="D28" s="4" t="inlineStr">
        <is>
          <t xml:space="preserve"> </t>
        </is>
      </c>
    </row>
    <row r="29">
      <c r="A29" s="4" t="inlineStr">
        <is>
          <t>2021 Plan | Stock Option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iod exercisable after termination</t>
        </is>
      </c>
      <c r="B31" s="4" t="inlineStr">
        <is>
          <t xml:space="preserve"> </t>
        </is>
      </c>
      <c r="C31" s="4" t="inlineStr">
        <is>
          <t>3 months</t>
        </is>
      </c>
      <c r="D31" s="4" t="inlineStr">
        <is>
          <t xml:space="preserve"> </t>
        </is>
      </c>
    </row>
    <row r="32">
      <c r="A32" s="4" t="inlineStr">
        <is>
          <t>2021 Plan | Stock Option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iod exercisable after termination</t>
        </is>
      </c>
      <c r="B34" s="4" t="inlineStr">
        <is>
          <t xml:space="preserve"> </t>
        </is>
      </c>
      <c r="C34" s="4" t="inlineStr">
        <is>
          <t>12 months</t>
        </is>
      </c>
      <c r="D34" s="4" t="inlineStr">
        <is>
          <t xml:space="preserve"> </t>
        </is>
      </c>
    </row>
    <row r="35">
      <c r="A35" s="4" t="inlineStr">
        <is>
          <t>2003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forfeited (in shares)</t>
        </is>
      </c>
      <c r="B37" s="14" t="n">
        <v>1.5</v>
      </c>
      <c r="C37" s="4" t="inlineStr">
        <is>
          <t xml:space="preserve"> </t>
        </is>
      </c>
      <c r="D37" s="4" t="inlineStr">
        <is>
          <t xml:space="preserve"> </t>
        </is>
      </c>
    </row>
    <row r="38">
      <c r="A38" s="4" t="inlineStr">
        <is>
          <t>2003 Plan | Stock Optio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piration date</t>
        </is>
      </c>
      <c r="B40" s="4" t="inlineStr">
        <is>
          <t xml:space="preserve"> </t>
        </is>
      </c>
      <c r="C40" s="4" t="inlineStr">
        <is>
          <t xml:space="preserve"> </t>
        </is>
      </c>
      <c r="D40" s="4" t="inlineStr">
        <is>
          <t>7 year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3848</v>
      </c>
      <c r="C4" s="6" t="n">
        <v>4412</v>
      </c>
      <c r="D4" s="6" t="n">
        <v>1808</v>
      </c>
    </row>
    <row r="5">
      <c r="A5" s="4" t="inlineStr">
        <is>
          <t>Income tax benefit</t>
        </is>
      </c>
      <c r="B5" s="5" t="n">
        <v>962</v>
      </c>
      <c r="C5" s="5" t="n">
        <v>1103</v>
      </c>
      <c r="D5" s="5" t="n">
        <v>452</v>
      </c>
    </row>
    <row r="6">
      <c r="A6" s="4" t="inlineStr">
        <is>
          <t>Educational services and facilit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5" t="n">
        <v>192</v>
      </c>
      <c r="C8" s="5" t="n">
        <v>240</v>
      </c>
      <c r="D8" s="5" t="n">
        <v>60</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3656</v>
      </c>
      <c r="C11" s="6" t="n">
        <v>4172</v>
      </c>
      <c r="D11" s="6" t="n">
        <v>17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5" t="n">
        <v>210</v>
      </c>
      <c r="C4" s="5" t="n">
        <v>210</v>
      </c>
      <c r="D4" s="4" t="inlineStr">
        <is>
          <t xml:space="preserve"> </t>
        </is>
      </c>
    </row>
    <row r="5">
      <c r="A5" s="4" t="inlineStr">
        <is>
          <t>Outstanding, ending (in shares)</t>
        </is>
      </c>
      <c r="B5" s="5" t="n">
        <v>210</v>
      </c>
      <c r="C5" s="5" t="n">
        <v>210</v>
      </c>
      <c r="D5" s="5" t="n">
        <v>210</v>
      </c>
    </row>
    <row r="6">
      <c r="A6" s="4" t="inlineStr">
        <is>
          <t>Stock options exercisable (in shares)</t>
        </is>
      </c>
      <c r="B6" s="5" t="n">
        <v>21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utstanding, beginning (in dollars per share)</t>
        </is>
      </c>
      <c r="B8" s="8" t="n">
        <v>3.14</v>
      </c>
      <c r="C8" s="8" t="n">
        <v>3.14</v>
      </c>
      <c r="D8" s="4" t="inlineStr">
        <is>
          <t xml:space="preserve"> </t>
        </is>
      </c>
    </row>
    <row r="9">
      <c r="A9" s="4" t="inlineStr">
        <is>
          <t>Outstanding, ending (in dollars per share)</t>
        </is>
      </c>
      <c r="B9" s="13" t="n">
        <v>3.14</v>
      </c>
      <c r="C9" s="8" t="n">
        <v>3.14</v>
      </c>
      <c r="D9" s="8" t="n">
        <v>3.14</v>
      </c>
    </row>
    <row r="10">
      <c r="A10" s="4" t="inlineStr">
        <is>
          <t>Stock options exercisable (in dollars per share)</t>
        </is>
      </c>
      <c r="B10" s="8" t="n">
        <v>3.14</v>
      </c>
      <c r="C10" s="4" t="inlineStr">
        <is>
          <t xml:space="preserve"> </t>
        </is>
      </c>
      <c r="D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row>
    <row r="12">
      <c r="A12" s="4" t="inlineStr">
        <is>
          <t>Weighted average remaining contractual life (Years), outstanding</t>
        </is>
      </c>
      <c r="B12" s="4" t="inlineStr">
        <is>
          <t>2 years 2 months 4 days</t>
        </is>
      </c>
      <c r="C12" s="4" t="inlineStr">
        <is>
          <t>3 years 2 months 4 days</t>
        </is>
      </c>
      <c r="D12" s="4" t="inlineStr">
        <is>
          <t>4 years 2 months 4 days</t>
        </is>
      </c>
    </row>
    <row r="13">
      <c r="A13" s="4" t="inlineStr">
        <is>
          <t>Weighted average remaining contractual life (Years), exercisable</t>
        </is>
      </c>
      <c r="B13" s="4" t="inlineStr">
        <is>
          <t>2 years 2 months 4 days</t>
        </is>
      </c>
      <c r="C13" s="4" t="inlineStr">
        <is>
          <t xml:space="preserve"> </t>
        </is>
      </c>
      <c r="D13" s="4" t="inlineStr">
        <is>
          <t xml:space="preserve"> </t>
        </is>
      </c>
    </row>
    <row r="14">
      <c r="A14" s="4" t="inlineStr">
        <is>
          <t>Aggregate intrinsic value, outstanding</t>
        </is>
      </c>
      <c r="B14" s="6" t="n">
        <v>1100</v>
      </c>
      <c r="C14" s="6" t="n">
        <v>483</v>
      </c>
      <c r="D14" s="6" t="n">
        <v>760</v>
      </c>
    </row>
    <row r="15">
      <c r="A15" s="4" t="inlineStr">
        <is>
          <t>Aggregate intrinsic value, exercisable</t>
        </is>
      </c>
      <c r="B15" s="6" t="n">
        <v>1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Units Activity (Details) - $ / shares shares in Thousands</t>
        </is>
      </c>
      <c r="B1" s="2" t="inlineStr">
        <is>
          <t>12 Months Ended</t>
        </is>
      </c>
    </row>
    <row r="2">
      <c r="B2" s="2" t="inlineStr">
        <is>
          <t>Sep. 30, 2023</t>
        </is>
      </c>
      <c r="C2" s="2" t="inlineStr">
        <is>
          <t>Sep. 30, 2022</t>
        </is>
      </c>
      <c r="D2" s="2" t="inlineStr">
        <is>
          <t>Sep. 30,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in shares)</t>
        </is>
      </c>
      <c r="B5" s="5" t="n">
        <v>695</v>
      </c>
      <c r="C5" s="5" t="n">
        <v>548</v>
      </c>
      <c r="D5" s="5" t="n">
        <v>338</v>
      </c>
    </row>
    <row r="6">
      <c r="A6" s="4" t="inlineStr">
        <is>
          <t>Granted (in shares)</t>
        </is>
      </c>
      <c r="B6" s="5" t="n">
        <v>596</v>
      </c>
      <c r="C6" s="5" t="n">
        <v>377</v>
      </c>
      <c r="D6" s="5" t="n">
        <v>376</v>
      </c>
    </row>
    <row r="7">
      <c r="A7" s="4" t="inlineStr">
        <is>
          <t>Adjustment to grant based on achieved attainment level (in shares)</t>
        </is>
      </c>
      <c r="B7" s="5" t="n">
        <v>0</v>
      </c>
      <c r="C7" s="5" t="n">
        <v>0</v>
      </c>
      <c r="D7" s="5" t="n">
        <v>0</v>
      </c>
    </row>
    <row r="8">
      <c r="A8" s="4" t="inlineStr">
        <is>
          <t>Vested (in shares)</t>
        </is>
      </c>
      <c r="B8" s="5" t="n">
        <v>-325</v>
      </c>
      <c r="C8" s="5" t="n">
        <v>-209</v>
      </c>
      <c r="D8" s="5" t="n">
        <v>-130</v>
      </c>
    </row>
    <row r="9">
      <c r="A9" s="4" t="inlineStr">
        <is>
          <t>Forfeited (in shares)</t>
        </is>
      </c>
      <c r="B9" s="5" t="n">
        <v>-121</v>
      </c>
      <c r="C9" s="5" t="n">
        <v>-21</v>
      </c>
      <c r="D9" s="5" t="n">
        <v>-36</v>
      </c>
    </row>
    <row r="10">
      <c r="A10" s="4" t="inlineStr">
        <is>
          <t>Outstanding, ending (in shares)</t>
        </is>
      </c>
      <c r="B10" s="5" t="n">
        <v>845</v>
      </c>
      <c r="C10" s="5" t="n">
        <v>695</v>
      </c>
      <c r="D10" s="5" t="n">
        <v>548</v>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Outstanding, beginning (in dollars per share)</t>
        </is>
      </c>
      <c r="B12" s="8" t="n">
        <v>7.47</v>
      </c>
      <c r="C12" s="8" t="n">
        <v>6.56</v>
      </c>
      <c r="D12" s="8" t="n">
        <v>7.01</v>
      </c>
    </row>
    <row r="13">
      <c r="A13" s="4" t="inlineStr">
        <is>
          <t>Granted (in dollars per share)</t>
        </is>
      </c>
      <c r="B13" s="13" t="n">
        <v>7.17</v>
      </c>
      <c r="C13" s="13" t="n">
        <v>8.34</v>
      </c>
      <c r="D13" s="13" t="n">
        <v>6.11</v>
      </c>
    </row>
    <row r="14">
      <c r="A14" s="4" t="inlineStr">
        <is>
          <t>Adjustment to grant based on achieved attainment level (in dollars per share)</t>
        </is>
      </c>
      <c r="B14" s="5" t="n">
        <v>0</v>
      </c>
      <c r="C14" s="5" t="n">
        <v>0</v>
      </c>
      <c r="D14" s="5" t="n">
        <v>0</v>
      </c>
    </row>
    <row r="15">
      <c r="A15" s="4" t="inlineStr">
        <is>
          <t>Vested (in dollars per share)</t>
        </is>
      </c>
      <c r="B15" s="13" t="n">
        <v>7.31</v>
      </c>
      <c r="C15" s="13" t="n">
        <v>6.69</v>
      </c>
      <c r="D15" s="13" t="n">
        <v>6.31</v>
      </c>
    </row>
    <row r="16">
      <c r="A16" s="4" t="inlineStr">
        <is>
          <t>Forfeited (in dollars per share)</t>
        </is>
      </c>
      <c r="B16" s="13" t="n">
        <v>7.37</v>
      </c>
      <c r="C16" s="13" t="n">
        <v>7.21</v>
      </c>
      <c r="D16" s="13" t="n">
        <v>6.9</v>
      </c>
    </row>
    <row r="17">
      <c r="A17" s="4" t="inlineStr">
        <is>
          <t>Outstanding, ending (in dollars per share)</t>
        </is>
      </c>
      <c r="B17" s="8" t="n">
        <v>7.33</v>
      </c>
      <c r="C17" s="8" t="n">
        <v>7.47</v>
      </c>
      <c r="D17" s="8" t="n">
        <v>6.56</v>
      </c>
    </row>
    <row r="18">
      <c r="A18" s="4" t="inlineStr">
        <is>
          <t>P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beginning (in shares)</t>
        </is>
      </c>
      <c r="B20" s="5" t="n">
        <v>716</v>
      </c>
      <c r="C20" s="5" t="n">
        <v>642</v>
      </c>
      <c r="D20" s="5" t="n">
        <v>341</v>
      </c>
    </row>
    <row r="21">
      <c r="A21" s="4" t="inlineStr">
        <is>
          <t>Granted (in shares)</t>
        </is>
      </c>
      <c r="B21" s="5" t="n">
        <v>475</v>
      </c>
      <c r="C21" s="5" t="n">
        <v>377</v>
      </c>
      <c r="D21" s="5" t="n">
        <v>371</v>
      </c>
    </row>
    <row r="22">
      <c r="A22" s="4" t="inlineStr">
        <is>
          <t>Adjustment to grant based on achieved attainment level (in shares)</t>
        </is>
      </c>
      <c r="B22" s="5" t="n">
        <v>-304</v>
      </c>
      <c r="C22" s="5" t="n">
        <v>-256</v>
      </c>
      <c r="D22" s="5" t="n">
        <v>11</v>
      </c>
    </row>
    <row r="23">
      <c r="A23" s="4" t="inlineStr">
        <is>
          <t>Vested (in shares)</t>
        </is>
      </c>
      <c r="B23" s="5" t="n">
        <v>0</v>
      </c>
      <c r="C23" s="5" t="n">
        <v>-24</v>
      </c>
      <c r="D23" s="5" t="n">
        <v>-39</v>
      </c>
    </row>
    <row r="24">
      <c r="A24" s="4" t="inlineStr">
        <is>
          <t>Forfeited (in shares)</t>
        </is>
      </c>
      <c r="B24" s="5" t="n">
        <v>-144</v>
      </c>
      <c r="C24" s="5" t="n">
        <v>-23</v>
      </c>
      <c r="D24" s="5" t="n">
        <v>-42</v>
      </c>
    </row>
    <row r="25">
      <c r="A25" s="4" t="inlineStr">
        <is>
          <t>Outstanding, ending (in shares)</t>
        </is>
      </c>
      <c r="B25" s="5" t="n">
        <v>743</v>
      </c>
      <c r="C25" s="5" t="n">
        <v>716</v>
      </c>
      <c r="D25" s="5" t="n">
        <v>642</v>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Outstanding, beginning (in dollars per share)</t>
        </is>
      </c>
      <c r="B27" s="8" t="n">
        <v>7.6</v>
      </c>
      <c r="C27" s="8" t="n">
        <v>6.97</v>
      </c>
      <c r="D27" s="8" t="n">
        <v>7.3</v>
      </c>
    </row>
    <row r="28">
      <c r="A28" s="4" t="inlineStr">
        <is>
          <t>Granted (in dollars per share)</t>
        </is>
      </c>
      <c r="B28" s="13" t="n">
        <v>7.49</v>
      </c>
      <c r="C28" s="13" t="n">
        <v>8.75</v>
      </c>
      <c r="D28" s="13" t="n">
        <v>6.37</v>
      </c>
    </row>
    <row r="29">
      <c r="A29" s="4" t="inlineStr">
        <is>
          <t>Adjustment to grant based on achieved attainment level (in dollars per share)</t>
        </is>
      </c>
      <c r="B29" s="5" t="n">
        <v>0</v>
      </c>
      <c r="C29" s="5" t="n">
        <v>0</v>
      </c>
      <c r="D29" s="5" t="n">
        <v>0</v>
      </c>
    </row>
    <row r="30">
      <c r="A30" s="4" t="inlineStr">
        <is>
          <t>Vested (in dollars per share)</t>
        </is>
      </c>
      <c r="B30" s="5" t="n">
        <v>0</v>
      </c>
      <c r="C30" s="13" t="n">
        <v>7.73</v>
      </c>
      <c r="D30" s="13" t="n">
        <v>2.48</v>
      </c>
    </row>
    <row r="31">
      <c r="A31" s="4" t="inlineStr">
        <is>
          <t>Forfeited (in dollars per share)</t>
        </is>
      </c>
      <c r="B31" s="13" t="n">
        <v>7.65</v>
      </c>
      <c r="C31" s="13" t="n">
        <v>7.14</v>
      </c>
      <c r="D31" s="13" t="n">
        <v>7.3</v>
      </c>
    </row>
    <row r="32">
      <c r="A32" s="4" t="inlineStr">
        <is>
          <t>Outstanding, ending (in dollars per share)</t>
        </is>
      </c>
      <c r="B32" s="8" t="n">
        <v>7.55</v>
      </c>
      <c r="C32" s="8" t="n">
        <v>7.6</v>
      </c>
      <c r="D32" s="8" t="n">
        <v>6.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the Weighted Average Number of Shares Outstanding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6" t="n">
        <v>12322</v>
      </c>
      <c r="C4" s="6" t="n">
        <v>25848</v>
      </c>
      <c r="D4" s="6" t="n">
        <v>14581</v>
      </c>
    </row>
    <row r="5">
      <c r="A5" s="4" t="inlineStr">
        <is>
          <t>Less: Preferred stock dividend declared</t>
        </is>
      </c>
      <c r="B5" s="5" t="n">
        <v>-5069</v>
      </c>
      <c r="C5" s="5" t="n">
        <v>-5159</v>
      </c>
      <c r="D5" s="5" t="n">
        <v>-5250</v>
      </c>
    </row>
    <row r="6">
      <c r="A6" s="4" t="inlineStr">
        <is>
          <t>Net income available to common shareholders</t>
        </is>
      </c>
      <c r="B6" s="5" t="n">
        <v>7253</v>
      </c>
      <c r="C6" s="5" t="n">
        <v>20689</v>
      </c>
      <c r="D6" s="5" t="n">
        <v>9331</v>
      </c>
    </row>
    <row r="7">
      <c r="A7" s="4" t="inlineStr">
        <is>
          <t>Income allocated to participating securities</t>
        </is>
      </c>
      <c r="B7" s="5" t="n">
        <v>-2712</v>
      </c>
      <c r="C7" s="5" t="n">
        <v>-7847</v>
      </c>
      <c r="D7" s="5" t="n">
        <v>-3647</v>
      </c>
    </row>
    <row r="8">
      <c r="A8" s="4" t="inlineStr">
        <is>
          <t>Net income available to common shareholders</t>
        </is>
      </c>
      <c r="B8" s="6" t="n">
        <v>4541</v>
      </c>
      <c r="C8" s="6" t="n">
        <v>12842</v>
      </c>
      <c r="D8" s="6" t="n">
        <v>5684</v>
      </c>
    </row>
    <row r="9">
      <c r="A9" s="4" t="inlineStr">
        <is>
          <t>Weighted average basic shares outstanding (in shares)</t>
        </is>
      </c>
      <c r="B9" s="5" t="n">
        <v>33985</v>
      </c>
      <c r="C9" s="5" t="n">
        <v>33218</v>
      </c>
      <c r="D9" s="5" t="n">
        <v>32766</v>
      </c>
    </row>
    <row r="10">
      <c r="A10" s="4" t="inlineStr">
        <is>
          <t>Basic income per common share (in dollars per share)</t>
        </is>
      </c>
      <c r="B10" s="8" t="n">
        <v>0.13</v>
      </c>
      <c r="C10" s="8" t="n">
        <v>0.39</v>
      </c>
      <c r="D10" s="8" t="n">
        <v>0.17</v>
      </c>
    </row>
    <row r="11">
      <c r="A11" s="3" t="inlineStr">
        <is>
          <t>Diluted earnings per common share:</t>
        </is>
      </c>
      <c r="B11" s="4" t="inlineStr">
        <is>
          <t xml:space="preserve"> </t>
        </is>
      </c>
      <c r="C11" s="4" t="inlineStr">
        <is>
          <t xml:space="preserve"> </t>
        </is>
      </c>
      <c r="D11" s="4" t="inlineStr">
        <is>
          <t xml:space="preserve"> </t>
        </is>
      </c>
    </row>
    <row r="12">
      <c r="A12" s="4" t="inlineStr">
        <is>
          <t>Net income available to common shareholders</t>
        </is>
      </c>
      <c r="B12" s="6" t="n">
        <v>4541</v>
      </c>
      <c r="C12" s="6" t="n">
        <v>12842</v>
      </c>
      <c r="D12" s="6" t="n">
        <v>5684</v>
      </c>
    </row>
    <row r="13">
      <c r="A13" s="4" t="inlineStr">
        <is>
          <t>Weighted average basic shares outstanding (in shares)</t>
        </is>
      </c>
      <c r="B13" s="5" t="n">
        <v>33985</v>
      </c>
      <c r="C13" s="5" t="n">
        <v>33218</v>
      </c>
      <c r="D13" s="5" t="n">
        <v>32766</v>
      </c>
    </row>
    <row r="14">
      <c r="A14" s="4" t="inlineStr">
        <is>
          <t>Dilutive effect related to employee stock plans (in shares)</t>
        </is>
      </c>
      <c r="B14" s="5" t="n">
        <v>494</v>
      </c>
      <c r="C14" s="5" t="n">
        <v>525</v>
      </c>
      <c r="D14" s="5" t="n">
        <v>357</v>
      </c>
    </row>
    <row r="15">
      <c r="A15" s="4" t="inlineStr">
        <is>
          <t>Weighted average diluted shares outstanding (in shares)</t>
        </is>
      </c>
      <c r="B15" s="5" t="n">
        <v>34479</v>
      </c>
      <c r="C15" s="5" t="n">
        <v>33743</v>
      </c>
      <c r="D15" s="5" t="n">
        <v>33123</v>
      </c>
    </row>
    <row r="16">
      <c r="A16" s="4" t="inlineStr">
        <is>
          <t>Diluted income per common share (in dollars per share)</t>
        </is>
      </c>
      <c r="B16" s="8" t="n">
        <v>0.13</v>
      </c>
      <c r="C16" s="8" t="n">
        <v>0.38</v>
      </c>
      <c r="D16" s="8" t="n">
        <v>0.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Sep. 30, 2023</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excluded (in shares)</t>
        </is>
      </c>
      <c r="B4" s="5" t="n">
        <v>20477</v>
      </c>
      <c r="C4" s="5" t="n">
        <v>20306</v>
      </c>
      <c r="D4" s="5" t="n">
        <v>21207</v>
      </c>
    </row>
    <row r="5">
      <c r="A5" s="4" t="inlineStr">
        <is>
          <t>Dilutive shares under the as-converted method (in shares)</t>
        </is>
      </c>
      <c r="B5" s="5" t="n">
        <v>54776</v>
      </c>
      <c r="C5" s="5" t="n">
        <v>54040</v>
      </c>
      <c r="D5" s="5" t="n">
        <v>54144</v>
      </c>
    </row>
    <row r="6">
      <c r="A6" s="4" t="inlineStr">
        <is>
          <t>Outstanding stock-based g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anti-dilutive shares excluded (in shares)</t>
        </is>
      </c>
      <c r="B8" s="5" t="n">
        <v>180</v>
      </c>
      <c r="C8" s="5" t="n">
        <v>9</v>
      </c>
      <c r="D8" s="5" t="n">
        <v>186</v>
      </c>
    </row>
    <row r="9">
      <c r="A9" s="4" t="inlineStr">
        <is>
          <t>Converti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anti-dilutive shares excluded (in shares)</t>
        </is>
      </c>
      <c r="B11" s="5" t="n">
        <v>20297</v>
      </c>
      <c r="C11" s="5" t="n">
        <v>20297</v>
      </c>
      <c r="D11" s="5" t="n">
        <v>21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 by employer</t>
        </is>
      </c>
      <c r="B4" s="11" t="n">
        <v>1.7</v>
      </c>
      <c r="C4" s="11" t="n">
        <v>1.5</v>
      </c>
      <c r="D4" s="11" t="n">
        <v>1.1</v>
      </c>
    </row>
    <row r="5">
      <c r="A5" s="4" t="inlineStr">
        <is>
          <t>Maximum contribution per employee percentage of regular compensation</t>
        </is>
      </c>
      <c r="B5" s="9" t="n">
        <v>0.75</v>
      </c>
      <c r="C5" s="4" t="inlineStr">
        <is>
          <t xml:space="preserve"> </t>
        </is>
      </c>
      <c r="D5" s="4" t="inlineStr">
        <is>
          <t xml:space="preserve"> </t>
        </is>
      </c>
    </row>
    <row r="6">
      <c r="A6" s="4" t="inlineStr">
        <is>
          <t>Maximum contribution per employee percentage of incentive compensation</t>
        </is>
      </c>
      <c r="B6" s="9" t="n">
        <v>1</v>
      </c>
      <c r="C6" s="4" t="inlineStr">
        <is>
          <t xml:space="preserve"> </t>
        </is>
      </c>
      <c r="D6" s="4" t="inlineStr">
        <is>
          <t xml:space="preserve"> </t>
        </is>
      </c>
    </row>
    <row r="7">
      <c r="A7" s="4" t="inlineStr">
        <is>
          <t>Obligation under the plan</t>
        </is>
      </c>
      <c r="B7" s="11" t="n">
        <v>2.2</v>
      </c>
      <c r="C7" s="14" t="n">
        <v>2.2</v>
      </c>
      <c r="D7" s="4" t="inlineStr">
        <is>
          <t xml:space="preserve"> </t>
        </is>
      </c>
    </row>
    <row r="8">
      <c r="A8" s="4" t="inlineStr">
        <is>
          <t>Cash surrender value of life insurance policies</t>
        </is>
      </c>
      <c r="B8" s="11" t="n">
        <v>2.8</v>
      </c>
      <c r="C8" s="11" t="n">
        <v>2.6</v>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05:31Z</dcterms:created>
  <dcterms:modified xmlns:dcterms="http://purl.org/dc/terms/" xmlns:xsi="http://www.w3.org/2001/XMLSchema-instance" xsi:type="dcterms:W3CDTF">2023-12-01T21:05:31Z</dcterms:modified>
</cp:coreProperties>
</file>